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ACCOU" sheetId="8" r:id="rId8"/>
    <s:sheet name="FAIR VALUE MEASUREMENTS" sheetId="9" r:id="rId9"/>
    <s:sheet name="DERIVATIVE INSTRUMENTS" sheetId="10" r:id="rId10"/>
    <s:sheet name="ESCROW DEPOSITS" sheetId="11" r:id="rId11"/>
    <s:sheet name="ACQUISITIONS AND DISPOSITIONS" sheetId="12" r:id="rId12"/>
    <s:sheet name="VARIABLE INTEREST ENTITIES" sheetId="13" r:id="rId13"/>
    <s:sheet name="INCOME TAXES" sheetId="14" r:id="rId14"/>
    <s:sheet name="LONG-TERM DEBT" sheetId="15" r:id="rId15"/>
    <s:sheet name="COMMITMENTS AND CONTINGENCIES" sheetId="16" r:id="rId16"/>
    <s:sheet name="EARNINGS (LOSS) PER COMMON SHAR" sheetId="17" r:id="rId17"/>
    <s:sheet name="RELATED PARTY TRANSACTIONS" sheetId="18" r:id="rId18"/>
    <s:sheet name="SHARE BASED COMPENSATION" sheetId="19" r:id="rId19"/>
    <s:sheet name="GUARANTORS OF SECURITIES" sheetId="20" r:id="rId20"/>
    <s:sheet name="SUBSEQUENT EVENTS" sheetId="21" r:id="rId21"/>
    <s:sheet name="BASIS OF PRESENTATION AND ACC22" sheetId="22" r:id="rId22"/>
    <s:sheet name="BASIS OF PRESENTATION AND ACC23" sheetId="23" r:id="rId23"/>
    <s:sheet name="FAIR VALUE MEASUREMENTS (Tables" sheetId="24" r:id="rId24"/>
    <s:sheet name="VARIABLE INTEREST ENTITIES (Tab" sheetId="25" r:id="rId25"/>
    <s:sheet name="LONG-TERM DEBT (Tables)" sheetId="26" r:id="rId26"/>
    <s:sheet name="EARNINGS (LOSS) PER COMMON SH27" sheetId="27" r:id="rId27"/>
    <s:sheet name="SHARE BASED COMPENSATION (Table" sheetId="28" r:id="rId28"/>
    <s:sheet name="GUARANTORS OF SECURITIES (Table" sheetId="29" r:id="rId29"/>
    <s:sheet name="BASIS OF PRESENTATION AND ACC30" sheetId="30" r:id="rId30"/>
    <s:sheet name="BASIS OF PRESENTATION AND ACC31" sheetId="31" r:id="rId31"/>
    <s:sheet name="FAIR VALUE MEASUREMENTS Estimat" sheetId="32" r:id="rId32"/>
    <s:sheet name="DERIVATIVE INSTRUMENTS Narrativ" sheetId="33" r:id="rId33"/>
    <s:sheet name="ESCROW DEPOSITS Narrative (Deta" sheetId="34" r:id="rId34"/>
    <s:sheet name="ACQUISITIONS AND DISPOSITIONS (" sheetId="35" r:id="rId35"/>
    <s:sheet name="VARIABLE INTEREST ENTITIES Narr" sheetId="36" r:id="rId36"/>
    <s:sheet name="VARIABLE INTEREST ENTITIES Sche" sheetId="37" r:id="rId37"/>
    <s:sheet name="INCOME TAXES Narrative (Details" sheetId="38" r:id="rId38"/>
    <s:sheet name="LONG-TERM DEBT Schedule of Long" sheetId="39" r:id="rId39"/>
    <s:sheet name="LONG-TERM DEBT Narrative (Detai" sheetId="40" r:id="rId40"/>
    <s:sheet name="COMMITMENTS AND CONTINGENCIES (" sheetId="41" r:id="rId41"/>
    <s:sheet name="EARNINGS (LOSS) PER COMMON SH42" sheetId="42" r:id="rId42"/>
    <s:sheet name="RELATED PARTY TRANSACTIONS (Det" sheetId="43" r:id="rId43"/>
    <s:sheet name="SHARE BASED COMPENSATION (Detai" sheetId="44" r:id="rId44"/>
    <s:sheet name="SHARE BASED COMPENSATION Narrat" sheetId="45" r:id="rId45"/>
    <s:sheet name="GUARANTORS OF SECURITIES (Narra" sheetId="46" r:id="rId46"/>
    <s:sheet name="GUARANTORS OF SECURITIES (Conde" sheetId="47" r:id="rId47"/>
    <s:sheet name="GUARANTORS OF SECURITIES (Con48" sheetId="48" r:id="rId48"/>
    <s:sheet name="GUARANTORS OF SECURITIES (Con49" sheetId="49" r:id="rId49"/>
    <s:sheet name="GUARANTORS OF SECURITIES (Con50" sheetId="50" r:id="rId50"/>
    <s:sheet name="GUARANTORS OF SECURITIES (Con51" sheetId="51" r:id="rId51"/>
    <s:sheet name="SUBSEQUENT EVENTS (Narrative) (" sheetId="52" r:id="rId52"/>
  </s:sheets>
  <s:definedNames/>
  <s:calcPr calcId="124519" calcMode="auto" fullCalcOnLoad="1"/>
</s:workbook>
</file>

<file path=xl/sharedStrings.xml><?xml version="1.0" encoding="utf-8"?>
<sst xmlns="http://schemas.openxmlformats.org/spreadsheetml/2006/main" uniqueCount="532">
  <si>
    <t>Document And Entity Information - shares</t>
  </si>
  <si>
    <t>9 Months Ended</t>
  </si>
  <si>
    <t>Sep. 30, 2016</t>
  </si>
  <si>
    <t>Oct. 28, 2016</t>
  </si>
  <si>
    <t>Document And Entity Information [Abstract]</t>
  </si>
  <si>
    <t>Entity Registrant Name</t>
  </si>
  <si>
    <t>ERA GROUP INC.</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 USD ($) $ in Thousands</t>
  </si>
  <si>
    <t>Dec. 31, 2015</t>
  </si>
  <si>
    <t>[1]</t>
  </si>
  <si>
    <t>Current assets:</t>
  </si>
  <si>
    <t>Cash and cash equivalents (including $1,680 and $3,192 from VIEs in 2016 and 2015, respectively)</t>
  </si>
  <si>
    <t>Receivables:</t>
  </si>
  <si>
    <t>Trade, net of allowance for doubtful accounts of $1,214 and $2,103 in 2016 and 2015, respectively (including $6,254 and $8,240 from VIEs in 2016 and 2015, respectively)</t>
  </si>
  <si>
    <t>Tax receivables</t>
  </si>
  <si>
    <t>Other (including $1,008 and $179 from VIEs in 2016 and 2015, respectively)</t>
  </si>
  <si>
    <t>Inventories, net (including $61 and $2,240 from VIEs in 2016 and 2015, respectively)</t>
  </si>
  <si>
    <t>Prepaid expenses (including $129 and $0 from VIEs in 2016 and 2015, respectively)</t>
  </si>
  <si>
    <t>Other current assets</t>
  </si>
  <si>
    <t>Total current assets</t>
  </si>
  <si>
    <t>Property and equipment (including $821 and $730 from VIEs in 2016 and 2015, respectively)</t>
  </si>
  <si>
    <t>Accumulated depreciation (including $67 and $30 from VIEs in 2016 and 2015, respectively)</t>
  </si>
  <si>
    <t>Property and equipment, net</t>
  </si>
  <si>
    <t>Equity investments and advances</t>
  </si>
  <si>
    <t>Intangible assets</t>
  </si>
  <si>
    <t>Other assets (including $4,210 and $3,367 from VIEs in 2016 and 2015, respectively)</t>
  </si>
  <si>
    <t>Total assets</t>
  </si>
  <si>
    <t>Current liabilities:</t>
  </si>
  <si>
    <t>Accounts payable and accrued expenses (including $1,444 and $1,709 from VIEs in 2016 and 2015, respectively)</t>
  </si>
  <si>
    <t>Accrued wages and benefits (including $2,452 and $2,108 from VIEs in 2016 and 2015, respectively)</t>
  </si>
  <si>
    <t>Accrued interest</t>
  </si>
  <si>
    <t>Accrued income taxes</t>
  </si>
  <si>
    <t>Accrued other taxes (including $1,172 and $1,701 from VIEs in 2016 and 2015, respectively)</t>
  </si>
  <si>
    <t>Accrued contingencies (including $1,543 and $2,410 from VIEs in 2016 and 2015, respectively)</t>
  </si>
  <si>
    <t>Current portion of long-term debt (including $0 and $1,524 from VIEs in 2016 and 2015, respectively)</t>
  </si>
  <si>
    <t>Other current liabilities (including $8 and $450 from VIEs in 2016 and 2015, respectively)</t>
  </si>
  <si>
    <t>Total current liabilities</t>
  </si>
  <si>
    <t>Long-term debt (including $0 and $5,259 from VIEs in 2016 and 2015, respectively)</t>
  </si>
  <si>
    <t>Deferred income taxes</t>
  </si>
  <si>
    <t>Other liabilities (including $3,032 and $729 from VIEs in 2016 and 2015, respectively)</t>
  </si>
  <si>
    <t>Total liabilities</t>
  </si>
  <si>
    <t>Commitments and contingencies</t>
  </si>
  <si>
    <t xml:space="preserve"> </t>
  </si>
  <si>
    <t>Redeemable noncontrolling interest</t>
  </si>
  <si>
    <t>Equity:</t>
  </si>
  <si>
    <t>Common stock, $0.01 par value, 60,000,000 shares authorized; 20,940,372 and 20,495,694 outstanding in 2016 and 2015, respectively, exclusive of treasury shares</t>
  </si>
  <si>
    <t>Additional paid-in capital</t>
  </si>
  <si>
    <t>Retained earnings</t>
  </si>
  <si>
    <t>Treasury shares, at cost, 171,614 and 154,549 shares in 2016 and 2015, respectively</t>
  </si>
  <si>
    <t>Accumulated other comprehensive income, net of tax</t>
  </si>
  <si>
    <t>Total equity</t>
  </si>
  <si>
    <t>Total liabilities, redeemable noncontrolling interest and stockholders’ equity</t>
  </si>
  <si>
    <t>Adjusted for the adoption of Accounting Standards Update (“ASU”) 2015-03 on January 1, 2016 whereby $2,740 of debt issuance costs previously included in other assets are now included in long-term debt.</t>
  </si>
  <si>
    <t>Condensed Consolidated Balance Sheets (Parenthetical) - USD ($) $ in Thousands</t>
  </si>
  <si>
    <t>New Accounting Pronouncements or Change in Accounting Principle [Line Items]</t>
  </si>
  <si>
    <t>Allowance for doubtful accounts, trade receivables</t>
  </si>
  <si>
    <t>Common stock, par value (in dollars per share)</t>
  </si>
  <si>
    <t>Common stock, shares authorized (in shares)</t>
  </si>
  <si>
    <t>Common stock, shares outstanding (in shares)</t>
  </si>
  <si>
    <t>Treasury shares (in shares)</t>
  </si>
  <si>
    <t>Debt issuance cost</t>
  </si>
  <si>
    <t>Variable Interest Entity, Primary Beneficiary</t>
  </si>
  <si>
    <t>Condensed Consolidated Statements of Operations - USD ($) $ in Thousands</t>
  </si>
  <si>
    <t>3 Months Ended</t>
  </si>
  <si>
    <t>Sep. 30, 2015</t>
  </si>
  <si>
    <t>Income Statement [Abstract]</t>
  </si>
  <si>
    <t>Operating revenues</t>
  </si>
  <si>
    <t>Costs and expenses:</t>
  </si>
  <si>
    <t>Operating</t>
  </si>
  <si>
    <t>Administrative and general</t>
  </si>
  <si>
    <t>Depreciation and amortization</t>
  </si>
  <si>
    <t>Total costs and expenses</t>
  </si>
  <si>
    <t>Gains (losses) on asset dispositions, net</t>
  </si>
  <si>
    <t>Operating income (loss)</t>
  </si>
  <si>
    <t>Other income (expense):</t>
  </si>
  <si>
    <t>Interest income</t>
  </si>
  <si>
    <t>Interest expense</t>
  </si>
  <si>
    <t>Derivative gains (losses), net</t>
  </si>
  <si>
    <t>Gain on sale of FBO</t>
  </si>
  <si>
    <t>Foreign currency gains (losses), net</t>
  </si>
  <si>
    <t>Gain (loss) on debt extinguishment</t>
  </si>
  <si>
    <t>Other, net</t>
  </si>
  <si>
    <t>Total other income (expense)</t>
  </si>
  <si>
    <t>Income (loss) before income taxes and equity earnings</t>
  </si>
  <si>
    <t>Income tax expense (benefit)</t>
  </si>
  <si>
    <t>Income (loss) before equity earnings</t>
  </si>
  <si>
    <t>Equity earnings (losses), net of tax</t>
  </si>
  <si>
    <t>Net income (loss)</t>
  </si>
  <si>
    <t>Net loss attributable to noncontrolling interest in subsidiary</t>
  </si>
  <si>
    <t>Net income (loss) attributable to Era Group Inc.</t>
  </si>
  <si>
    <t>Income (loss) per common share:</t>
  </si>
  <si>
    <t>Loss per common share, basic (in dollars per share)</t>
  </si>
  <si>
    <t>Loss per common share, diluted (in dollars per share)</t>
  </si>
  <si>
    <t>Weighted average common shares outstanding:</t>
  </si>
  <si>
    <t>Weighted average common shares outstanding, basic (in shares)</t>
  </si>
  <si>
    <t>Weighted average common shares outstanding, diluted (in shares)</t>
  </si>
  <si>
    <t>Condensed Consolidated Statements Of Comprehensive Income - USD ($) $ in Thousands</t>
  </si>
  <si>
    <t>Statement of Comprehensive Income [Abstract]</t>
  </si>
  <si>
    <t>Other comprehensive income (loss):</t>
  </si>
  <si>
    <t>Foreign currency translation adjustments</t>
  </si>
  <si>
    <t>Income tax benefit</t>
  </si>
  <si>
    <t>Total other comprehensive income (loss)</t>
  </si>
  <si>
    <t>Comprehensive income (loss)</t>
  </si>
  <si>
    <t>Comprehensive loss attributable to non-controlling interest in subsidiary</t>
  </si>
  <si>
    <t>Comprehensive income (loss) attributable to Era Group Inc.</t>
  </si>
  <si>
    <t>Condensed Consolidated Statement Of Changes In Equity - 9 months ended Sep. 30, 2016 - USD ($) $ in Thousands</t>
  </si>
  <si>
    <t>Total</t>
  </si>
  <si>
    <t>Common Stock</t>
  </si>
  <si>
    <t>Additional Paid-In Capital</t>
  </si>
  <si>
    <t>Retained Earnings</t>
  </si>
  <si>
    <t>Treasury Shares</t>
  </si>
  <si>
    <t>Accumulated Other Comprehensive Income</t>
  </si>
  <si>
    <t>Beginning Balance at Dec. 31, 2015</t>
  </si>
  <si>
    <t>Increase (Decrease) in Stockholders' Equity [Roll Forward]</t>
  </si>
  <si>
    <t>Restricted stock grants</t>
  </si>
  <si>
    <t>Employee Stock Purchase Plan</t>
  </si>
  <si>
    <t>Tax deficit from share award plans</t>
  </si>
  <si>
    <t>Share award amortization</t>
  </si>
  <si>
    <t>Cancellation of restricted stock</t>
  </si>
  <si>
    <t>Purchase of treasury shares</t>
  </si>
  <si>
    <t>Net loss attributable to redeemable noncontrolling interest</t>
  </si>
  <si>
    <t>Adjustment to carrying value of redeemable noncontrolling interest</t>
  </si>
  <si>
    <t>Ending Balance at Sep. 30, 2016</t>
  </si>
  <si>
    <t>Increase (Decrease) in Temporary Equity [Roll Forward]</t>
  </si>
  <si>
    <t>Contribution of capital from joint venture partner</t>
  </si>
  <si>
    <t>Condensed Consolidated Statements Of Cash Flows - USD ($) $ in Thousands</t>
  </si>
  <si>
    <t>Cash flows from operating activities:</t>
  </si>
  <si>
    <t>Adjustments to reconcile net income (loss) to net cash provided by operating activities:</t>
  </si>
  <si>
    <t>Share-based compensation</t>
  </si>
  <si>
    <t>Bad debt expense, net</t>
  </si>
  <si>
    <t>Gains on asset dispositions, net</t>
  </si>
  <si>
    <t>Debt discount amortization</t>
  </si>
  <si>
    <t>Amortization of deferred financing costs</t>
  </si>
  <si>
    <t>Derivative losses, net</t>
  </si>
  <si>
    <t>Foreign currency losses (gains), net</t>
  </si>
  <si>
    <t>Cash settlements on derivative transactions, net</t>
  </si>
  <si>
    <t>Gain on debt extinguishment, net</t>
  </si>
  <si>
    <t>Deferred income tax benefit</t>
  </si>
  <si>
    <t>Equity losses (earnings), net of tax</t>
  </si>
  <si>
    <t>Changes in operating assets and liabilities:</t>
  </si>
  <si>
    <t>Decrease (increase) in receivables</t>
  </si>
  <si>
    <t>Decrease in prepaid expenses and other assets</t>
  </si>
  <si>
    <t>Increase in accounts payable, accrued expenses and other liabilities</t>
  </si>
  <si>
    <t>Net cash provided by operating activities</t>
  </si>
  <si>
    <t>Cash flows from investing activities:</t>
  </si>
  <si>
    <t>Purchases of property and equipment</t>
  </si>
  <si>
    <t>Proceeds from disposition of property and equipment</t>
  </si>
  <si>
    <t>Cash settlements on forward contracts, net</t>
  </si>
  <si>
    <t>Return of helicopter deposits</t>
  </si>
  <si>
    <t>Business acquisitions, net of cash acquired</t>
  </si>
  <si>
    <t>Proceeds from sale of FBO</t>
  </si>
  <si>
    <t>Principal payments on notes due from equity investees</t>
  </si>
  <si>
    <t>Principal payments on third party notes receivable</t>
  </si>
  <si>
    <t>Escrow deposits, net</t>
  </si>
  <si>
    <t>Escrow deposits on like-kind exchanges, net</t>
  </si>
  <si>
    <t>Net cash used in investing activities</t>
  </si>
  <si>
    <t>Cash flows from financing activities:</t>
  </si>
  <si>
    <t>Proceeds from Revolving Credit Facility</t>
  </si>
  <si>
    <t>Payments on long-term debt</t>
  </si>
  <si>
    <t>Extinguishment of long-term debt</t>
  </si>
  <si>
    <t>Proceeds from share award plans</t>
  </si>
  <si>
    <t>Tax expense on vested restricted stock</t>
  </si>
  <si>
    <t>Net cash used in financing activities</t>
  </si>
  <si>
    <t>Effects of exchange rate changes on cash and cash equivalents</t>
  </si>
  <si>
    <t>Net increase (decrease) in cash and cash equivalents</t>
  </si>
  <si>
    <t>Cash and cash equivalents, beginning of period</t>
  </si>
  <si>
    <t>Cash and cash equivalents, end of period</t>
  </si>
  <si>
    <t>Supplemental cash flow information:</t>
  </si>
  <si>
    <t>Cash paid for interest</t>
  </si>
  <si>
    <t>Cash paid (refunded) for income taxes</t>
  </si>
  <si>
    <t>Supplemental disclosure of non-cash financing activities:</t>
  </si>
  <si>
    <t>Notes payable contributed to subsidiary</t>
  </si>
  <si>
    <t>BASIS OF PRESENTATION AND ACCOUNTING POLICY</t>
  </si>
  <si>
    <t>Organization, Consolidation and Presentation of Financial Statements [Abstract]</t>
  </si>
  <si>
    <t>BASIS OF PRESENTATION AND ACCOUNTING POLICY The condensed consolidated financial statements include the accounts of Era Group Inc. and its consolidated subsidiaries. Unless the context otherwise indicates, any reference in the Quarterly Report on Form 10-Q to the “Company” refers to Era Group Inc. and its consolidated subsidiaries, and any reference to “Era Group” refers to Era Group Inc. without its subsidiaries. The condensed consolidated financial information for the three and nine months ended September 30, 2016 and 2015 has been prepared by the Company and has not been audited by its independent registered public accounting firm. In the opinion of management, all adjustments (consisting of normal recurring adjustments) have been made to fairly present the Company’s financial position as of September 30, 2016 , its results of operations for the three and nine months ended September 30, 2016 and 2015 , its comprehensive income for the three and nine months ended September 30, 2016 and 2015 , its changes in equity for the nine months ended September 30, 2016 , and its cash flows for the nine months ended September 30, 2016 and 2015 . Results of operations for the interim periods presented are not necessarily indicative of operating results for the full year or any future periods. Certain information and footnote disclosures normally included in financial statements prepared in accordance with generally accepted accounting principles (“GAAP”) in the United States (“U.S.”) have been condensed or omitted. These condensed consolidated financial statements should be read in conjunction with the financial statements and related notes thereto included in Amendment No. 1 to the Company’s Annual Report on Form 10-K/A for the year ended December 31, 2015 . Certain of the Company’s operations are subject to seasonal factors. Operations in the U.S. Gulf of Mexico are often at their highest levels from April to September, as daylight hours increase, and are at their lowest levels from November to February, as daylight hours decrease. The Company’s Alaskan operations also see an increase during May to September, as its firefighting and flightseeing operations occur during this time and daylight hours are significantly longer. Basis of Consolidation . The consolidated financial statements include the accounts of Era Group Inc., its wholly and majority-owned subsidiaries and entities that meet the criteria of Variable Interest Entities (“VIEs”) of which the Company is the primary beneficiary. All significant inter-company accounts and transactions are eliminated in consolidation. Aeróleo Taxi Aereo S/A (“Aeróleo”) is a VIE of which the Company is the primary beneficiary. Reclassifications. Certain amounts reported for prior years in the consolidated financial statements have been reclassified to conform with the current year's presentation. Revenue Recognition. The Company recognizes revenues when they are realized or realizable and earned. Revenues are realized or realizable and earned when persuasive evidence of an arrangement exists, delivery has occurred or services have been rendered, the price to the buyer is fixed or determinable, and collectability is reasonably assured. Revenues that do not meet these criteria are deferred until the criteria are met. The unrecognized revenues and related activity for the periods indicated below were as follows (in thousands): Three Months Ended Nine Months Ended Balance at beginning of period $ 37,084 $ 31,047 Revenues deferred during the period 12,381 32,531 Revenues recognized during the period (7,333 ) (21,446 ) Balance at end of period $ 42,132 $ 42,132 The deferred revenues noted above originated from Aeróleo, which became a consolidated entity on October 1, 2015, and for which subsequent collections of these deferred amounts are recorded as a settlement of an intercompany receivable and eliminated in consolidation. Receivables . Customers are primarily major integrated and independent exploration and production companies, national oil companies, hospitals, international helicopter operators and the U.S. government. Customers are typically granted credit on a short-term basis, and related credit risks are considered minimal. The Company routinely reviews its receivables and makes provisions for probable doubtful accounts; however, those provisions are estimates and actual results could differ from those estimates and those differences may be material. Receivables are deemed uncollectible and removed from receivables and the allowance for doubtful accounts when collection efforts have been exhausted. Business Combinations. The Company recognizes, with certain exceptions, 100% of the acquisition-date fair value of assets acquired, liabilities assumed, and noncontrolling interests in a business combination when the acquisition constitutes a change in control of the acquired entity. All non-cash consideration, including contingent consideration arrangements and pre-acquisition loss and gain contingencies, are measured and recorded at their acquisition-date fair value. Any goodwill resulting from the acquisition is measured as the difference between the consideration given and the recognized bases of the identifiable net assets acquired. Subsequent changes to the fair value of contingent consideration arrangements are generally reflected in earnings. Acquisition-related transaction costs are expensed as incurred and any changes in the acquiring entity’s existing income tax valuation allowances and tax uncertainty accruals are recorded as an adjustment to income tax expense. The operating results of entities acquired are included in the accompanying consolidated statements of income from the date of acquisition. Operating profits and losses of consolidated subsidiaries that are less than 100% owned are allocated to the owners based on their equity interests, or another method if the ownership documents prescribe such a method. Generally, noncontrolling interests are initially valued at fair value with any deficits resulting from accumulated losses of a subsidiary allocated to the Company. Subsequent profits recorded by the subsidiary are allocated to the Company to the extent that any losses attributable to noncontrolling interests were previously allocated to the Company. New Accounting Standards. In May 2014, the Financial Accounting Standards Board (“FASB”) issued ASU 2014-09 - Revenue From Contracts With Customers , which will base revenue recognition on the contract between a vendor and customer and will require reporting entities to allocate the transaction price to various performance obligations in a contract and recognize revenues when those performance obligations are satisfied. In March 2016, the FASB issued ASU 2016-08 - Revenue from Contracts With Customers , in April 2016, the FASB issued ASU 2016-10 - Revenue from Contracts With Customers , and in May 2016, the FASB issued ASU 2016-12 - Revenue from Contracts With Customers , all of which provide guidance on the application of certain principles in ASU 2014-09. Each of ASU 2014-09, 2016-08, 2016-10 and 2016-12 will be effective for annual reporting periods beginning after December 15, 2017 and any interim periods within that period. Early adoption is permitted for annual reporting periods beginning after December 15, 2016 and any interim periods within that period. The Company is currently evaluating the potential impact and the method of the adoption of each of ASU 2014-09, ASU 2016-08, ASU 2016-10 and ASU 2016-12 on its consolidated financial statements. In August 2014, the FASB issued ASU 2014-15 - Presentation of Financial Statements - Going Concern , which modifies existing guidance on when and how to disclose going-concern uncertainties in the financial statements and requires management to perform interim and annual assessments of an entity’s ability to continue as a going concern within a year of the date the financial statements are issued. ASU 2014-15 is effective for annual periods ending after December 15, 2016 and interim periods thereafter, and early adoption is permitted. The Company has not adopted ASU 2014-15 and believes such adoption will not have a material impact on its consolidated financial statements. In February 2015, the FASB issued ASU 2015-02 - Consolidation , which amends the guidance for evaluating whether certain entities should be consolidated, particularly for general partner and limited partner relationships and VIEs that have fee arrangements or related party relationships with a reporting entity. The Company adopted ASU 2015-02 effective January 1, 2016, and such adoption did not have an impact on its consolidated financial statements. In April 2015, the FASB issued ASU 2015-03 - Interest - Imputation of Interest , which requires debt issuance costs related to a recognized debt liability to be presented on the balance sheet as a direct reduction of the carrying amount of that liability. The recognition and measurement guidance for debt issuance costs is not affected by this ASU. In September 2015, the FASB issued ASU 2015-15 - Interest - Imputation of Interest , which amends ASU 2015-03 to allow issuers to continue to recognize debt issuance costs related to line-of-credit arrangements as an asset and amortize that asset over the term of the credit agreement. The Company adopted ASU 2015-03 and ASU 2015-15 effective on January 1, 2016. As of September 30, 2016 and December 31, 2015 , the Company had debt issuance costs of $2.5 million and $2.7 million , respectively, exclusive of debt issuance costs associated with its amended and restated senior secured revolving credit facility (the “Revolving Credit Facility”). The adoption of ASU 2015-03 and ASU 2015-15 reduced other assets and long-term debt by these amounts for both condensed consolidated balance sheets presented. In July 2015, the FASB issued ASU 2015-11 - Inventory , which is intended to simplify the way reporting entities account for inventory by requiring it to be valued at the lower of cost and net realizable value unless that entity uses the last-in, first-out or the retail inventory valuation method. ASU 2015-11 is effective for annual reporting periods beginning after December 15, 2016 and any interim periods within that period, and early adoption is permitted as of the beginning of an interim or annual reporting period. The Company has not adopted ASU 2015-11 and believes adoption will not have a material impact on its consolidated financial statements. In February 2016, the FASB issued ASU 2016-02 - Leases , which amends the existing accounting standards for lease accounting, including requiring lessees to recognize most leases on their balance sheets and making targeted changes to lessor accounting. ASU 2016-02 will be effective for annual reporting periods beginning after December 15, 2018, and early adoption is permitted. ASU 2016-02 requires a modified retrospective transition approach for all leases existing at, or entered into after, the date of initial application, with an option to use certain transition relief. The Company is still evaluating the potential impact of the adoption of ASU 2016-02 on its consolidated financial statements. In March 2016, the FASB issued ASU 2016-07 - Investments - Equity Method and Joint Ventures , which eliminates the requirement to retroactively apply the equity method of accounting for an investment when an increase in the level of ownership or degree of influence causes the investment to qualify for equity method treatment and instead requires the entity to add the cost (if any) of acquiring the additional ownership or degree of influence to the current basis of the investment and apply equity method accounting as of the date the investment qualifies for such treatment. ASU 2016-07 is effective for annual reporting periods beginning after December 15, 2016, and early adoption is permitted as of the beginning of an interim or annual reporting period. The Company has not adopted ASU 2016-07 and believes adoption will not have a material impact on its consolidated financial statements. In March 2016, the FASB issued ASU 2016-09 - Compensation - Stock Compensation , which simplifies several aspects of accounting for share-based payment transactions including income tax consequences, classification of awards as equity or liabilities and classification on the statement of cash flows. ASU 2016-09 will be effective for annual reporting periods beginning after December 15, 2016 including interim periods within that period. Early adoption is permitted as of the beginning of an interim or annual period provided that all adjustments are applied as of the beginning of the annual period in which the statement is adopted. The Company has not adopted ASU 2016-09 and believes such adoption will not have a material impact on its consolidated financial statements. In August 2016, the FASB issued ASU 2016-15 - Classification of Certain Cash Receipts and Cash Payments , which is intended to reduce diversity in reporting certain transactions on the statement of cash flows by clarifying current GAAP where it may be unclear or does not include adequate explanation. ASU 2016-15 will be effective for annual reporting periods beginning after December 15, 2017 including interim periods within that period. Early adoption is permitted as of the beginning of an interim or annual period provided that all amendments included in ASU 2016-15 are adopted in the same period and applied as of the beginning of the annual period in which the statement is adopted. The Company has not adopted ASU 2016-15 and believes such adoption will not have a material impact on its consolidated financial statements. In October 2016, the FASB issued ASU 2016-16 - Income Taxes , which requires entities to recognize income tax consequences of intra-entity transfers of assets, other than inventory, when the transfer occurs rather than when the asset is sold to a third party as is the case under current GAAP. ASU 2016-16 will be effective for annual reporting periods beginning after December 15, 2017 including interim periods within that period. Early adoption is permitted as of the beginning of an annual reporting period for which neither interim nor annual financial statements have been made available. The Company has not adopted ASU 2016-16 and believes such adoption will not have a material impact on its consolidated financial statements.</t>
  </si>
  <si>
    <t>FAIR VALUE MEASUREMENTS</t>
  </si>
  <si>
    <t>Fair Value Disclosures [Abstract]</t>
  </si>
  <si>
    <t>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As of September 30, 2016 and December 31, 2015 , the Company did not have any assets or liabilities that are measured at fair value on a recurring basis. The estimated fair values of the Company’s other financial assets and liabilities as of September 30, 2016 and December 31, 2015 were as follows (in thousands): Carrying Amount Level 1 Level 2 Level 3 September 30, 2016 LIABILITIES Long-term debt, including current portion $ 234,194 $ — $ 213,765 $ — December 31, 2015 LIABILITIES Long-term debt, including current portion $ 266,976 $ — $ 243,817 $ — The carrying values of cash and cash equivalents, receivables, notes receivable from other business ventures and accounts payable approximate fair value. The fair value of the Company’s long-term debt was estimated using discounted cash flow analyses based on estimated current rates for similar types of arrangements. Considerable judgment was required in developing certain of the estimates of fair value and, accordingly, the estimates presented herein are not necessarily indicative of the amounts that the Company could realize in a current market exchange.</t>
  </si>
  <si>
    <t>DERIVATIVE INSTRUMENTS</t>
  </si>
  <si>
    <t>Derivative Instruments and Hedging Activities Disclosure [Abstract]</t>
  </si>
  <si>
    <t>DERIVATIVE INSTRUMENTS In 2011, the Company entered into two interest rate swap agreements that matured in December 2015 and called for the Company to pay fixed interest rates of 1.29% and 1.76% on an aggregate notional value equal to the principal balance on the underlying promissory notes and receive a variable interest rate based on LIBOR on these notional values. The general purpose of these interest rate swap agreements was to provide protection against increases in interest rates and higher interest costs for the Company. The interest rate swaps were not renewed upon maturity. The Company recognized gains of $0.1 million and $0.2 million for the three and nine months ended September 30, 2015 , respectively, which are included in derivative losses, net on the condensed consolidated statements of operations. The Company had no interest rate swap agreements in place as of September 30, 2016 or December 31, 2015 . From time to time, the Company enters into forward exchange option contracts to hedge against foreign currency payment commitments and anticipated transaction exposures. All derivatives are recognized as assets or liabilities and marked to fair value each period. The Company does not use financial instruments for trading or speculative purposes. None of the Company’s derivative instruments contain credit-risk-related contingent features, and counterparties to the derivative contracts are high credit quality financial institutions. The Company entered into forward contracts during the second quarter of 2014 to mitigate its exposure to exchange rate fluctuations on euro-denominated aircraft purchase commitments. The Company did not designate these contracts as hedges for accounting purposes. The Company recorded a loss of $0 and $0.3 million on these derivative instruments during the three and nine months ended September 30, 2015 , respectively. This loss is recorded in foreign currency gains (losses), net in the condensed consolidated statements of operations. The Company had no open forward contracts as of September 30, 2016 or December 31, 2015 .</t>
  </si>
  <si>
    <t>ESCROW DEPOSITS</t>
  </si>
  <si>
    <t>Escrow Deposits [Abstract]</t>
  </si>
  <si>
    <t>ESCROW DEPOSITS From time to time, the Company enters into Qualified Exchange Accommodation Agreements with third parties to meet the like-kind exchange requirements of Section 1031 of the Internal Revenue Code (“IRC”) and the provisions of Revenue Procedure 2000-37. In accordance with these provisions, the Company is permitted to deposit proceeds from the sale of assets into escrow accounts for the purpose of acquiring other assets and qualifying for the temporary deferral of realized taxable gains. Consequently, the Company establishes escrow accounts with financial institutions for the deposit of funds received on sales of equipment, which are designated for replacement property within a specified period of time. As of September 30, 2016 and December 31, 2015 , the Company had no deposits in like-kind exchange escrow accounts. During the nine months ended September 30, 2015 , the Company sold one light twin helicopter for cash proceeds of $2.8 million , net of fees. The sale transaction was treated as a tax-free like-kind exchange for tax purposes under Section 1031 of the IRC whereby proceeds are held by a qualified intermediary until qualified assets are delivered. The Company was unable to purchase a qualifying asset prior to the expiration of the 180-day period subsequent to the closing date of the sale. As a result, the proceeds of $2.8 million were returned to the Company during the third quarter of 2015, and the sale was treated as a taxable event. Also during the nine months ended September 30, 2015 , the Company transferred title of one medium helicopter to Hauser Investments Limited (“Hauser”) in connection with its acquisition of Hauser (see Note 5). This transfer was also treated as a tax-free like-kind exchange whereby Hauser deposited $11.8 million into an escrow account with a qualified intermediary for the benefit of the Company. The Company used these funds to purchase a qualifying asset in 2015.</t>
  </si>
  <si>
    <t>ACQUISITIONS AND DISPOSITIONS</t>
  </si>
  <si>
    <t>Property, Plant and Equipment [Abstract]</t>
  </si>
  <si>
    <t>ACQUISITIONS AND DISPOSITIONS Sicher Helicopters SAS (“Sicher”). On April 9, 2015, the Company contributed $3.2 million in cash for a 75% interest in Hauser, which owns 100% of Sicher, a Colombian entity. In connection with the acquisition, the Company also transferred title of an AW139 medium helicopter to Hauser to be used in Sicher’s operations. The Company recorded all identifiable assets acquired and liabilities assumed at the estimated acquisition date fair value in accordance with Accounting Standards Codification 805 - Business Combinations (“ASC 805”). This acquisition did not represent a material business combination under ASC 805. The acquisition of the 75% interest in Hauser resulted in the recognition of intangible assets, comprised primarily of a Colombian air operator certificate, of $1.2 million . The fair value of the noncontrolling interest was determined using a discounted cash flow analysis. The noncontrolling interest partner has a right to put its interest to the Company, and the Company has a right to call its partner’s 25% ownership interest, each upon the occurrence of certain events and at fair value at the time of exercise as determined by an independent accounting firm. As a result of this put right, the noncontrolling interest related to Hauser is recorded in the mezzanine section of the condensed consolidated balance sheet as it does not meet the definition of a liability or equity under U.S. GAAP. Capital Expenditures. During the nine months ended September 30, 2016 , capital expenditures were $10.7 million and consisted primarily of deposits on future helicopter deliveries, spare helicopter parts, equipment and building improvements. In connection with the deferral of helicopter deliveries, the Company ceased capitalizing interest on helicopter deposits in the fourth quarter of 2015. During the three and nine months ended September 30, 2015 , the Company capitalized interest of $1.8 million and $5.4 million , respectively. As of September 30, 2016 and December 31, 2015 , construction in progress, which is a component of property and equipment, included capitalized interest of $4.5 million and $4.7 million , respectively. A summary of changes to our operating helicopter fleet is as follows: Equipment Additions - The Company had no helicopter acquisitions during the nine months ended September 30, 2016 . The Company acquired three BO105 light twin helicopters and one AS350 single engine helicopter in connection with the acquisition of Hauser during the nine months ended September 30, 2015 . Equipment Dispositions - During the nine months ended September 30, 2016 , the Company sold or otherwise disposed of property and equipment for proceeds of $6.1 million and recognized gains of $4.0 million . During the nine months ended September 30, 2015 , the Company sold or otherwise disposed of property and equipment for proceeds of $18.5 million and recognized gains of $3.1 million . Additionally, a dry-leasing customer exercised a purchase option for three helicopters from which the Company recognized a gain of $1.2 million and investments in sales-type leases of $2.3 million . Subsequent to exercising the purchase option, the customer opted for an early buy-out of two of the three sales type leases, resulting in cash proceeds of $2.1 million and additional gains of $0.6 million . The customer opted for an early buy-out of the remaining sales-type lease in the fourth quarter of 2015. Fixed Base Operations (“FBO”) Sale. On May 1, 2015, the Company sold its FBO business at Ted Stevens Anchorage International Airport to Piedmont Hawthorne Aviation, LLC. Pursuant to a membership interests purchase agreement, Piedmont Hawthorne Aviation, LLC acquired 100% of Era Group’s wholly-owned subsidiary, Era FBO LLC, for cash proceeds of $14.3 million . The Company recognized a pre-tax gain of $12.9 million on the sale.</t>
  </si>
  <si>
    <t>VARIABLE INTEREST ENTITIES</t>
  </si>
  <si>
    <t>VARIABLE INTEREST ENTITIES Aeróleo. In certain jurisdictions, local statutory requirements limit the amount of foreign ownership in aviation companies. To satisfy Brazilian ownership requirements, the Company acquired a 50% economic and 20% voting interest in Aeróleo in 2011. As a result of liquidity issues experienced by Aeróleo, it is unable to adequately finance its activities without additional financial support from the Company, making it a VIE. On October 1, 2015, the Company’s partner in Aeróleo transfered its 50% economic and 80% voting interest in Aeróleo to a third party. Following this transaction, the Company has the ability to direct the activities that most significantly affect Aeróleo’s financial performance, making the Company the primary beneficiary. The Company’s condensed consolidated balance sheets at September 30, 2016 and December 31, 2015 include assets of Aeróleo totaling $14.1 million and $17.9 million , respectively. The distribution of these assets to Era Group and its subsidiaries other than Aeróleo is subject to restrictions. The Company’s condensed consolidated balance sheets at September 30, 2016 and December 31, 2015 include liabilities of Aeróleo of $9.7 million and $15.9 million , respectively. The creditors for such liabilities do not have recourse to Era Group or its subsidiaries other than Aeróleo. The Company’s condensed consolidated statements of operations for the three and nine months ended September 30, 2016 include operating revenues of $7.5 million and $21.6 million , respectively, and a net loss of $2.4 million and $4.5 million , respectively, as a result of the consolidation of Aeróleo, including the effects of intercompany eliminations. The table below represents the Company’s pro forma results of operations for the three and nine months ended September 30, 2015 assuming the consolidation of Aeróleo began on January 1, 2015 (in thousands): Historical Results Pro Forma Adjustments Pro Forma Results Three Months Ended September 30, 2015 Operating revenues $ 69,741 $ 12,932 $ 82,673 Net income attributable to Era Group Inc. 861 (4 ) 857 Nine Months Ended September 30, 2015 Operating revenues $ 207,894 $ 35,523 $ 243,417 Net income attributable to Era Group Inc. 12,152 (4,037 ) 8,115</t>
  </si>
  <si>
    <t>INCOME TAXES</t>
  </si>
  <si>
    <t>Income Tax Disclosure [Abstract]</t>
  </si>
  <si>
    <t>INCOME TAXES During the three months ended September 30, 2016 and 2015 , the Company recorded income tax expense of $0.1 million and $1.3 million , respectively, resulting in effective tax rates of (5.9)% and 56.6% , respectively. During the nine months ended September 30, 2016 and 2015 , the Company recorded income tax benefit of $2.2 million and expense of $9.4 million , respectively, resulting in effective tax rates of 17.4% and 43.5% , respectively. The decrease in tax rates is primarily due to losses at the Company’s foreign affiliates. Amounts accrued for interest and penalties associated with unrecognized income tax benefits are included in other expense on the condensed consolidated statements of operations. As of September 30, 2016 and December 31, 2015 , the gross amount of liability for accrued interest and penalties related to unrecognized tax benefits was $0.5 million and $0.6 million , respectively.</t>
  </si>
  <si>
    <t>LONG-TERM DEBT</t>
  </si>
  <si>
    <t>Debt Disclosure [Abstract]</t>
  </si>
  <si>
    <t>LONG-TERM DEBT The Company’s borrowings as of September 30, 2016 and December 31, 2015 were as follows (in thousands): September 30, 2016 December 31, 2015 7.750% Senior Notes (excluding unamortized discount) $ 144,828 $ 149,828 Senior secured revolving credit facility 70,000 90,000 Promissory notes 23,582 24,968 Other 15 9,509 238,425 274,305 Less: portion due within one year (1,539 ) (3,278 ) Less: debt discount, net (1,758 ) (4,589 ) Less: unamortized debt issuance costs (2,473 ) (2,740 ) Total long-term debt $ 232,655 $ 263,698 7.750% Senior Notes. On December 7, 2012, Era Group issued $200.0 million aggregate principal amount of its 7.750% senior unsecured notes due December 15, 2022 (the “ 7.750% Senior Notes”) and received net proceeds of $191.9 million . Interest on the 7.750% Senior Notes is payable semi-annually in arrears on June 15 and December 15 of each year. During the nine months ended September 30, 2016 , the Company repurchased $5.0 million of the 7.750% Senior Notes and recognized a gain on extinguishment of $0.5 million . During the nine months ended September 30, 2015 , the Company repurchased $24.9 million of the 7.750% Senior Notes and recognized a gain on extinguishment of $0.2 million . Amended and Restated Senior Secured Revolving Credit Facility. On March 31, 2014, Era Group entered into the Revolving Credit Facility that matures in March 2019. The Revolving Credit Facility provides Era Group with the ability to borrow up to $300.0 million , with a sub-limit of up to $50.0 million for letters of credit. Subject to the satisfaction of certain conditions precedent and the agreement by the lenders, the Revolving Credit Facility includes an “accordion” feature which, if exercised, will increase total commitments by up to $100.0 million . Era Group’s availability under the Revolving Credit Facility may be limited by the terms of the 7.750% Senior Notes. Borrowings under the Revolving Credit Facility bear interest at a rate per annum equal to, at Era Group’s election, either a base rate or LIBOR, each as defined, plus an applicable margin. The applicable margin is based on the Company’s ratio of funded debt to EBITDA, as defined, and ranges from 75 to 200 basis points on the base rate margin and 175 to 300 basis points on the LIBOR margin. The applicable margin as of September 30, 2016 was 125 basis points on the base rate margin and 225 basis points on the LIBOR margin. In addition, the Company is required to pay a quarterly commitment fee based on the average unfunded portion of the committed amount at a rate based on the Company’s ratio of funded debt to EBITDA, as defined, that ranges from 37.5 to 50 basis points. As of September 30, 2016 , the commitment fee was 50 basis points. The obligations under the Revolving Credit Facility are secured by a portion of the Company’s helicopter fleet and the Company’s other tangible and intangible assets and are guaranteed by Era Group’s wholly owned U.S. subsidiaries. The Revolving Credit Facility contains various restrictive covenants including interest coverage, total leverage and asset coverage ratios, as well as other customary covenants including certain restrictions on the Company’s ability to enter into certain transactions, including those that could result in the incurrence of additional indebtedness and liens, the making of loans, guarantees or investments, sales of assets, payments of dividends or repurchases of capital stock, and entering into transactions with affiliates. As of September 30, 2016 , Era Group had $70.0 million of outstanding borrowings under the Revolving Credit Facility and issued letters of credit of $1.2 million . In connection with the amendment of the Revolving Credit Facility in 2014, Era Group incurred debt issuance costs of $2.4 million . Such costs are included in other assets on the condensed consolidated balance sheets and are amortized to interest expense in the condensed consolidated statements of operations over the life of the Revolving Credit Facility. Aeróleo Debt. During the nine months ended September 30, 2016 , the Company prepaid a $1.0 million loan issued by Aeróleo due to a third party in Brazil. Also during the nine months ended September 30, 2016 , the Company and its partner in Aeróleo each contributed notes payable to them by Aeróleo as a contribution of additional capital into Aeróleo. As a result, $6.3 million of debt due to the Company’s partner in Aeróleo was recorded in net loss attributable to noncontrolling interest in subsidiary on the condensed consolidated statements of operations. Promissory Notes. During the nine months ended September 30, 2016 , the Company made scheduled payments on other long-term debt of $1.4 million . During the third quarter of 2016, these notes were amended to, among other things, provide for cross-collateralization such that the helicopters now secure both promissory notes.</t>
  </si>
  <si>
    <t>COMMITMENTS AND CONTINGENCIES</t>
  </si>
  <si>
    <t>Commitments and Contingencies Disclosure [Abstract]</t>
  </si>
  <si>
    <t>COMMITMENTS AND CONTINGENCIES Fleet. The Company’s unfunded capital commitments as of September 30, 2016 consisted primarily of agreements to purchase helicopters and totaled $150.3 million , of which $35.6 million is expected to become payable during the remainder of 2016 with the balance payable through 2018 . The Company also had $1.3 million of deposits paid on options not yet exercised. The Company may terminate $107.7 million of its total commitments (inclusive of deposits paid on options not yet exercised) without further liability other than aggregate liquidated damages of $2.5 million . Included in these commitments are orders to purchase seven AW189 heavy helicopters, two S92 heavy helicopters and five AW169 light twin helicopters. The AW189 and S92 helicopters are scheduled to be delivered in 2016 through 2018 . Delivery dates for the AW169 helicopters have yet to be determined. In addition, the Company had outstanding options to purchase up to ten additional AW189 helicopters. If these options are exercised, the helicopters would be scheduled for delivery beginning in 2017 through 2018 . Brazilian Tax Disputes. The Company is disputing assessments of approximately $7.1 million in taxes, penalties and interest levied by the municipal authorities of Rio de Janeiro (for the period between 2000 to 2005) and Macae (for the period between 2001 to 2006) (collectively, the “Municipal Assessments”). The Company believes that, based on its interpretation of tax legislation supported by clarifying guidance provided by the Supreme Court of Brazil with respect to the issue in a 2006 ruling, it is in compliance with all applicable tax legislation, has paid all applicable taxes, penalties and interest and plans to defend these claims vigorously at the administrative levels in each jurisdiction. In the event the Municipal Assessments are upheld at the last administrative level, it may be necessary for the Company to deposit the amounts at issue as security to pursue further appeals. The Company received a final, unfavorable ruling with respect to a similar assessment levied by the Rio de Janeiro State Treasury for the periods between 1994 to 1998 (the “1998 Assessments”). The 1998 Assessments were upheld without taking into consideration the benefit of the clarifying guidance issued by the Supreme Court following the assertion of the claims. The final adjudication of the 1998 Assessments requires payment of amounts that are within the established accruals, will be paid in multiple installments over time and are not expected to have a material effect on our financial position or results of operations. At September 30, 2016 , it is not possible to determine the outcome of the Municipal Assessments, but the Company does not expect that an adverse outcome would have a material effect on its business, financial position or results of operations. In addition, it is not possible to reasonably estimate the likelihood or potential amount of assessments that may be issued for any subsequent periods. The Company is also disputing challenges raised by the Brazilian tax authorities with respect to certain tax credits applied by Aeróleo between 1995 to 2009. The tax authorities are seeking $2.2 million in additional taxes, interest and penalties. The Company believes that, based on its interpretation of tax legislation, it is in compliance with all applicable tax legislation and plans to defend this claim vigorously. At September 30, 2016 , it is not possible to determine the outcome of this matter, but the Company does not expect that an adverse outcome would have a material effect on its business, financial position or results of operations. The Company is disputing responsibility for $2.7 million of employer social security contributions required to have been remitted by one of its customers relating to the period from 1995 to 1998. Although the Company may be deemed co-responsible for such remittances under the local regulatory regime, the customer’s payments to the Company against presented invoices were made net of the specific remittances required to have been made by the customer and at issue in the claim. As such, the Company plans to defend this claim vigorously. At September 30, 2016 , it is not possible to determine the outcome of this matter, but the Company does not expect that an adverse outcome would have a material effect on its business, financial position or results of operations. The Company is disputing certain penalties that are being assessed by the State of Rio de Janeiro in respect of the Company’s alleged failure to submit accurate documentation and to fully comply with filing requirements with respect to certain value-added taxes. The Company elected to make payment of $0.2 million in installments over time to satisfy a portion of these penalties. Upon confirming with the asserting authority that the originally proposed penalties of $1.6 million with respect to the balance of the assessments were calculated based on amounts containing a typographical error, the aggregate penalties that remain in dispute total $0.4 million . At September 30, 2016 , it is not possible to determine the outcome of this matter. The Company is also disputing claims from the Brazilian tax authorities with respect to federal customs taxes levied upon the helicopters leased by the Company and imported into Brazil under a temporary regime and subject to re-export. In order to dispute such assessments and pursue its available legal remedies within the judicial system, the Company deposited the amounts at issue into an escrow account that serves as security and with the presiding judge in the matter controlling the release of such funds. The Company believes that, based on its interpretation of tax legislation and well established aviation industry practice, it is not required to pay such taxes and plans to defend this claim vigorously. At September 30, 2016 , it is not possible to determine the outcome of this matter, but the Company does not expect that an adverse outcome would have a material effect on its business, financial position or results of operations. As it relates to the specific cases referred to above, the Company currently anticipates that any administrative fine or penalty ultimately would not have a material effect on its financial position or results of operations. The Company has deposited $7.5 million into escrow accounts controlled by the court with respect to certain of the cases described above and has fully reserved such amounts subject to final determination and the judicial release of such escrow deposits. These estimated liabilities are based on the Company’s assessment of the nature of these matters, their progress toward resolution, the advice of legal counsel and outside experts as well as management’s intentions and experience. Other. In the normal course of its business, the Company becomes involved in various litigation matters including, among other things, claims by third parties for alleged property damages and personal injuries. Management uses estimates in determining the Company’s potential exposure to these matters and has recorded reserves in its financial statements related thereto where appropriate. It is possible that a change in the Company’s estimates related to such exposure could occur, but the Company does not expect such changes in estimated costs would have a material effect on its consolidated financial position, results of operations or cash flows. In April 2014, the Company entered into a settlement agreement with Airbus Helicopters (formerly Eurocopter), a division of Airbus Group (formerly European Aeronautic Defense and Space Company), with respect to the extended suspension of operations of H225 heavy helicopters in 2012 and 2013. The settlement agreement provided for certain service and product credit discounts available to the Company to be applied against support services available from Airbus Helicopters covering spare parts, repair and overhaul, service bulletins, technical assistance or other services. During the three and nine months ended September 30, 2016 , the Company utilized credits in the amount of $0 and $1.7 million , respectively. During the three and nine months ended September 30, 2015 , the Company utilized credits in the amount of $1.4 million and $3.9 million , respectively. As of September 30, 2016 , the Company has utilized all credits available under the agreement.</t>
  </si>
  <si>
    <t>EARNINGS (LOSS) PER COMMON SHARE</t>
  </si>
  <si>
    <t>Earnings Per Share [Abstract]</t>
  </si>
  <si>
    <t>EARNINGS (LOSS) PER COMMON SHARE Basic earnings per common share of the Company are computed based on the weighted average number of common shares issued and outstanding during the relevant periods. Diluted earnings per common share of the Company are computed based on the weighted average number of common shares issued and outstanding plus the effect of potentially dilutive securities through the application of the if-converted method and/or treasury method. Dilutive securities for this purpose assume all common shares have been issued pursuant to the exercise of outstanding stock options. Computations of basic and diluted earnings per common share of the Company for the three and nine months ended September 30, 2016 and 2015 were as follows (in thousands, except share and per share data): Three Months Ended Nine Months Ended 2016 2015 2016 2015 Net income (loss) attributable to Era Group Inc. $ (560 ) $ 861 $ (2,440 ) $ 12,152 Net income attributable to participating securities — 13 — 163 Net income (loss) attributable to fully vested common stock $ (560 ) $ 848 $ (2,440 ) $ 11,989 Shares: Weighted average common shares outstanding - basic 20,384,348 20,260,514 20,322,167 20,243,653 Net effect of dilutive stock options and restricted stock awards based on the treasury stock method (1) — 26,555 — 49,129 Weighted average common shares outstanding - diluted 20,384,348 20,287,069 20,322,167 20,292,782 Earnings (loss) per common share: Basic $ (0.03 ) $ 0.04 $ (0.12 ) $ 0.59 Diluted $ (0.03 ) $ 0.04 $ (0.12 ) $ 0.59 ____________________ (1) Excludes weighted average common shares of 290,887 and 331,145 for the three months ended September 30, 2016 and 2015 , respectively, and 292,189 and 163,048 for the nine months ended September 30, 2016 and 2015 , respectively, for certain share awards as the effect of their inclusion would have been antidilutive.</t>
  </si>
  <si>
    <t>RELATED PARTY TRANSACTIONS</t>
  </si>
  <si>
    <t>Related Party Transactions [Abstract]</t>
  </si>
  <si>
    <t>RELATED PARTY TRANSACTIONS The Company terminated its Amended and Restated Transition Services Agreement (“TSA”) with SEACOR Holdings Inc. (“SEACOR”) effective June 30, 2015. The Company incurred no costs under the TSA during the three or nine months ended September 30, 2016 and costs of $0 and $0.6 million during the three and nine months ended September 30, 2015 , respectively. Such costs are classified as administrative and general expenses in the condensed consolidated statements of operations. As of both September 30, 2016 and December 31, 2015 , the Company had a payable due to SEACOR of less than $0.1 million . The Company purchased products from its Dart Holding Company Ltd. (“Dart”) joint venture totaling $0.5 million during each of the three months ended September 30, 2016 and 2015 and $1.6 million and $1.7 million during the nine months ended September 30, 2016 and 2015 , respectively. The Company also has a note receivable from Dart which had balances of $3.3 million and $3.6 million as of September 30, 2016 and December 31, 2015 , respectively. During the three months ended September 30, 2016 and 2015 , the Company incurred fees of $0.1 million and $0 , respectively, for simulator services from its Era Training Center, LLC (“ETC”) joint venture and provided helicopter, management and other services to ETC totaling less than $0.1 million and $0.1 million , respectively. During the nine months ended September 30, 2016 and 2015 , the Company incurred fees of $0.4 million and $0.3 million , respectively, for simulator services from ETC, and provided helicopter, management and other services to ETC totaling $0.2 million and $0.3 million , respectively. The Company also has a note receivable from ETC which had balances of $4.1 million and $4.4 million as of September 30, 2016 and December 31, 2015 , respectively. During the nine months ended September 30, 2016 , the Company and its partner in Aeróleo each contributed notes payable to them by Aeróleo as a contribution of additional capital into Aeróleo. In connection with the contributions, the Company recorded $6.3 million to net loss attributable to noncontrolling interest in subsidiary on the condensed consolidated statements of operations, representing the carrying value of the note contributed by its partner in Aeróleo.</t>
  </si>
  <si>
    <t>SHARE BASED COMPENSATION</t>
  </si>
  <si>
    <t>Disclosure of Compensation Related Costs, Share-based Payments [Abstract]</t>
  </si>
  <si>
    <t>SHARE-BASED COMPENSATION Restricted Stock Awards. The number of shares and weighted average grant price of restricted stock awards during the nine months ended September 30, 2016 were as follows: Number of Shares Weighted Average Grant Price Non-vested as of December 31, 2015 311,372 $ 22.58 Restricted stock awards granted: Non-employee directors 40,663 $ 10.59 Employees 302,250 $ 10.56 Vested (143,527 ) $ 22.15 Forfeited (2,120 ) $ 24.23 Non-vested as of September 30, 2016 508,638 $ 14.59 The total fair value of shares vested during the nine months ended September 30, 2016 and 2015 was $3.2 million and $1.8 million , respectively. Stock Options. The Company did not grant any stock options during the nine months ended September 30, 2016 . Employee Stock Purchase Plan (“ESPP”). During the nine months ended September 30, 2016 , the Company issued 118,830 shares under the ESPP. On September 15, 2016, the ESPP was amended to, among other things, increase the number of shares reserved for issuance under the ESPP. As of September 30, 2016 , 461,811 shares remain available for issuance under the ESPP. Total share-based compensation expense, which includes stock options, restricted stock and the ESPP, was $3.5 million and $2.7 million for the nine months ended September 30, 2016 and 2015 , respectively.</t>
  </si>
  <si>
    <t>GUARANTORS OF SECURITIES</t>
  </si>
  <si>
    <t>Guarantees [Abstract]</t>
  </si>
  <si>
    <t>GUARANTORS OF SECURITIES On December 7, 2012, Era Group issued the 7.750% Senior Notes. Era Group’s payment obligations under the 7.750% Senior Notes are jointly and severally guaranteed by all of its existing 100% owned U.S. subsidiaries that guarantee the Revolving Credit Facility and any future U.S. subsidiaries that guarantee the Revolving Credit Facility or other material indebtedness Era Group may incur in the future (the “Guarantors”). All the Guarantors currently guarantee the Revolving Credit Facility, and the guarantees of the Guarantors are full and unconditional and joint and several. As a result of the agreement by these subsidiaries to guarantee the 7.750% Senior Notes, the Company is presenting the following condensed consolidating balance sheets and statements of operations, comprehensive income and cash flows for Era Group (“Parent”), the Guarantors and the Company’s other subsidiaries (“Non-guarantors”). These statements should be read in conjunction with the unaudited condensed consolidated financial statements of the Company. The supplemental condensed consolidating financial information has been prepared pursuant to the rules and regulations for condensed financial information and does not include all disclosures included in annual financial statements. Supplemental Condensed Consolidating Balance Sheet as of September 30, 2016 Parent Guarantors Non-guarantors Eliminations Consolidated (in thousands, except share data) ASSETS Current assets: Cash and cash equivalents $ 28,692 $ 1,602 $ 1,850 $ — $ 32,144 Receivables: Trade, net of allowance for doubtful accounts of $1,214 39 27,871 6,390 — 34,300 Other — 5,362 1,128 — 6,490 Inventories, net — 26,352 263 — 26,615 Prepaid expenses 439 1,231 129 — 1,799 Other current assets 190 — — — 190 Total current assets 29,360 62,418 9,760 — 101,538 Property and equipment — 1,159,147 15,984 — 1,175,131 Accumulated depreciation — (345,877 ) (1,236 ) — (347,113 ) Property and equipment, net — 813,270 14,748 — 828,018 Equity investments and advances — 29,595 — — 29,595 Investments in consolidated subsidiaries 181,394 — — (181,394 ) — Intangible assets — — 1,141 — 1,141 Deferred taxes 5,771 — — (5,771 ) — Intercompany receivables 469,301 — — (469,301 ) — Other assets 1,659 5,308 4,210 — 11,177 Total assets $ 687,485 $ 910,591 $ 29,859 $ (656,466 ) $ 971,469 LIABILITIES, REDEEMABLE NONCONTROLLING INTREST AND STOCKHOLDERS’ EQUITY Current liabilities: Accounts payable and accrued expenses $ 139 $ 7,207 $ 1,786 $ — $ 9,132 Accrued wages and benefits — 6,583 2,494 — 9,077 Accrued interest 3,363 — — — 3,363 Accrued income taxes — 536 14 — 550 Accrued other taxes 30 1,109 1,172 — 2,311 Accrued contingencies — — 1,543 — 1,543 Current portion of long-term debt — 1,524 15 — 1,539 Other current liabilities 647 1,789 34 — 2,470 Total current liabilities 4,179 18,748 7,058 — 29,985 Long-term debt 210,597 22,058 — — 232,655 Deferred income taxes — 232,510 678 (5,771 ) 227,417 Intercompany payables — 436,996 32,305 (469,301 ) — Other liabilities — 1,246 3,034 — 4,280 Total liabilities 214,776 711,558 43,075 (475,072 ) 494,337 Redeemable noncontrolling interest — 4 4,327 — 4,331 Equity: Common stock, $0.01 par value, 60,000,000 shares authorized; 20,940,372 outstanding, exclusive of treasury shares 211 — — — 211 Additional paid-in capital 437,291 100,306 4,562 (104,868 ) 437,291 Retained earnings 38,062 98,631 (22,105 ) (76,526 ) 38,062 Treasury shares, at cost, 171,614 shares (2,855 ) — — — (2,855 ) Accumulated other comprehensive income, net of tax — 92 — — 92 Total equity 472,709 199,029 (17,543 ) (181,394 ) 472,801 Total liabilities, redeemable noncontrolling interest and stockholders’ equity $ 687,485 $ 910,591 $ 29,859 $ (656,466 ) $ 971,469 Supplemental Condensed Consolidating Balance Sheet as of December 31, 2015 Parent Guarantors Non-guarantors Eliminations Consolidated (in thousands, except share data) ASSETS Current assets: Cash and cash equivalents $ 7,565 $ 3,334 $ 3,471 $ — $ 14,370 Receivables: Trade, net of allowance for doubtful accounts of $2,103 39 40,345 8,255 — 48,639 Tax receivables 6,013 72 — — 6,085 Other — 3,089 216 — 3,305 Inventories, net — 25,557 2,437 — 27,994 Prepaid expenses 458 1,411 94 — 1,963 Other current assets 190 1 — — 191 Total current assets 14,265 73,809 14,473 — 102,547 Property and equipment — 1,159,441 16,468 — 1,175,909 Accumulated depreciation — (316,090 ) (603 ) — (316,693 ) Net property and equipment — 843,351 15,865 — 859,216 Equity investments and advances — 28,898 — — 28,898 Investments in consolidated subsidiaries 172,335 — — (172,335 ) — Intangible assets — — 1,158 — 1,158 Deferred income taxes 3,823 — — (3,823 ) — Intercompany receivables 515,255 — — (515,255 ) — Other assets 2,166 6,999 3,367 — 12,532 Total assets $ 707,844 $ 953,057 $ 34,863 $ (691,413 ) $ 1,004,351 LIABILITIES, REDEEMABLE NONCONTROLLING INTREST AND STOCKHOLDERS’ EQUITY Current liabilities: Accounts payable and accrued expenses $ 386 $ 9,635 $ 1,979 $ — $ 12,000 Accrued wages and benefits — 6,875 2,137 — 9,012 Accrued interest 549 13 — — 562 Current portion of long-term debt — 1,663 1,615 — 3,278 Accrued other taxes 30 789 1,701 — 2,520 Accrued contingencies — — 2,410 — 2,410 Other current liabilities 534 1,311 455 — 2,300 Total current liabilities 1,499 20,286 10,297 — 32,082 Long-term debt 235,134 23,305 5,259 — 263,698 Deferred income taxes — 232,994 677 (3,823 ) 229,848 Intercompany payables — 501,512 13,743 (515,255 ) — Other liabilities — 1,887 729 — 2,616 Total liabilities 236,633 779,984 30,705 (519,078 ) 528,244 Redeemable noncontrolling interest — 4 4,800 — 4,804 Equity: Common stock, $0.01 par value, 60,000,000 shares authorized; 20,495,694 outstanding, exclusive of treasury shares 207 — — — 207 Additional paid-in capital 433,175 95,543 9,325 (104,868 ) 433,175 Retained earnings 40,502 77,434 (9,967 ) (67,467 ) 40,502 Treasury shares, at cost, 154,549 shares (2,673 ) — — — (2,673 ) Accumulated other comprehensive income, net of tax — 92 — — 92 Total equity 471,211 173,069 (642 ) (172,335 ) 471,303 Total liabilities, redeemable noncontrolling interest and stockholders’ equity $ 707,844 $ 953,057 $ 34,863 $ (691,413 ) $ 1,004,351 Supplemental Condensed Consolidating Statements of Operations for the Three Months Ended September 30, 2016 Parent Guarantors Non-guarantors Eliminations Consolidated (in thousands) Operating revenues $ — $ 59,130 $ 15,786 $ (9,910 ) $ 65,006 Costs and expenses: Operating — 31,759 18,522 (9,910 ) 40,371 Administrative and general 738 7,274 1,492 — 9,504 Depreciation — 12,244 275 — 12,519 Total costs and expenses 738 51,277 20,289 (9,910 ) 62,394 Gains on asset dispositions, net — 2 (248 ) — (246 ) Operating income (loss) (738 ) 7,855 (4,751 ) — 2,366 Other income (expense): Interest income 24 116 326 — 466 Interest expense (3,581 ) (387 ) (35 ) — (4,003 ) Foreign currency gains (losses), net 28 82 (143 ) — (33 ) Other, net — 1 33 — 34 Total other income (expense) (3,529 ) (188 ) 181 — (3,536 ) Income (loss) before income taxes and equity earnings (4,267 ) 7,667 (4,570 ) — (1,170 ) Income tax expense (benefit) (604 ) 673 — — 69 Income (loss) before equity earnings (3,663 ) 6,994 (4,570 ) — (1,239 ) Equity earnings, net of tax — 437 — — 437 Equity in earnings (losses) of subsidiaries 3,103 — — (3,103 ) — Net income (loss) (560 ) 7,431 (4,570 ) (3,103 ) (802 ) Net loss attributable to noncontrolling interest in subsidiary — — 242 — 242 Net income (loss) attributable to Era Group Inc. $ (560 ) $ 7,431 $ (4,328 ) $ (3,103 ) $ (560 ) Supplemental Condensed Consolidating Statements of Operations for the Three Months Ended September 30, 2015 Parent Guarantors Non-guarantors Eliminations Consolidated (in thousands) Operating revenues $ — $ 69,491 $ 655 $ (405 ) $ 69,741 Costs and expenses: Operating — 42,812 600 (405 ) 43,007 Administrative and general 1,773 9,329 136 — 11,238 Depreciation — 11,674 512 — 12,186 Total costs and expenses 1,773 63,815 1,248 (405 ) 66,431 Gains on asset dispositions, net — 1,813 — — 1,813 Operating income (1,773 ) 7,489 (593 ) — 5,123 Other income (expense): Interest income 4 228 — — 232 Interest expense (2,801 ) (298 ) (22 ) — (3,121 ) Intercompany interest income (expense) — 165 (165 ) — — Derivative losses, net — 8 — — 8 Foreign currency gains (losses), net 4 75 67 — 146 Gain on debt extinguishment (16 ) — — — (16 ) Total other income (expense) (2,809 ) 178 (120 ) — (2,751 ) Income (loss) before income taxes and equity earnings (4,582 ) 7,667 (713 ) — 2,372 Income tax expense (benefit) (2,593 ) 4,340 (404 ) — 1,343 Income (loss) before equity earnings (1,989 ) 3,327 (309 ) — 1,029 Equity losses, net of tax — (376 ) — — (376 ) Equity in earnings (losses) of subsidiaries 2,850 — — (2,850 ) — Net income (loss) 861 2,951 (309 ) (2,850 ) 653 Net loss attributable to noncontrolling interest in subsidiary — 49 159 — 208 Net income (loss) attributable to Era Group Inc. $ 861 $ 3,000 $ (150 ) $ (2,850 ) $ 861 Supplemental Condensed Consolidating Statements of Comprehensive Income for the Three Months Ended September 30, 2016 Parent Guarantors Non-guarantors Eliminations Consolidated (in thousands) Net income (loss) $ (560 ) $ 7,431 $ (4,570 ) $ (3,103 ) $ (802 ) Other comprehensive income (loss): Foreign currency translation adjustments — — — — — Income tax benefit — — — — — Total other comprehensive income (loss) — — — — — Comprehensive income (loss) (560 ) 7,431 (4,570 ) (3,103 ) (802 ) Comprehensive loss attributable to noncontrolling interest in subsidiary — — 242 — 242 Comprehensive income (loss) attributable to Era Group Inc. $ (560 ) $ 7,431 $ (4,328 ) $ (3,103 ) $ (560 ) Supplemental Condensed Consolidating Statements of Comprehensive Income for the Three Months Ended September 30, 2015 Parent Guarantors Non-guarantors Eliminations Consolidated (in thousands) Net income (loss) $ 861 $ 2,951 $ (309 ) $ (2,850 ) $ 653 Other comprehensive loss: Foreign currency translation adjustments — (1 ) 137 — 136 Income tax benefit — — — — — Total other comprehensive loss — (1 ) 137 — 136 Comprehensive income (loss) 861 2,950 (172 ) (2,850 ) 789 Comprehensive income attributable to noncontrolling interest in subsidiary — 49 159 — 208 Comprehensive income (loss) attributable to Era Group Inc. $ 861 $ 2,999 $ (13 ) $ (2,850 ) $ 997 Supplemental Condensed Consolidating Statements of Cash Flows for the Nine Months Ended September 30, 2016 Parent Guarantors Non-guarantors Eliminations Consolidated (in thousands) Net cash provided by (used in) operating activities $ 21,127 $ 26,296 $ (940 ) $ — $ 46,483 Cash flows from investing activities: Purchases of property and equipment — (10,537 ) (175 ) — (10,712 ) Proceeds from disposition of property and equipment — 5,910 228 — 6,138 Return of helicopter deposit — 544 — — 544 Principal payments on notes due from equity investees — 539 — — 539 Principal payments on third party notes receivable — 212 — — 212 Net cash provided by (used in) investing activities — (3,332 ) 53 — (3,279 ) Cash flows from financing activities: Payments on long-term debt — (1,386 ) (1,152 ) (27,000 ) (29,538 ) Proceeds from Revolving Credit Facility — — — 7,000 7,000 Extinguishment of long-term debt — — — (4,331 ) (4,331 ) Proceeds from share award plans — — — 836 836 Purchase of treasury shares — — — (161 ) (161 ) Borrowings and repayments of intercompany debt — (23,656 ) — 23,656 — Net cash used in financing activities — (25,042 ) (1,152 ) — (26,194 ) Effects of exchange rate changes on cash and cash equivalents — 346 418 — 764 Net increase (decrease) in cash and cash equivalents 21,127 (1,732 ) (1,621 ) — 17,774 Cash and cash equivalents, beginning of period 7,565 3,334 3,471 — 14,370 Cash and cash equivalents, end of period $ 28,692 $ 1,602 $ 1,850 $ — $ 32,144 Supplemental Condensed Consolidating Statements of Cash Flows for the Nine Months Ended September 30, 2015 Parent Guarantors Non-guarantors Eliminations Consolidated (in thousands) Net cash provided by (used in) operating activities $ (5,604 ) $ 25,718 $ 15,729 $ — $ 35,843 Cash flows from investing activities: Purchases of property and equipment — (47,257 ) (11,773 ) 11,770 (47,260 ) Proceeds from disposition of property and equipment — 32,401 — (11,770 ) 20,631 Cash settlements on forward contracts, net — — — (1,103 ) (1,103 ) Business acquisitions, net of cash acquired — — (3,165 ) — (3,165 ) Proceeds from sale of FBO — — — 14,252 14,252 Principal payments on notes due from equity investees — 514 — — 514 Principal payments on third party notes receivable — 25 — — 25 Escrow deposits, net — (150 ) — (190 ) (340 ) Escrow deposits on like-kind exchanges, net — (1,857 ) — — (1,857 ) Borrowings and repayments of intercompany debt — 12,959 — (12,959 ) — Net cash used in investing activities — (3,365 ) (14,938 ) — (18,303 ) Cash flows from financing activities: Payments on long-term debt — (2,091 ) (58 ) (50,000 ) (52,149 ) Proceeds from Revolving Credit Facility — — — 35,000 35,000 Extinguishment of long-term debt — — — (24,335 ) (24,335 ) Proceeds from share award plans — — — 1,096 1,096 Purchase of treasury shares — — — (2,069 ) (2,069 ) Tax expense on vested restricted stock — — — (114 ) (114 ) Borrowings and repayments of intercompany debt — (40,422 ) — 40,422 — Net cash used in financing activities — (42,513 ) (58 ) — (42,571 ) Effects of exchange rate changes on cash and cash equivalents — (2,028 ) — — (2,028 ) Net increase (decrease) in cash and cash equivalents (5,604 ) (22,188 ) 733 — (27,059 ) Cash and cash equivalents, beginning of period 16,481 22,188 2,198 — 40,867 Cash and cash equivalents, end of period $ 10,877 $ — $ 2,931 $ — $ 13,808</t>
  </si>
  <si>
    <t>SUBSEQUENT EVENTS</t>
  </si>
  <si>
    <t>Subsequent Events [Abstract]</t>
  </si>
  <si>
    <t>SUBSEQUENT EVENTS On October 27, 2016 , Era Group entered into a Consent and Amendment No. 3 to Amended and Restated Senior Secured Revolving Credit Facility Agreement to its Revolving Credit Facility that, among other things, (a) reduced the aggregate principal amount of revolving loan commitments from $300.0 million to $200.0 million , (b) replaced the total leverage ratio maintenance covenant with a senior secured leverage ratio maintenance covenant defined as the ratio of senior secured debt as of the date of determination to EBITDA for the most recently ended four consecutive fiscal quarters, which ratio may not be greater than 3.00 :1.00 for each fiscal quarter ending during the period from September 30, 2016 to March 31, 2017, 3.25 :1.00 for the fiscal quarter ending June 30, 2017 and 3.50 :1.00 for each fiscal quarter ending thereafter, (c) revised the definition of EBITDA to permit an add-back for non-cash charges and expenses and limit the add-back for cash proceeds received from the sale of assets during the applicable test period to $20 million (provided that, when calculating EBITDA for the purposes of determining the applicable margin under the Revolving Credit Facility, all cash proceeds may be added back), (d) reduced the minimum interest coverage ratio to 1.75 :1.00 for each fiscal quarter ending during the period from September 30, 2016 to September 30, 2017 and 1.50 :1:00 for each fiscal quarter ending thereafter, (e) increased the minimum asset coverage ratio with respect to the fair market value of our mortgaged helicopters and secured accounts receivable and inventory to 2.00 :1.00 and replaced the denominator of total funded debt with committed secured debt, excluding the Company’s promissory notes, (f) included the requirement that we comply with a total leverage ratio of 5.00 :1.00 when incurring certain indebtedness or completing acquisitions and (g) added the requirements that the consolidated cash and cash equivalents of the loan parties under the Revolving Credit Facility after giving effect to any advance or letter of credit issuance cannot exceed $40.0 million (excluding cash proceeds from asset sales and equity issuances, cash required for certain capital expenditures and other customary carve-outs, among other items) and any such excess cash and cash equivalents must be applied to repay any outstanding borrowing under the Revolving Credit Facility. For purposes of determining the minimum interest coverage ratio, the add-back for asset sale proceeds is excluded from the EBITDA calculation.</t>
  </si>
  <si>
    <t>BASIS OF PRESENTATION AND ACCOUNTING POLICY (Policy)</t>
  </si>
  <si>
    <t>Basis of Consolidation</t>
  </si>
  <si>
    <t>Basis of Consolidation . The consolidated financial statements include the accounts of Era Group Inc., its wholly and majority-owned subsidiaries and entities that meet the criteria of Variable Interest Entities (“VIEs”) of which the Company is the primary beneficiary. All significant inter-company accounts and transactions are eliminated in consolidation. Aeróleo Taxi Aereo S/A (“Aeróleo”) is a VIE of which the Company is the primary beneficiary.</t>
  </si>
  <si>
    <t>Reclassifications</t>
  </si>
  <si>
    <t>Reclassifications. Certain amounts reported for prior years in the consolidated financial statements have been reclassified to conform with the current year's presentation.</t>
  </si>
  <si>
    <t>Revenue Recognition</t>
  </si>
  <si>
    <t>Revenue Recognition. The Company recognizes revenues when they are realized or realizable and earned. Revenues are realized or realizable and earned when persuasive evidence of an arrangement exists, delivery has occurred or services have been rendered, the price to the buyer is fixed or determinable, and collectability is reasonably assured. Revenues that do not meet these criteria are deferred until the criteria are met.</t>
  </si>
  <si>
    <t>Receivables</t>
  </si>
  <si>
    <t>Receivables . Customers are primarily major integrated and independent exploration and production companies, national oil companies, hospitals, international helicopter operators and the U.S. government. Customers are typically granted credit on a short-term basis, and related credit risks are considered minimal. The Company routinely reviews its receivables and makes provisions for probable doubtful accounts; however, those provisions are estimates and actual results could differ from those estimates and those differences may be material. Receivables are deemed uncollectible and removed from receivables and the allowance for doubtful accounts when collection efforts have been exhausted</t>
  </si>
  <si>
    <t>Business Combinations</t>
  </si>
  <si>
    <t>Business Combinations. The Company recognizes, with certain exceptions, 100% of the acquisition-date fair value of assets acquired, liabilities assumed, and noncontrolling interests in a business combination when the acquisition constitutes a change in control of the acquired entity. All non-cash consideration, including contingent consideration arrangements and pre-acquisition loss and gain contingencies, are measured and recorded at their acquisition-date fair value. Any goodwill resulting from the acquisition is measured as the difference between the consideration given and the recognized bases of the identifiable net assets acquired. Subsequent changes to the fair value of contingent consideration arrangements are generally reflected in earnings. Acquisition-related transaction costs are expensed as incurred and any changes in the acquiring entity’s existing income tax valuation allowances and tax uncertainty accruals are recorded as an adjustment to income tax expense. The operating results of entities acquired are included in the accompanying consolidated statements of income from the date of acquisition. Operating profits and losses of consolidated subsidiaries that are less than 100% owned are allocated to the owners based on their equity interests, or another method if the ownership documents prescribe such a method. Generally, noncontrolling interests are initially valued at fair value with any deficits resulting from accumulated losses of a subsidiary allocated to the Company. Subsequent profits recorded by the subsidiary are allocated to the Company to the extent that any losses attributable to noncontrolling interests were previously allocated to the Company.</t>
  </si>
  <si>
    <t>New Accounting Standards</t>
  </si>
  <si>
    <t>New Accounting Standards. In May 2014, the Financial Accounting Standards Board (“FASB”) issued ASU 2014-09 - Revenue From Contracts With Customers , which will base revenue recognition on the contract between a vendor and customer and will require reporting entities to allocate the transaction price to various performance obligations in a contract and recognize revenues when those performance obligations are satisfied. In March 2016, the FASB issued ASU 2016-08 - Revenue from Contracts With Customers , in April 2016, the FASB issued ASU 2016-10 - Revenue from Contracts With Customers , and in May 2016, the FASB issued ASU 2016-12 - Revenue from Contracts With Customers , all of which provide guidance on the application of certain principles in ASU 2014-09. Each of ASU 2014-09, 2016-08, 2016-10 and 2016-12 will be effective for annual reporting periods beginning after December 15, 2017 and any interim periods within that period. Early adoption is permitted for annual reporting periods beginning after December 15, 2016 and any interim periods within that period. The Company is currently evaluating the potential impact and the method of the adoption of each of ASU 2014-09, ASU 2016-08, ASU 2016-10 and ASU 2016-12 on its consolidated financial statements. In August 2014, the FASB issued ASU 2014-15 - Presentation of Financial Statements - Going Concern , which modifies existing guidance on when and how to disclose going-concern uncertainties in the financial statements and requires management to perform interim and annual assessments of an entity’s ability to continue as a going concern within a year of the date the financial statements are issued. ASU 2014-15 is effective for annual periods ending after December 15, 2016 and interim periods thereafter, and early adoption is permitted. The Company has not adopted ASU 2014-15 and believes such adoption will not have a material impact on its consolidated financial statements. In February 2015, the FASB issued ASU 2015-02 - Consolidation , which amends the guidance for evaluating whether certain entities should be consolidated, particularly for general partner and limited partner relationships and VIEs that have fee arrangements or related party relationships with a reporting entity. The Company adopted ASU 2015-02 effective January 1, 2016, and such adoption did not have an impact on its consolidated financial statements. In April 2015, the FASB issued ASU 2015-03 - Interest - Imputation of Interest , which requires debt issuance costs related to a recognized debt liability to be presented on the balance sheet as a direct reduction of the carrying amount of that liability. The recognition and measurement guidance for debt issuance costs is not affected by this ASU. In September 2015, the FASB issued ASU 2015-15 - Interest - Imputation of Interest , which amends ASU 2015-03 to allow issuers to continue to recognize debt issuance costs related to line-of-credit arrangements as an asset and amortize that asset over the term of the credit agreement. The Company adopted ASU 2015-03 and ASU 2015-15 effective on January 1, 2016. As of September 30, 2016 and December 31, 2015 , the Company had debt issuance costs of $2.5 million and $2.7 million , respectively, exclusive of debt issuance costs associated with its amended and restated senior secured revolving credit facility (the “Revolving Credit Facility”). The adoption of ASU 2015-03 and ASU 2015-15 reduced other assets and long-term debt by these amounts for both condensed consolidated balance sheets presented. In July 2015, the FASB issued ASU 2015-11 - Inventory , which is intended to simplify the way reporting entities account for inventory by requiring it to be valued at the lower of cost and net realizable value unless that entity uses the last-in, first-out or the retail inventory valuation method. ASU 2015-11 is effective for annual reporting periods beginning after December 15, 2016 and any interim periods within that period, and early adoption is permitted as of the beginning of an interim or annual reporting period. The Company has not adopted ASU 2015-11 and believes adoption will not have a material impact on its consolidated financial statements. In February 2016, the FASB issued ASU 2016-02 - Leases , which amends the existing accounting standards for lease accounting, including requiring lessees to recognize most leases on their balance sheets and making targeted changes to lessor accounting. ASU 2016-02 will be effective for annual reporting periods beginning after December 15, 2018, and early adoption is permitted. ASU 2016-02 requires a modified retrospective transition approach for all leases existing at, or entered into after, the date of initial application, with an option to use certain transition relief. The Company is still evaluating the potential impact of the adoption of ASU 2016-02 on its consolidated financial statements. In March 2016, the FASB issued ASU 2016-07 - Investments - Equity Method and Joint Ventures , which eliminates the requirement to retroactively apply the equity method of accounting for an investment when an increase in the level of ownership or degree of influence causes the investment to qualify for equity method treatment and instead requires the entity to add the cost (if any) of acquiring the additional ownership or degree of influence to the current basis of the investment and apply equity method accounting as of the date the investment qualifies for such treatment. ASU 2016-07 is effective for annual reporting periods beginning after December 15, 2016, and early adoption is permitted as of the beginning of an interim or annual reporting period. The Company has not adopted ASU 2016-07 and believes adoption will not have a material impact on its consolidated financial statements. In March 2016, the FASB issued ASU 2016-09 - Compensation - Stock Compensation , which simplifies several aspects of accounting for share-based payment transactions including income tax consequences, classification of awards as equity or liabilities and classification on the statement of cash flows. ASU 2016-09 will be effective for annual reporting periods beginning after December 15, 2016 including interim periods within that period. Early adoption is permitted as of the beginning of an interim or annual period provided that all adjustments are applied as of the beginning of the annual period in which the statement is adopted. The Company has not adopted ASU 2016-09 and believes such adoption will not have a material impact on its consolidated financial statements. In August 2016, the FASB issued ASU 2016-15 - Classification of Certain Cash Receipts and Cash Payments , which is intended to reduce diversity in reporting certain transactions on the statement of cash flows by clarifying current GAAP where it may be unclear or does not include adequate explanation. ASU 2016-15 will be effective for annual reporting periods beginning after December 15, 2017 including interim periods within that period. Early adoption is permitted as of the beginning of an interim or annual period provided that all amendments included in ASU 2016-15 are adopted in the same period and applied as of the beginning of the annual period in which the statement is adopted. The Company has not adopted ASU 2016-15 and believes such adoption will not have a material impact on its consolidated financial statements. In October 2016, the FASB issued ASU 2016-16 - Income Taxes , which requires entities to recognize income tax consequences of intra-entity transfers of assets, other than inventory, when the transfer occurs rather than when the asset is sold to a third party as is the case under current GAAP. ASU 2016-16 will be effective for annual reporting periods beginning after December 15, 2017 including interim periods within that period. Early adoption is permitted as of the beginning of an annual reporting period for which neither interim nor annual financial statements have been made available. The Company has not adopted ASU 2016-16 and believes such adoption will not have a material impact on its consolidated financial statements.</t>
  </si>
  <si>
    <t>BASIS OF PRESENTATION AND ACCOUNTING POLICY (Tables)</t>
  </si>
  <si>
    <t>Deferred revenues and related activity</t>
  </si>
  <si>
    <t>The unrecognized revenues and related activity for the periods indicated below were as follows (in thousands): Three Months Ended Nine Months Ended Balance at beginning of period $ 37,084 $ 31,047 Revenues deferred during the period 12,381 32,531 Revenues recognized during the period (7,333 ) (21,446 ) Balance at end of period $ 42,132 $ 42,132</t>
  </si>
  <si>
    <t>FAIR VALUE MEASUREMENTS (Tables)</t>
  </si>
  <si>
    <t>Estimated Fair Value Of Other Financial Assets And Liabilities</t>
  </si>
  <si>
    <t>The estimated fair values of the Company’s other financial assets and liabilities as of September 30, 2016 and December 31, 2015 were as follows (in thousands): Carrying Amount Level 1 Level 2 Level 3 September 30, 2016 LIABILITIES Long-term debt, including current portion $ 234,194 $ — $ 213,765 $ — December 31, 2015 LIABILITIES Long-term debt, including current portion $ 266,976 $ — $ 243,817 $ —</t>
  </si>
  <si>
    <t>VARIABLE INTEREST ENTITIES (Tables)</t>
  </si>
  <si>
    <t>Schedule of Variable Interest Entities</t>
  </si>
  <si>
    <t>The table below represents the Company’s pro forma results of operations for the three and nine months ended September 30, 2015 assuming the consolidation of Aeróleo began on January 1, 2015 (in thousands): Historical Results Pro Forma Adjustments Pro Forma Results Three Months Ended September 30, 2015 Operating revenues $ 69,741 $ 12,932 $ 82,673 Net income attributable to Era Group Inc. 861 (4 ) 857 Nine Months Ended September 30, 2015 Operating revenues $ 207,894 $ 35,523 $ 243,417 Net income attributable to Era Group Inc. 12,152 (4,037 ) 8,115</t>
  </si>
  <si>
    <t>LONG-TERM DEBT (Tables)</t>
  </si>
  <si>
    <t>Schedule of Debt</t>
  </si>
  <si>
    <t>The Company’s borrowings as of September 30, 2016 and December 31, 2015 were as follows (in thousands): September 30, 2016 December 31, 2015 7.750% Senior Notes (excluding unamortized discount) $ 144,828 $ 149,828 Senior secured revolving credit facility 70,000 90,000 Promissory notes 23,582 24,968 Other 15 9,509 238,425 274,305 Less: portion due within one year (1,539 ) (3,278 ) Less: debt discount, net (1,758 ) (4,589 ) Less: unamortized debt issuance costs (2,473 ) (2,740 ) Total long-term debt $ 232,655 $ 263,698</t>
  </si>
  <si>
    <t>EARNINGS (LOSS) PER COMMON SHARE (Tables)</t>
  </si>
  <si>
    <t>Computation of basic and diluted earnings per common share</t>
  </si>
  <si>
    <t>Computations of basic and diluted earnings per common share of the Company for the three and nine months ended September 30, 2016 and 2015 were as follows (in thousands, except share and per share data): Three Months Ended Nine Months Ended 2016 2015 2016 2015 Net income (loss) attributable to Era Group Inc. $ (560 ) $ 861 $ (2,440 ) $ 12,152 Net income attributable to participating securities — 13 — 163 Net income (loss) attributable to fully vested common stock $ (560 ) $ 848 $ (2,440 ) $ 11,989 Shares: Weighted average common shares outstanding - basic 20,384,348 20,260,514 20,322,167 20,243,653 Net effect of dilutive stock options and restricted stock awards based on the treasury stock method (1) — 26,555 — 49,129 Weighted average common shares outstanding - diluted 20,384,348 20,287,069 20,322,167 20,292,782 Earnings (loss) per common share: Basic $ (0.03 ) $ 0.04 $ (0.12 ) $ 0.59 Diluted $ (0.03 ) $ 0.04 $ (0.12 ) $ 0.59 ____________________ (1) Excludes weighted average common shares of 290,887 and 331,145 for the three months ended September 30, 2016 and 2015 , respectively, and 292,189 and 163,048 for the nine months ended September 30, 2016 and 2015 , respectively, for certain share awards as the effect of their inclusion would have been antidilutive.</t>
  </si>
  <si>
    <t>SHARE BASED COMPENSATION (Tables)</t>
  </si>
  <si>
    <t>Share Based Compensation Plans</t>
  </si>
  <si>
    <t>The number of shares and weighted average grant price of restricted stock awards during the nine months ended September 30, 2016 were as follows: Number of Shares Weighted Average Grant Price Non-vested as of December 31, 2015 311,372 $ 22.58 Restricted stock awards granted: Non-employee directors 40,663 $ 10.59 Employees 302,250 $ 10.56 Vested (143,527 ) $ 22.15 Forfeited (2,120 ) $ 24.23 Non-vested as of September 30, 2016 508,638 $ 14.59</t>
  </si>
  <si>
    <t>GUARANTORS OF SECURITIES (Tables)</t>
  </si>
  <si>
    <t>Condensed Balance Sheet</t>
  </si>
  <si>
    <t>Supplemental Condensed Consolidating Balance Sheet as of September 30, 2016 Parent Guarantors Non-guarantors Eliminations Consolidated (in thousands, except share data) ASSETS Current assets: Cash and cash equivalents $ 28,692 $ 1,602 $ 1,850 $ — $ 32,144 Receivables: Trade, net of allowance for doubtful accounts of $1,214 39 27,871 6,390 — 34,300 Other — 5,362 1,128 — 6,490 Inventories, net — 26,352 263 — 26,615 Prepaid expenses 439 1,231 129 — 1,799 Other current assets 190 — — — 190 Total current assets 29,360 62,418 9,760 — 101,538 Property and equipment — 1,159,147 15,984 — 1,175,131 Accumulated depreciation — (345,877 ) (1,236 ) — (347,113 ) Property and equipment, net — 813,270 14,748 — 828,018 Equity investments and advances — 29,595 — — 29,595 Investments in consolidated subsidiaries 181,394 — — (181,394 ) — Intangible assets — — 1,141 — 1,141 Deferred taxes 5,771 — — (5,771 ) — Intercompany receivables 469,301 — — (469,301 ) — Other assets 1,659 5,308 4,210 — 11,177 Total assets $ 687,485 $ 910,591 $ 29,859 $ (656,466 ) $ 971,469 LIABILITIES, REDEEMABLE NONCONTROLLING INTREST AND STOCKHOLDERS’ EQUITY Current liabilities: Accounts payable and accrued expenses $ 139 $ 7,207 $ 1,786 $ — $ 9,132 Accrued wages and benefits — 6,583 2,494 — 9,077 Accrued interest 3,363 — — — 3,363 Accrued income taxes — 536 14 — 550 Accrued other taxes 30 1,109 1,172 — 2,311 Accrued contingencies — — 1,543 — 1,543 Current portion of long-term debt — 1,524 15 — 1,539 Other current liabilities 647 1,789 34 — 2,470 Total current liabilities 4,179 18,748 7,058 — 29,985 Long-term debt 210,597 22,058 — — 232,655 Deferred income taxes — 232,510 678 (5,771 ) 227,417 Intercompany payables — 436,996 32,305 (469,301 ) — Other liabilities — 1,246 3,034 — 4,280 Total liabilities 214,776 711,558 43,075 (475,072 ) 494,337 Redeemable noncontrolling interest — 4 4,327 — 4,331 Equity: Common stock, $0.01 par value, 60,000,000 shares authorized; 20,940,372 outstanding, exclusive of treasury shares 211 — — — 211 Additional paid-in capital 437,291 100,306 4,562 (104,868 ) 437,291 Retained earnings 38,062 98,631 (22,105 ) (76,526 ) 38,062 Treasury shares, at cost, 171,614 shares (2,855 ) — — — (2,855 ) Accumulated other comprehensive income, net of tax — 92 — — 92 Total equity 472,709 199,029 (17,543 ) (181,394 ) 472,801 Total liabilities, redeemable noncontrolling interest and stockholders’ equity $ 687,485 $ 910,591 $ 29,859 $ (656,466 ) $ 971,469 Supplemental Condensed Consolidating Balance Sheet as of December 31, 2015 Parent Guarantors Non-guarantors Eliminations Consolidated (in thousands, except share data) ASSETS Current assets: Cash and cash equivalents $ 7,565 $ 3,334 $ 3,471 $ — $ 14,370 Receivables: Trade, net of allowance for doubtful accounts of $2,103 39 40,345 8,255 — 48,639 Tax receivables 6,013 72 — — 6,085 Other — 3,089 216 — 3,305 Inventories, net — 25,557 2,437 — 27,994 Prepaid expenses 458 1,411 94 — 1,963 Other current assets 190 1 — — 191 Total current assets 14,265 73,809 14,473 — 102,547 Property and equipment — 1,159,441 16,468 — 1,175,909 Accumulated depreciation — (316,090 ) (603 ) — (316,693 ) Net property and equipment — 843,351 15,865 — 859,216 Equity investments and advances — 28,898 — — 28,898 Investments in consolidated subsidiaries 172,335 — — (172,335 ) — Intangible assets — — 1,158 — 1,158 Deferred income taxes 3,823 — — (3,823 ) — Intercompany receivables 515,255 — — (515,255 ) — Other assets 2,166 6,999 3,367 — 12,532 Total assets $ 707,844 $ 953,057 $ 34,863 $ (691,413 ) $ 1,004,351 LIABILITIES, REDEEMABLE NONCONTROLLING INTREST AND STOCKHOLDERS’ EQUITY Current liabilities: Accounts payable and accrued expenses $ 386 $ 9,635 $ 1,979 $ — $ 12,000 Accrued wages and benefits — 6,875 2,137 — 9,012 Accrued interest 549 13 — — 562 Current portion of long-term debt — 1,663 1,615 — 3,278 Accrued other taxes 30 789 1,701 — 2,520 Accrued contingencies — — 2,410 — 2,410 Other current liabilities 534 1,311 455 — 2,300 Total current liabilities 1,499 20,286 10,297 — 32,082 Long-term debt 235,134 23,305 5,259 — 263,698 Deferred income taxes — 232,994 677 (3,823 ) 229,848 Intercompany payables — 501,512 13,743 (515,255 ) — Other liabilities — 1,887 729 — 2,616 Total liabilities 236,633 779,984 30,705 (519,078 ) 528,244 Redeemable noncontrolling interest — 4 4,800 — 4,804 Equity: Common stock, $0.01 par value, 60,000,000 shares authorized; 20,495,694 outstanding, exclusive of treasury shares 207 — — — 207 Additional paid-in capital 433,175 95,543 9,325 (104,868 ) 433,175 Retained earnings 40,502 77,434 (9,967 ) (67,467 ) 40,502 Treasury shares, at cost, 154,549 shares (2,673 ) — — — (2,673 ) Accumulated other comprehensive income, net of tax — 92 — — 92 Total equity 471,211 173,069 (642 ) (172,335 ) 471,303 Total liabilities, redeemable noncontrolling interest and stockholders’ equity $ 707,844 $ 953,057 $ 34,863 $ (691,413 ) $ 1,004,351</t>
  </si>
  <si>
    <t>Condensed Income Statement</t>
  </si>
  <si>
    <t>Supplemental Condensed Consolidating Statements of Operations for the Three Months Ended September 30, 2016 Parent Guarantors Non-guarantors Eliminations Consolidated (in thousands) Operating revenues $ — $ 59,130 $ 15,786 $ (9,910 ) $ 65,006 Costs and expenses: Operating — 31,759 18,522 (9,910 ) 40,371 Administrative and general 738 7,274 1,492 — 9,504 Depreciation — 12,244 275 — 12,519 Total costs and expenses 738 51,277 20,289 (9,910 ) 62,394 Gains on asset dispositions, net — 2 (248 ) — (246 ) Operating income (loss) (738 ) 7,855 (4,751 ) — 2,366 Other income (expense): Interest income 24 116 326 — 466 Interest expense (3,581 ) (387 ) (35 ) — (4,003 ) Foreign currency gains (losses), net 28 82 (143 ) — (33 ) Other, net — 1 33 — 34 Total other income (expense) (3,529 ) (188 ) 181 — (3,536 ) Income (loss) before income taxes and equity earnings (4,267 ) 7,667 (4,570 ) — (1,170 ) Income tax expense (benefit) (604 ) 673 — — 69 Income (loss) before equity earnings (3,663 ) 6,994 (4,570 ) — (1,239 ) Equity earnings, net of tax — 437 — — 437 Equity in earnings (losses) of subsidiaries 3,103 — — (3,103 ) — Net income (loss) (560 ) 7,431 (4,570 ) (3,103 ) (802 ) Net loss attributable to noncontrolling interest in subsidiary — — 242 — 242 Net income (loss) attributable to Era Group Inc. $ (560 ) $ 7,431 $ (4,328 ) $ (3,103 ) $ (560 ) Supplemental Condensed Consolidating Statements of Operations for the Three Months Ended September 30, 2015 Parent Guarantors Non-guarantors Eliminations Consolidated (in thousands) Operating revenues $ — $ 69,491 $ 655 $ (405 ) $ 69,741 Costs and expenses: Operating — 42,812 600 (405 ) 43,007 Administrative and general 1,773 9,329 136 — 11,238 Depreciation — 11,674 512 — 12,186 Total costs and expenses 1,773 63,815 1,248 (405 ) 66,431 Gains on asset dispositions, net — 1,813 — — 1,813 Operating income (1,773 ) 7,489 (593 ) — 5,123 Other income (expense): Interest income 4 228 — — 232 Interest expense (2,801 ) (298 ) (22 ) — (3,121 ) Intercompany interest income (expense) — 165 (165 ) — — Derivative losses, net — 8 — — 8 Foreign currency gains (losses), net 4 75 67 — 146 Gain on debt extinguishment (16 ) — — — (16 ) Total other income (expense) (2,809 ) 178 (120 ) — (2,751 ) Income (loss) before income taxes and equity earnings (4,582 ) 7,667 (713 ) — 2,372 Income tax expense (benefit) (2,593 ) 4,340 (404 ) — 1,343 Income (loss) before equity earnings (1,989 ) 3,327 (309 ) — 1,029 Equity losses, net of tax — (376 ) — — (376 ) Equity in earnings (losses) of subsidiaries 2,850 — — (2,850 ) — Net income (loss) 861 2,951 (309 ) (2,850 ) 653 Net loss attributable to noncontrolling interest in subsidiary — 49 159 — 208 Net income (loss) attributable to Era Group Inc. $ 861 $ 3,000 $ (150 ) $ (2,850 ) $ 861</t>
  </si>
  <si>
    <t>Condensed Statement of Comprehensive Income</t>
  </si>
  <si>
    <t>Supplemental Condensed Consolidating Statements of Comprehensive Income for the Three Months Ended September 30, 2016 Parent Guarantors Non-guarantors Eliminations Consolidated (in thousands) Net income (loss) $ (560 ) $ 7,431 $ (4,570 ) $ (3,103 ) $ (802 ) Other comprehensive income (loss): Foreign currency translation adjustments — — — — — Income tax benefit — — — — — Total other comprehensive income (loss) — — — — — Comprehensive income (loss) (560 ) 7,431 (4,570 ) (3,103 ) (802 ) Comprehensive loss attributable to noncontrolling interest in subsidiary — — 242 — 242 Comprehensive income (loss) attributable to Era Group Inc. $ (560 ) $ 7,431 $ (4,328 ) $ (3,103 ) $ (560 ) Supplemental Condensed Consolidating Statements of Comprehensive Income for the Three Months Ended September 30, 2015 Parent Guarantors Non-guarantors Eliminations Consolidated (in thousands) Net income (loss) $ 861 $ 2,951 $ (309 ) $ (2,850 ) $ 653 Other comprehensive loss: Foreign currency translation adjustments — (1 ) 137 — 136 Income tax benefit — — — — — Total other comprehensive loss — (1 ) 137 — 136 Comprehensive income (loss) 861 2,950 (172 ) (2,850 ) 789 Comprehensive income attributable to noncontrolling interest in subsidiary — 49 159 — 208 Comprehensive income (loss) attributable to Era Group Inc. $ 861 $ 2,999 $ (13 ) $ (2,850 ) $ 997</t>
  </si>
  <si>
    <t>Condensed Cash Flow Statement</t>
  </si>
  <si>
    <t>Supplemental Condensed Consolidating Statements of Cash Flows for the Nine Months Ended September 30, 2016 Parent Guarantors Non-guarantors Eliminations Consolidated (in thousands) Net cash provided by (used in) operating activities $ 21,127 $ 26,296 $ (940 ) $ — $ 46,483 Cash flows from investing activities: Purchases of property and equipment — (10,537 ) (175 ) — (10,712 ) Proceeds from disposition of property and equipment — 5,910 228 — 6,138 Return of helicopter deposit — 544 — — 544 Principal payments on notes due from equity investees — 539 — — 539 Principal payments on third party notes receivable — 212 — — 212 Net cash provided by (used in) investing activities — (3,332 ) 53 — (3,279 ) Cash flows from financing activities: Payments on long-term debt — (1,386 ) (1,152 ) (27,000 ) (29,538 ) Proceeds from Revolving Credit Facility — — — 7,000 7,000 Extinguishment of long-term debt — — — (4,331 ) (4,331 ) Proceeds from share award plans — — — 836 836 Purchase of treasury shares — — — (161 ) (161 ) Borrowings and repayments of intercompany debt — (23,656 ) — 23,656 — Net cash used in financing activities — (25,042 ) (1,152 ) — (26,194 ) Effects of exchange rate changes on cash and cash equivalents — 346 418 — 764 Net increase (decrease) in cash and cash equivalents 21,127 (1,732 ) (1,621 ) — 17,774 Cash and cash equivalents, beginning of period 7,565 3,334 3,471 — 14,370 Cash and cash equivalents, end of period $ 28,692 $ 1,602 $ 1,850 $ — $ 32,144 Supplemental Condensed Consolidating Statements of Cash Flows for the Nine Months Ended September 30, 2015 Parent Guarantors Non-guarantors Eliminations Consolidated (in thousands) Net cash provided by (used in) operating activities $ (5,604 ) $ 25,718 $ 15,729 $ — $ 35,843 Cash flows from investing activities: Purchases of property and equipment — (47,257 ) (11,773 ) 11,770 (47,260 ) Proceeds from disposition of property and equipment — 32,401 — (11,770 ) 20,631 Cash settlements on forward contracts, net — — — (1,103 ) (1,103 ) Business acquisitions, net of cash acquired — — (3,165 ) — (3,165 ) Proceeds from sale of FBO — — — 14,252 14,252 Principal payments on notes due from equity investees — 514 — — 514 Principal payments on third party notes receivable — 25 — — 25 Escrow deposits, net — (150 ) — (190 ) (340 ) Escrow deposits on like-kind exchanges, net — (1,857 ) — — (1,857 ) Borrowings and repayments of intercompany debt — 12,959 — (12,959 ) — Net cash used in investing activities — (3,365 ) (14,938 ) — (18,303 ) Cash flows from financing activities: Payments on long-term debt — (2,091 ) (58 ) (50,000 ) (52,149 ) Proceeds from Revolving Credit Facility — — — 35,000 35,000 Extinguishment of long-term debt — — — (24,335 ) (24,335 ) Proceeds from share award plans — — — 1,096 1,096 Purchase of treasury shares — — — (2,069 ) (2,069 ) Tax expense on vested restricted stock — — — (114 ) (114 ) Borrowings and repayments of intercompany debt — (40,422 ) — 40,422 — Net cash used in financing activities — (42,513 ) (58 ) — (42,571 ) Effects of exchange rate changes on cash and cash equivalents — (2,028 ) — — (2,028 ) Net increase (decrease) in cash and cash equivalents (5,604 ) (22,188 ) 733 — (27,059 ) Cash and cash equivalents, beginning of period 16,481 22,188 2,198 — 40,867 Cash and cash equivalents, end of period $ 10,877 $ — $ 2,931 $ — $ 13,808</t>
  </si>
  <si>
    <t>BASIS OF PRESENTATION AND ACCOUNTING POLICY Deferred Revenues Included In Other Current Liabilities (Details) - USD ($) $ in Thousands</t>
  </si>
  <si>
    <t>Movement in Deferred Revenue [Roll Forward]</t>
  </si>
  <si>
    <t>Balance at beginning of period</t>
  </si>
  <si>
    <t>Revenues deferred during the period</t>
  </si>
  <si>
    <t>Revenues recognized during the period</t>
  </si>
  <si>
    <t>Balance at end of period</t>
  </si>
  <si>
    <t>BASIS OF PRESENTATION AND ACCOUNTING POLICY Narrative (Details) - USD ($) $ in Thousands</t>
  </si>
  <si>
    <t>Percentage of fair value recognized (as a percent)</t>
  </si>
  <si>
    <t>100.00%</t>
  </si>
  <si>
    <t>Percentage of ownership based on equity interests (less than) (as a percent)</t>
  </si>
  <si>
    <t>Other assets | Accounting Standards Update 2015-03</t>
  </si>
  <si>
    <t>Long-term debt | Accounting Standards Update 2015-03</t>
  </si>
  <si>
    <t>FAIR VALUE MEASUREMENTS Estimated Fair Value Of Other Financial Assets And Liabilities (Details) - USD ($) $ in Thousands</t>
  </si>
  <si>
    <t>Fair Value, Assets and Liabilities Measured on Recurring and Nonrecurring Basis [Line Items]</t>
  </si>
  <si>
    <t>Long-term debt, including current portion</t>
  </si>
  <si>
    <t>DERIVATIVE INSTRUMENTS Narrative (Details) $ in Millions</t>
  </si>
  <si>
    <t>Sep. 30, 2016USD ($)forward_contractinterest_rate_derivative_held</t>
  </si>
  <si>
    <t>Sep. 30, 2015USD ($)</t>
  </si>
  <si>
    <t>Dec. 31, 2015forward_contractinterest_rate_derivative_held</t>
  </si>
  <si>
    <t>Dec. 31, 2011interest_rate_derivative_held</t>
  </si>
  <si>
    <t>Interest Rate Swap</t>
  </si>
  <si>
    <t>Derivative [Line Items]</t>
  </si>
  <si>
    <t>Number of interest rate swaps held | interest_rate_derivative_held</t>
  </si>
  <si>
    <t>Recognized gain</t>
  </si>
  <si>
    <t>Foreign Exchange Forward</t>
  </si>
  <si>
    <t>Loss on derivative instrument</t>
  </si>
  <si>
    <t>Number of open forward contracts | forward_contract</t>
  </si>
  <si>
    <t>Interest Rate Swap Agreement 1 | Interest Rate Swap</t>
  </si>
  <si>
    <t>Fixed interest rate</t>
  </si>
  <si>
    <t>1.29%</t>
  </si>
  <si>
    <t>Interest Rate Swap Agreement 2 | Interest Rate Swap</t>
  </si>
  <si>
    <t>1.76%</t>
  </si>
  <si>
    <t>ESCROW DEPOSITS Narrative (Details)</t>
  </si>
  <si>
    <t>Sep. 30, 2016USD ($)</t>
  </si>
  <si>
    <t>Sep. 30, 2015USD ($)helicopter</t>
  </si>
  <si>
    <t>Dec. 31, 2015USD ($)</t>
  </si>
  <si>
    <t>Significant Acquisitions and Disposals [Line Items]</t>
  </si>
  <si>
    <t>Deposits in like-kind exchange escrow accounts</t>
  </si>
  <si>
    <t>Light Twin Helicopter</t>
  </si>
  <si>
    <t>Number of disposals | helicopter</t>
  </si>
  <si>
    <t>Hauser | AW139 Helicopter</t>
  </si>
  <si>
    <t>Escrow deposit by Hauser</t>
  </si>
  <si>
    <t>ACQUISITIONS AND DISPOSITIONS (Details) $ in Thousands</t>
  </si>
  <si>
    <t>May 01, 2015USD ($)</t>
  </si>
  <si>
    <t>Apr. 09, 2015USD ($)</t>
  </si>
  <si>
    <t>Dec. 31, 2015USD ($)helicopter</t>
  </si>
  <si>
    <t>Property, Plant and Equipment [Line Items]</t>
  </si>
  <si>
    <t>Cash contribution</t>
  </si>
  <si>
    <t>Capitalized interest payments</t>
  </si>
  <si>
    <t>Pre-tax gain on sale</t>
  </si>
  <si>
    <t>Construction in Progress</t>
  </si>
  <si>
    <t>Interest capitalized in property and equipment</t>
  </si>
  <si>
    <t>Other Types of Properties and Equipment</t>
  </si>
  <si>
    <t>Equipment Leased to Other Party</t>
  </si>
  <si>
    <t>Number of disposals from purchase option | helicopter</t>
  </si>
  <si>
    <t>Investment in lease asset</t>
  </si>
  <si>
    <t>Equipment Leased to Other Party Early Buy Out</t>
  </si>
  <si>
    <t>Hauser</t>
  </si>
  <si>
    <t>Percentage of business acquired</t>
  </si>
  <si>
    <t>75.00%</t>
  </si>
  <si>
    <t>Other intangible assets</t>
  </si>
  <si>
    <t>Partner's percent of ownership interest</t>
  </si>
  <si>
    <t>25.00%</t>
  </si>
  <si>
    <t>Sicher Helicopters SAS</t>
  </si>
  <si>
    <t>Era FBO LLC.</t>
  </si>
  <si>
    <t>Percentage of subsidiary sold</t>
  </si>
  <si>
    <t>VARIABLE INTEREST ENTITIES Narrative (Details) - USD ($) $ in Thousands</t>
  </si>
  <si>
    <t>Oct. 01, 2015</t>
  </si>
  <si>
    <t>Dec. 31, 2011</t>
  </si>
  <si>
    <t>Variable Interest Entity [Line Items]</t>
  </si>
  <si>
    <t>Aeroleo</t>
  </si>
  <si>
    <t>Economic interest percent</t>
  </si>
  <si>
    <t>50.00%</t>
  </si>
  <si>
    <t>Voting interest percent</t>
  </si>
  <si>
    <t>20.00%</t>
  </si>
  <si>
    <t>Aeroleo | Variable Interest Entity, Primary Beneficiary</t>
  </si>
  <si>
    <t>Economic interest transferred, percent</t>
  </si>
  <si>
    <t>Variable interest transferred, percent</t>
  </si>
  <si>
    <t>80.00%</t>
  </si>
  <si>
    <t>Assets</t>
  </si>
  <si>
    <t>Liabilities</t>
  </si>
  <si>
    <t>Net gain (loss) from consolidation</t>
  </si>
  <si>
    <t>VARIABLE INTEREST ENTITIES Schedule of Variable Interest Entities (Details) - USD ($) $ in Thousands</t>
  </si>
  <si>
    <t>Net income attributable to Era Group Inc.</t>
  </si>
  <si>
    <t>Pro Forma</t>
  </si>
  <si>
    <t>Variable Interest Entity, Primary Beneficiary | Aeroleo</t>
  </si>
  <si>
    <t>Variable Interest Entity, Primary Beneficiary | Aeroleo | Pro Forma</t>
  </si>
  <si>
    <t>INCOME TAXES Narrative (Details) - USD ($) $ in Thousands</t>
  </si>
  <si>
    <t>Effective tax rate</t>
  </si>
  <si>
    <t>(5.90%)</t>
  </si>
  <si>
    <t>56.60%</t>
  </si>
  <si>
    <t>17.40%</t>
  </si>
  <si>
    <t>43.50%</t>
  </si>
  <si>
    <t>Unrecognized tax benefits</t>
  </si>
  <si>
    <t>LONG-TERM DEBT Schedule of Long-Term Debt (Details) - USD ($) $ in Thousands</t>
  </si>
  <si>
    <t>Debt Instrument [Line Items]</t>
  </si>
  <si>
    <t>Long-term debt</t>
  </si>
  <si>
    <t>Less: portion due within one year</t>
  </si>
  <si>
    <t>Less: debt discount, net</t>
  </si>
  <si>
    <t>Less: unamortized debt issuance costs</t>
  </si>
  <si>
    <t>Total long-term debt</t>
  </si>
  <si>
    <t>Senior Notes</t>
  </si>
  <si>
    <t>7.750% Senior Notes (excluding unamortized discount)</t>
  </si>
  <si>
    <t>Senior secured revolving credit facility</t>
  </si>
  <si>
    <t>Promissory notes</t>
  </si>
  <si>
    <t>Other</t>
  </si>
  <si>
    <t>LONG-TERM DEBT Narrative (Details) - USD ($)</t>
  </si>
  <si>
    <t>Dec. 07, 2012</t>
  </si>
  <si>
    <t>Dec. 31, 2014</t>
  </si>
  <si>
    <t>Mar. 31, 2014</t>
  </si>
  <si>
    <t>Senior Notes | Senior Unsecured Notes Due December 15, 2022</t>
  </si>
  <si>
    <t>Aggregate principal amount</t>
  </si>
  <si>
    <t>Stated interest rate</t>
  </si>
  <si>
    <t>7.75%</t>
  </si>
  <si>
    <t>Proceeds from issuance of long-term debt</t>
  </si>
  <si>
    <t>Repurchase amount</t>
  </si>
  <si>
    <t>Payments on other long-term debt</t>
  </si>
  <si>
    <t>Maximum borrowing amount</t>
  </si>
  <si>
    <t>Increase in commitments due to accordion feature</t>
  </si>
  <si>
    <t>Commitment fee basis point</t>
  </si>
  <si>
    <t>0.50%</t>
  </si>
  <si>
    <t>Outstanding borrowings</t>
  </si>
  <si>
    <t>Letters of credit outstanding</t>
  </si>
  <si>
    <t>Senior secured revolving credit facility | Minimum</t>
  </si>
  <si>
    <t>0.375%</t>
  </si>
  <si>
    <t>Senior secured revolving credit facility | Maximum</t>
  </si>
  <si>
    <t>Senior secured revolving credit facility | Base Rate</t>
  </si>
  <si>
    <t>Basis spread on variable rate</t>
  </si>
  <si>
    <t>1.25%</t>
  </si>
  <si>
    <t>Senior secured revolving credit facility | Base Rate | Minimum</t>
  </si>
  <si>
    <t>0.75%</t>
  </si>
  <si>
    <t>Senior secured revolving credit facility | Base Rate | Maximum</t>
  </si>
  <si>
    <t>2.00%</t>
  </si>
  <si>
    <t>Senior secured revolving credit facility | London Interbank Offered Rate (LIBOR)</t>
  </si>
  <si>
    <t>2.25%</t>
  </si>
  <si>
    <t>Senior secured revolving credit facility | London Interbank Offered Rate (LIBOR) | Minimum</t>
  </si>
  <si>
    <t>1.75%</t>
  </si>
  <si>
    <t>Senior secured revolving credit facility | London Interbank Offered Rate (LIBOR) | Maximum</t>
  </si>
  <si>
    <t>3.00%</t>
  </si>
  <si>
    <t>Letter of Credit</t>
  </si>
  <si>
    <t>Aeroleo | Loans Payable</t>
  </si>
  <si>
    <t>Loan payment</t>
  </si>
  <si>
    <t>COMMITMENTS AND CONTINGENCIES (Details) $ in Millions</t>
  </si>
  <si>
    <t>Sep. 30, 2016USD ($)helicopter</t>
  </si>
  <si>
    <t>Loss Contingencies [Line Items]</t>
  </si>
  <si>
    <t>Unfunded capital commitments</t>
  </si>
  <si>
    <t>Unfunded capital commitments payable</t>
  </si>
  <si>
    <t>Deposits paid</t>
  </si>
  <si>
    <t>Commitments eligible for termination</t>
  </si>
  <si>
    <t>Liquidated damages</t>
  </si>
  <si>
    <t>Utilized credits</t>
  </si>
  <si>
    <t>AW189 Heavy Helicopters</t>
  </si>
  <si>
    <t>Number of helicopters | helicopter</t>
  </si>
  <si>
    <t>Number of additional helicopters | helicopter</t>
  </si>
  <si>
    <t>S92 Heavy Helicopters</t>
  </si>
  <si>
    <t>AW169 Light Twin Helicopters</t>
  </si>
  <si>
    <t>Foreign Tax Authority | Municipal Tax Authorities of Rio de Janeiro and Macae | Aeroleo</t>
  </si>
  <si>
    <t>Taxes, penalties and interest</t>
  </si>
  <si>
    <t>Foreign Tax Authority | Foreign Tax Authority | Aeroleo | Brazilian Tax Dispute with Respect to Employer Social Security Contributions</t>
  </si>
  <si>
    <t>Foreign Tax Authority | Foreign Tax Authority | Aeroleo | Other Litigation Matters</t>
  </si>
  <si>
    <t>Foreign Tax Authority | State of Rio de Janeiro | Aeroleo</t>
  </si>
  <si>
    <t>Installment payments</t>
  </si>
  <si>
    <t>Damages dismissed</t>
  </si>
  <si>
    <t>EARNINGS (LOSS) PER COMMON SHARE Narrative (Details) - USD ($) $ / shares in Units, $ in Thousands</t>
  </si>
  <si>
    <t>Antidilutive Securities Excluded from Computation of Earnings Per Share [Line Items]</t>
  </si>
  <si>
    <t>Net income attributable to participating securities</t>
  </si>
  <si>
    <t>Net loss attributable to Era Group Inc.</t>
  </si>
  <si>
    <t>Stock Options and Restricted Stock</t>
  </si>
  <si>
    <t>Net effect of dilutive stock options and restricted stock awards based on the treasury stock method (in shares)</t>
  </si>
  <si>
    <t>Unvested restricted common shares (in shares)</t>
  </si>
  <si>
    <t>Excludes weighted average common shares of 290,887 and 331,145 for the three months ended September 30, 2016 and 2015, respectively, and 292,189 and 163,048 for the nine months ended September 30, 2016 and 2015, respectively, for certain share awards as the effect of their inclusion would have been antidilutive.</t>
  </si>
  <si>
    <t>RELATED PARTY TRANSACTIONS (Details) - USD ($)</t>
  </si>
  <si>
    <t>Related Party Transaction [Line Items]</t>
  </si>
  <si>
    <t>SEACOR</t>
  </si>
  <si>
    <t>Payable due to Seacor (less than $0.1 million in 2015)</t>
  </si>
  <si>
    <t>Dart</t>
  </si>
  <si>
    <t>Amount of purchased products</t>
  </si>
  <si>
    <t>Note receivable</t>
  </si>
  <si>
    <t>Amended and Restated Transition Services Agreement | SEACOR</t>
  </si>
  <si>
    <t>Incurred costs under the TSA</t>
  </si>
  <si>
    <t>Training Services | Era Training Center, LLC</t>
  </si>
  <si>
    <t>Payments for services</t>
  </si>
  <si>
    <t>Era Training Center | Helicopter, Management and Other Services | Era Training Center, LLC</t>
  </si>
  <si>
    <t>SHARE BASED COMPENSATION (Details) - Restricted Stock</t>
  </si>
  <si>
    <t>Sep. 30, 2016$ / sharesshares</t>
  </si>
  <si>
    <t>Share-based Compensation Arrangement by Share-based Payment Award, Equity Instruments Other than Options, Nonvested, Number of Shares [Roll Forward]</t>
  </si>
  <si>
    <t>Non-vested, beginning balance, shares | shares</t>
  </si>
  <si>
    <t>Vested, shares | shares</t>
  </si>
  <si>
    <t>Forfeited, shares | shares</t>
  </si>
  <si>
    <t>Non-vested, ending balance, shares | shares</t>
  </si>
  <si>
    <t>Share-based Compensation Arrangement by Share-based Payment Award, Equity Instruments Other than Options, Nonvested, Weighted Average Grant Date Fair Value [Abstract]</t>
  </si>
  <si>
    <t>Non-vested, beginning balance, Weighted Average Grant Price (USD per share) | $ / shares</t>
  </si>
  <si>
    <t>Vested, Weighted Average Grant Price (USD per shares) | $ / shares</t>
  </si>
  <si>
    <t>Forfeited, Weighted Average Grant Price (USD per share) | $ / shares</t>
  </si>
  <si>
    <t>Non-vested, ending balance, Weighted Average Grant Price (USD per share) | $ / shares</t>
  </si>
  <si>
    <t>Non-employee directors</t>
  </si>
  <si>
    <t>Restricted stock awards granted, shares | shares</t>
  </si>
  <si>
    <t>Restricted stock awards granted Weighted Average Grant Price (USD per share) | $ / shares</t>
  </si>
  <si>
    <t>Employees</t>
  </si>
  <si>
    <t>SHARE BASED COMPENSATION Narrative (Details) - USD ($) $ in Thousands</t>
  </si>
  <si>
    <t>Share-based Compensation Arrangement by Share-based Payment Award [Line Items]</t>
  </si>
  <si>
    <t>Grants in period (in shares)</t>
  </si>
  <si>
    <t>Restricted Stock</t>
  </si>
  <si>
    <t>Fair value of shares vested</t>
  </si>
  <si>
    <t>2013 Employee Stock Purchase Plan</t>
  </si>
  <si>
    <t>Number of shares issued under ESPP (in shares)</t>
  </si>
  <si>
    <t>Number of shares available for grant (in shares)</t>
  </si>
  <si>
    <t>GUARANTORS OF SECURITIES (Narrative) (Details)</t>
  </si>
  <si>
    <t>Senior Unsecured Notes Due December 15, 2022 | Senior Notes</t>
  </si>
  <si>
    <t>GUARANTORS OF SECURITIES (Condensed Balance Sheet) (Details) - USD ($) $ in Thousands</t>
  </si>
  <si>
    <t>Cash and cash equivalents</t>
  </si>
  <si>
    <t>Trade, net of allowance for doubtful accounts of $1,214</t>
  </si>
  <si>
    <t>Inventories, net</t>
  </si>
  <si>
    <t>Prepaid expenses</t>
  </si>
  <si>
    <t>Property and equipment</t>
  </si>
  <si>
    <t>Accumulated depreciation</t>
  </si>
  <si>
    <t>Investments in consolidated subsidiaries</t>
  </si>
  <si>
    <t>Deferred taxes</t>
  </si>
  <si>
    <t>Intercompany receivables</t>
  </si>
  <si>
    <t>Other assets</t>
  </si>
  <si>
    <t>Accounts payable and accrued expenses</t>
  </si>
  <si>
    <t>Accrued wages and benefits</t>
  </si>
  <si>
    <t>Accrued other taxes</t>
  </si>
  <si>
    <t>Accrued contingencies</t>
  </si>
  <si>
    <t>Current portion of long-term debt</t>
  </si>
  <si>
    <t>Other current liabilities</t>
  </si>
  <si>
    <t>Intercompany payables</t>
  </si>
  <si>
    <t>Other liabilities</t>
  </si>
  <si>
    <t>Era Group Inc. stockholders’ equity:</t>
  </si>
  <si>
    <t>Parent</t>
  </si>
  <si>
    <t>Guarantors</t>
  </si>
  <si>
    <t>Non-guarantors</t>
  </si>
  <si>
    <t>Eliminations</t>
  </si>
  <si>
    <t>GUARANTORS OF SECURITIES (Condensed Balance Sheet) (Phantom) (Details) - USD ($) $ / shares in Units, $ in Thousands</t>
  </si>
  <si>
    <t>GUARANTORS OF SECURITIES (Condensed Income Statement) (Details) - USD ($) $ in Thousands</t>
  </si>
  <si>
    <t>Condensed Income Statements, Captions [Line Items]</t>
  </si>
  <si>
    <t>Depreciation</t>
  </si>
  <si>
    <t>Intercompany interest income (expense)</t>
  </si>
  <si>
    <t>Equity in earnings (losses) of subsidiaries</t>
  </si>
  <si>
    <t>Net loss (income) attributable to non-controlling interest in subsidiary</t>
  </si>
  <si>
    <t>GUARANTORS OF SECURITIES (Condensed Statement of Comprehensive Income) (Details) - USD ($) $ in Thousands</t>
  </si>
  <si>
    <t>Condensed Statement of Income Captions [Line Items]</t>
  </si>
  <si>
    <t>Comprehensive income (loss) attributable to non-controlling interest in subsidiary</t>
  </si>
  <si>
    <t>GUARANTORS OF SECURITIES (Condensed Cash Flow Statement) (Details) - USD ($) $ in Thousands</t>
  </si>
  <si>
    <t>12 Months Ended</t>
  </si>
  <si>
    <t>Condensed Cash Flow Statements, Captions [Line Items]</t>
  </si>
  <si>
    <t>Net cash provided by (used in) operating activities</t>
  </si>
  <si>
    <t>Repayment of intercompany debt</t>
  </si>
  <si>
    <t>SUBSEQUENT EVENTS (Narrative) (Details) - Senior secured revolving credit facility</t>
  </si>
  <si>
    <t>Oct. 27, 2016USD ($)</t>
  </si>
  <si>
    <t>Dec. 31, 2017</t>
  </si>
  <si>
    <t>Sep. 30, 2017</t>
  </si>
  <si>
    <t>Jun. 30, 2017</t>
  </si>
  <si>
    <t>Mar. 31, 2017</t>
  </si>
  <si>
    <t>Oct. 26, 2016USD ($)</t>
  </si>
  <si>
    <t>Mar. 31, 2014USD ($)</t>
  </si>
  <si>
    <t>Subsequent Event [Line Items]</t>
  </si>
  <si>
    <t>Subsequent Event</t>
  </si>
  <si>
    <t>Maximum leverage ratio</t>
  </si>
  <si>
    <t>Impairment charges (up to)</t>
  </si>
  <si>
    <t>Asset coverage ratio</t>
  </si>
  <si>
    <t>Proceeds from asset sales and issuance and sale of equity</t>
  </si>
  <si>
    <t>Scenario, Forecast | Subsequent Event</t>
  </si>
  <si>
    <t>Minimum interest coverage ratio</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25221</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209403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2</v>
      </c>
      <c t="s" r="B1" s="2">
        <v>1</v>
      </c>
    </row>
    <row r="2" spans="1:2">
      <c t="s" r="B2" s="2">
        <v>2</v>
      </c>
    </row>
    <row r="3" spans="1:2">
      <c t="s" r="A3" s="3">
        <v>188</v>
      </c>
    </row>
    <row r="4" spans="1:2">
      <c t="s" r="A4" s="4">
        <v>202</v>
      </c>
      <c t="s" r="B4" s="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22</v>
      </c>
      <c t="s" r="B1" s="2">
        <v>2</v>
      </c>
      <c t="s" r="C1" s="2">
        <v>23</v>
      </c>
      <c t="s" r="D1" s="2">
        <v>24</v>
      </c>
    </row>
    <row r="2" spans="1:4">
      <c t="s" r="A2" s="3">
        <v>25</v>
      </c>
      <c t="n" r="C2"/>
    </row>
    <row r="3" spans="1:4">
      <c t="s" r="A3" s="4">
        <v>26</v>
      </c>
      <c t="n" r="B3" s="7">
        <v>32144</v>
      </c>
      <c t="n" r="C3" s="7">
        <v>14370</v>
      </c>
    </row>
    <row r="4" spans="1:4">
      <c t="s" r="A4" s="3">
        <v>27</v>
      </c>
      <c t="n" r="C4"/>
    </row>
    <row r="5" spans="1:4">
      <c t="s" r="A5" s="4">
        <v>28</v>
      </c>
      <c t="n" r="B5" s="6">
        <v>34300</v>
      </c>
      <c t="n" r="C5" s="6">
        <v>48639</v>
      </c>
    </row>
    <row r="6" spans="1:4">
      <c t="s" r="A6" s="4">
        <v>29</v>
      </c>
      <c t="n" r="B6" s="6">
        <v>0</v>
      </c>
      <c t="n" r="C6" s="6">
        <v>6085</v>
      </c>
    </row>
    <row r="7" spans="1:4">
      <c t="s" r="A7" s="4">
        <v>30</v>
      </c>
      <c t="n" r="B7" s="6">
        <v>6490</v>
      </c>
      <c t="n" r="C7" s="6">
        <v>3305</v>
      </c>
    </row>
    <row r="8" spans="1:4">
      <c t="s" r="A8" s="4">
        <v>31</v>
      </c>
      <c t="n" r="B8" s="6">
        <v>26615</v>
      </c>
      <c t="n" r="C8" s="6">
        <v>27994</v>
      </c>
    </row>
    <row r="9" spans="1:4">
      <c t="s" r="A9" s="4">
        <v>32</v>
      </c>
      <c t="n" r="B9" s="6">
        <v>1799</v>
      </c>
      <c t="n" r="C9" s="6">
        <v>1963</v>
      </c>
    </row>
    <row r="10" spans="1:4">
      <c t="s" r="A10" s="4">
        <v>33</v>
      </c>
      <c t="n" r="B10" s="6">
        <v>190</v>
      </c>
      <c t="n" r="C10" s="6">
        <v>191</v>
      </c>
    </row>
    <row r="11" spans="1:4">
      <c t="s" r="A11" s="4">
        <v>34</v>
      </c>
      <c t="n" r="B11" s="6">
        <v>101538</v>
      </c>
      <c t="n" r="C11" s="6">
        <v>102547</v>
      </c>
    </row>
    <row r="12" spans="1:4">
      <c t="s" r="A12" s="4">
        <v>35</v>
      </c>
      <c t="n" r="B12" s="6">
        <v>1175131</v>
      </c>
      <c t="n" r="C12" s="6">
        <v>1175909</v>
      </c>
    </row>
    <row r="13" spans="1:4">
      <c t="s" r="A13" s="4">
        <v>36</v>
      </c>
      <c t="n" r="B13" s="6">
        <v>-347113</v>
      </c>
      <c t="n" r="C13" s="6">
        <v>-316693</v>
      </c>
    </row>
    <row r="14" spans="1:4">
      <c t="s" r="A14" s="4">
        <v>37</v>
      </c>
      <c t="n" r="B14" s="6">
        <v>828018</v>
      </c>
      <c t="n" r="C14" s="6">
        <v>859216</v>
      </c>
    </row>
    <row r="15" spans="1:4">
      <c t="s" r="A15" s="4">
        <v>38</v>
      </c>
      <c t="n" r="B15" s="6">
        <v>29595</v>
      </c>
      <c t="n" r="C15" s="6">
        <v>28898</v>
      </c>
    </row>
    <row r="16" spans="1:4">
      <c t="s" r="A16" s="4">
        <v>39</v>
      </c>
      <c t="n" r="B16" s="6">
        <v>1141</v>
      </c>
      <c t="n" r="C16" s="6">
        <v>1158</v>
      </c>
    </row>
    <row r="17" spans="1:4">
      <c t="s" r="A17" s="4">
        <v>40</v>
      </c>
      <c t="n" r="B17" s="6">
        <v>11177</v>
      </c>
      <c t="n" r="C17" s="6">
        <v>12532</v>
      </c>
    </row>
    <row r="18" spans="1:4">
      <c t="s" r="A18" s="4">
        <v>41</v>
      </c>
      <c t="n" r="B18" s="6">
        <v>971469</v>
      </c>
      <c t="n" r="C18" s="6">
        <v>1004351</v>
      </c>
    </row>
    <row r="19" spans="1:4">
      <c t="s" r="A19" s="3">
        <v>42</v>
      </c>
      <c t="n" r="C19"/>
    </row>
    <row r="20" spans="1:4">
      <c t="s" r="A20" s="4">
        <v>43</v>
      </c>
      <c t="n" r="B20" s="6">
        <v>9132</v>
      </c>
      <c t="n" r="C20" s="6">
        <v>12000</v>
      </c>
    </row>
    <row r="21" spans="1:4">
      <c t="s" r="A21" s="4">
        <v>44</v>
      </c>
      <c t="n" r="B21" s="6">
        <v>9077</v>
      </c>
      <c t="n" r="C21" s="6">
        <v>9012</v>
      </c>
    </row>
    <row r="22" spans="1:4">
      <c t="s" r="A22" s="4">
        <v>45</v>
      </c>
      <c t="n" r="B22" s="6">
        <v>3363</v>
      </c>
      <c t="n" r="C22" s="6">
        <v>562</v>
      </c>
    </row>
    <row r="23" spans="1:4">
      <c t="s" r="A23" s="4">
        <v>46</v>
      </c>
      <c t="n" r="B23" s="6">
        <v>550</v>
      </c>
      <c t="n" r="C23" s="6">
        <v>0</v>
      </c>
    </row>
    <row r="24" spans="1:4">
      <c t="s" r="A24" s="4">
        <v>47</v>
      </c>
      <c t="n" r="B24" s="6">
        <v>2311</v>
      </c>
      <c t="n" r="C24" s="6">
        <v>2520</v>
      </c>
    </row>
    <row r="25" spans="1:4">
      <c t="s" r="A25" s="4">
        <v>48</v>
      </c>
      <c t="n" r="B25" s="6">
        <v>1543</v>
      </c>
      <c t="n" r="C25" s="6">
        <v>2410</v>
      </c>
    </row>
    <row r="26" spans="1:4">
      <c t="s" r="A26" s="4">
        <v>49</v>
      </c>
      <c t="n" r="B26" s="6">
        <v>1539</v>
      </c>
      <c t="n" r="C26" s="6">
        <v>3278</v>
      </c>
    </row>
    <row r="27" spans="1:4">
      <c t="s" r="A27" s="4">
        <v>50</v>
      </c>
      <c t="n" r="B27" s="6">
        <v>2470</v>
      </c>
      <c t="n" r="C27" s="6">
        <v>2300</v>
      </c>
    </row>
    <row r="28" spans="1:4">
      <c t="s" r="A28" s="4">
        <v>51</v>
      </c>
      <c t="n" r="B28" s="6">
        <v>29985</v>
      </c>
      <c t="n" r="C28" s="6">
        <v>32082</v>
      </c>
    </row>
    <row r="29" spans="1:4">
      <c t="s" r="A29" s="4">
        <v>52</v>
      </c>
      <c t="n" r="B29" s="6">
        <v>232655</v>
      </c>
      <c t="n" r="C29" s="6">
        <v>263698</v>
      </c>
    </row>
    <row r="30" spans="1:4">
      <c t="s" r="A30" s="4">
        <v>53</v>
      </c>
      <c t="n" r="B30" s="6">
        <v>227417</v>
      </c>
      <c t="n" r="C30" s="6">
        <v>229848</v>
      </c>
    </row>
    <row r="31" spans="1:4">
      <c t="s" r="A31" s="4">
        <v>54</v>
      </c>
      <c t="n" r="B31" s="6">
        <v>4280</v>
      </c>
      <c t="n" r="C31" s="6">
        <v>2616</v>
      </c>
    </row>
    <row r="32" spans="1:4">
      <c t="s" r="A32" s="4">
        <v>55</v>
      </c>
      <c t="n" r="B32" s="6">
        <v>494337</v>
      </c>
      <c t="n" r="C32" s="6">
        <v>528244</v>
      </c>
    </row>
    <row r="33" spans="1:4">
      <c t="s" r="A33" s="4">
        <v>56</v>
      </c>
      <c t="s" r="B33" s="4">
        <v>57</v>
      </c>
      <c t="s" r="C33" s="4">
        <v>57</v>
      </c>
    </row>
    <row r="34" spans="1:4">
      <c t="s" r="A34" s="4">
        <v>58</v>
      </c>
      <c t="n" r="B34" s="6">
        <v>4331</v>
      </c>
      <c t="n" r="C34" s="6">
        <v>4804</v>
      </c>
    </row>
    <row r="35" spans="1:4">
      <c t="s" r="A35" s="3">
        <v>59</v>
      </c>
      <c t="n" r="C35"/>
    </row>
    <row r="36" spans="1:4">
      <c t="s" r="A36" s="4">
        <v>60</v>
      </c>
      <c t="n" r="B36" s="6">
        <v>211</v>
      </c>
      <c t="n" r="C36" s="6">
        <v>207</v>
      </c>
    </row>
    <row r="37" spans="1:4">
      <c t="s" r="A37" s="4">
        <v>61</v>
      </c>
      <c t="n" r="B37" s="6">
        <v>437291</v>
      </c>
      <c t="n" r="C37" s="6">
        <v>433175</v>
      </c>
    </row>
    <row r="38" spans="1:4">
      <c t="s" r="A38" s="4">
        <v>62</v>
      </c>
      <c t="n" r="B38" s="6">
        <v>38062</v>
      </c>
      <c t="n" r="C38" s="6">
        <v>40502</v>
      </c>
    </row>
    <row r="39" spans="1:4">
      <c t="s" r="A39" s="4">
        <v>63</v>
      </c>
      <c t="n" r="B39" s="6">
        <v>-2855</v>
      </c>
      <c t="n" r="C39" s="6">
        <v>-2673</v>
      </c>
    </row>
    <row r="40" spans="1:4">
      <c t="s" r="A40" s="4">
        <v>64</v>
      </c>
      <c t="n" r="B40" s="6">
        <v>92</v>
      </c>
      <c t="n" r="C40" s="6">
        <v>92</v>
      </c>
    </row>
    <row r="41" spans="1:4">
      <c t="s" r="A41" s="4">
        <v>65</v>
      </c>
      <c t="n" r="B41" s="6">
        <v>472801</v>
      </c>
      <c t="n" r="C41" s="6">
        <v>471303</v>
      </c>
    </row>
    <row r="42" spans="1:4">
      <c t="s" r="A42" s="4">
        <v>66</v>
      </c>
      <c t="n" r="B42" s="7">
        <v>971469</v>
      </c>
      <c t="n" r="C42" s="7">
        <v>1004351</v>
      </c>
    </row>
    <row r="43" spans="1:4">
      <c t="n" r="A43"/>
    </row>
    <row r="44" spans="1:4">
      <c t="s" r="A44" s="4">
        <v>24</v>
      </c>
      <c t="s" r="B44" s="4">
        <v>67</v>
      </c>
    </row>
  </sheetData>
  <mergeCells count="4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A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28</v>
      </c>
      <c t="s" r="B1" s="2">
        <v>1</v>
      </c>
    </row>
    <row r="2" spans="1:2">
      <c t="s" r="B2" s="2">
        <v>2</v>
      </c>
    </row>
    <row r="3" spans="1:2">
      <c t="s" r="A3" s="3">
        <v>188</v>
      </c>
    </row>
    <row r="4" spans="1:2">
      <c t="s" r="A4" s="4">
        <v>229</v>
      </c>
      <c t="s" r="B4" s="4">
        <v>230</v>
      </c>
    </row>
    <row r="5" spans="1:2">
      <c t="s" r="A5" s="4">
        <v>231</v>
      </c>
      <c t="s" r="B5" s="4">
        <v>232</v>
      </c>
    </row>
    <row r="6" spans="1:2">
      <c t="s" r="A6" s="4">
        <v>233</v>
      </c>
      <c t="s" r="B6" s="4">
        <v>234</v>
      </c>
    </row>
    <row r="7" spans="1:2">
      <c t="s" r="A7" s="4">
        <v>235</v>
      </c>
      <c t="s" r="B7" s="4">
        <v>236</v>
      </c>
    </row>
    <row r="8" spans="1:2">
      <c t="s" r="A8" s="4">
        <v>237</v>
      </c>
      <c t="s" r="B8" s="4">
        <v>238</v>
      </c>
    </row>
    <row r="9" spans="1:2">
      <c t="s" r="A9" s="4">
        <v>239</v>
      </c>
      <c t="s" r="B9"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1</v>
      </c>
      <c t="s" r="B1" s="2">
        <v>1</v>
      </c>
    </row>
    <row r="2" spans="1:2">
      <c t="s" r="B2" s="2">
        <v>2</v>
      </c>
    </row>
    <row r="3" spans="1:2">
      <c t="s" r="A3" s="3">
        <v>188</v>
      </c>
    </row>
    <row r="4" spans="1:2">
      <c t="s" r="A4" s="4">
        <v>242</v>
      </c>
      <c t="s" r="B4" s="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44</v>
      </c>
      <c t="s" r="B1" s="2">
        <v>1</v>
      </c>
    </row>
    <row r="2" spans="1:2">
      <c t="s" r="B2" s="2">
        <v>2</v>
      </c>
    </row>
    <row r="3" spans="1:2">
      <c t="s" r="A3" s="3">
        <v>191</v>
      </c>
    </row>
    <row r="4" spans="1:2">
      <c t="s" r="A4" s="4">
        <v>245</v>
      </c>
      <c t="s" r="B4" s="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7</v>
      </c>
      <c t="s" r="B1" s="2">
        <v>1</v>
      </c>
    </row>
    <row r="2" spans="1:2">
      <c t="s" r="B2" s="2">
        <v>2</v>
      </c>
    </row>
    <row r="3" spans="1:2">
      <c t="s" r="A3" s="3">
        <v>188</v>
      </c>
    </row>
    <row r="4" spans="1:2">
      <c t="s" r="A4" s="4">
        <v>248</v>
      </c>
      <c t="s" r="B4" s="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50</v>
      </c>
      <c t="s" r="B1" s="2">
        <v>1</v>
      </c>
    </row>
    <row r="2" spans="1:2">
      <c t="s" r="B2" s="2">
        <v>2</v>
      </c>
    </row>
    <row r="3" spans="1:2">
      <c t="s" r="A3" s="3">
        <v>208</v>
      </c>
    </row>
    <row r="4" spans="1:2">
      <c t="s" r="A4" s="4">
        <v>251</v>
      </c>
      <c t="s" r="B4" s="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53</v>
      </c>
      <c t="s" r="B1" s="2">
        <v>1</v>
      </c>
    </row>
    <row r="2" spans="1:2">
      <c t="s" r="B2" s="2">
        <v>2</v>
      </c>
    </row>
    <row r="3" spans="1:2">
      <c t="s" r="A3" s="3">
        <v>214</v>
      </c>
    </row>
    <row r="4" spans="1:2">
      <c t="s" r="A4" s="4">
        <v>254</v>
      </c>
      <c t="s" r="B4" s="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56</v>
      </c>
      <c t="s" r="B1" s="2">
        <v>1</v>
      </c>
    </row>
    <row r="2" spans="1:2">
      <c t="s" r="B2" s="2">
        <v>2</v>
      </c>
    </row>
    <row r="3" spans="1:2">
      <c t="s" r="A3" s="3">
        <v>220</v>
      </c>
    </row>
    <row r="4" spans="1:2">
      <c t="s" r="A4" s="4">
        <v>257</v>
      </c>
      <c t="s" r="B4" s="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t="s" r="A1" s="1">
        <v>259</v>
      </c>
      <c t="s" r="B1" s="2">
        <v>1</v>
      </c>
    </row>
    <row r="2" spans="1:2">
      <c t="s" r="B2" s="2">
        <v>2</v>
      </c>
    </row>
    <row r="3" spans="1:2">
      <c t="s" r="A3" s="3">
        <v>223</v>
      </c>
    </row>
    <row r="4" spans="1:2">
      <c t="s" r="A4" s="4">
        <v>260</v>
      </c>
      <c t="s" r="B4" s="4">
        <v>261</v>
      </c>
    </row>
    <row r="5" spans="1:2">
      <c t="s" r="A5" s="4">
        <v>262</v>
      </c>
      <c t="s" r="B5" s="4">
        <v>263</v>
      </c>
    </row>
    <row r="6" spans="1:2">
      <c t="s" r="A6" s="4">
        <v>264</v>
      </c>
      <c t="s" r="B6" s="4">
        <v>265</v>
      </c>
    </row>
    <row r="7" spans="1:2">
      <c t="s" r="A7" s="4">
        <v>266</v>
      </c>
      <c t="s" r="B7" s="4">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68</v>
      </c>
      <c t="s" r="B1" s="2">
        <v>2</v>
      </c>
      <c t="s" r="C1" s="2">
        <v>23</v>
      </c>
    </row>
    <row r="2" spans="1:4">
      <c t="s" r="A2" s="3">
        <v>69</v>
      </c>
    </row>
    <row r="3" spans="1:4">
      <c t="s" r="A3" s="4">
        <v>70</v>
      </c>
      <c t="n" r="B3" s="7">
        <v>1214</v>
      </c>
      <c t="n" r="C3" s="7">
        <v>2103</v>
      </c>
      <c t="s" r="D3" s="4">
        <v>24</v>
      </c>
    </row>
    <row r="4" spans="1:4">
      <c t="s" r="A4" s="4">
        <v>71</v>
      </c>
      <c t="n" r="B4" s="8">
        <v>0.01</v>
      </c>
      <c t="n" r="C4" s="8">
        <v>0.01</v>
      </c>
      <c t="s" r="D4" s="4">
        <v>24</v>
      </c>
    </row>
    <row r="5" spans="1:4">
      <c t="s" r="A5" s="4">
        <v>72</v>
      </c>
      <c t="n" r="B5" s="6">
        <v>60000000</v>
      </c>
      <c t="n" r="C5" s="6">
        <v>60000000</v>
      </c>
      <c t="s" r="D5" s="4">
        <v>24</v>
      </c>
    </row>
    <row r="6" spans="1:4">
      <c t="s" r="A6" s="4">
        <v>73</v>
      </c>
      <c t="n" r="B6" s="6">
        <v>20940372</v>
      </c>
      <c t="n" r="C6" s="6">
        <v>20495694</v>
      </c>
      <c t="s" r="D6" s="4">
        <v>24</v>
      </c>
    </row>
    <row r="7" spans="1:4">
      <c t="s" r="A7" s="4">
        <v>74</v>
      </c>
      <c t="n" r="B7" s="6">
        <v>171614</v>
      </c>
      <c t="n" r="C7" s="6">
        <v>154549</v>
      </c>
      <c t="s" r="D7" s="4">
        <v>24</v>
      </c>
    </row>
    <row r="8" spans="1:4">
      <c t="s" r="A8" s="4">
        <v>75</v>
      </c>
      <c t="n" r="B8" s="7">
        <v>2473</v>
      </c>
      <c t="n" r="C8" s="7">
        <v>2740</v>
      </c>
    </row>
    <row r="9" spans="1:4">
      <c t="s" r="A9" s="4">
        <v>26</v>
      </c>
      <c t="n" r="B9" s="6">
        <v>32144</v>
      </c>
      <c t="n" r="C9" s="6">
        <v>14370</v>
      </c>
      <c t="s" r="D9" s="4">
        <v>24</v>
      </c>
    </row>
    <row r="10" spans="1:4">
      <c t="s" r="A10" s="4">
        <v>28</v>
      </c>
      <c t="n" r="B10" s="6">
        <v>34300</v>
      </c>
      <c t="n" r="C10" s="6">
        <v>48639</v>
      </c>
      <c t="s" r="D10" s="4">
        <v>24</v>
      </c>
    </row>
    <row r="11" spans="1:4">
      <c t="s" r="A11" s="4">
        <v>30</v>
      </c>
      <c t="n" r="B11" s="6">
        <v>6490</v>
      </c>
      <c t="n" r="C11" s="6">
        <v>3305</v>
      </c>
      <c t="s" r="D11" s="4">
        <v>24</v>
      </c>
    </row>
    <row r="12" spans="1:4">
      <c t="s" r="A12" s="4">
        <v>31</v>
      </c>
      <c t="n" r="B12" s="6">
        <v>26615</v>
      </c>
      <c t="n" r="C12" s="6">
        <v>27994</v>
      </c>
      <c t="s" r="D12" s="4">
        <v>24</v>
      </c>
    </row>
    <row r="13" spans="1:4">
      <c t="s" r="A13" s="4">
        <v>32</v>
      </c>
      <c t="n" r="B13" s="6">
        <v>1799</v>
      </c>
      <c t="n" r="C13" s="6">
        <v>1963</v>
      </c>
      <c t="s" r="D13" s="4">
        <v>24</v>
      </c>
    </row>
    <row r="14" spans="1:4">
      <c t="s" r="A14" s="4">
        <v>35</v>
      </c>
      <c t="n" r="B14" s="6">
        <v>1175131</v>
      </c>
      <c t="n" r="C14" s="6">
        <v>1175909</v>
      </c>
      <c t="s" r="D14" s="4">
        <v>24</v>
      </c>
    </row>
    <row r="15" spans="1:4">
      <c t="s" r="A15" s="4">
        <v>36</v>
      </c>
      <c t="n" r="B15" s="6">
        <v>-347113</v>
      </c>
      <c t="n" r="C15" s="6">
        <v>-316693</v>
      </c>
      <c t="s" r="D15" s="4">
        <v>24</v>
      </c>
    </row>
    <row r="16" spans="1:4">
      <c t="s" r="A16" s="4">
        <v>40</v>
      </c>
      <c t="n" r="B16" s="6">
        <v>11177</v>
      </c>
      <c t="n" r="C16" s="6">
        <v>12532</v>
      </c>
      <c t="s" r="D16" s="4">
        <v>24</v>
      </c>
    </row>
    <row r="17" spans="1:4">
      <c t="s" r="A17" s="4">
        <v>43</v>
      </c>
      <c t="n" r="B17" s="6">
        <v>9132</v>
      </c>
      <c t="n" r="C17" s="6">
        <v>12000</v>
      </c>
      <c t="s" r="D17" s="4">
        <v>24</v>
      </c>
    </row>
    <row r="18" spans="1:4">
      <c t="s" r="A18" s="4">
        <v>44</v>
      </c>
      <c t="n" r="B18" s="6">
        <v>9077</v>
      </c>
      <c t="n" r="C18" s="6">
        <v>9012</v>
      </c>
      <c t="s" r="D18" s="4">
        <v>24</v>
      </c>
    </row>
    <row r="19" spans="1:4">
      <c t="s" r="A19" s="4">
        <v>47</v>
      </c>
      <c t="n" r="B19" s="6">
        <v>2311</v>
      </c>
      <c t="n" r="C19" s="6">
        <v>2520</v>
      </c>
      <c t="s" r="D19" s="4">
        <v>24</v>
      </c>
    </row>
    <row r="20" spans="1:4">
      <c t="s" r="A20" s="4">
        <v>48</v>
      </c>
      <c t="n" r="B20" s="6">
        <v>1543</v>
      </c>
      <c t="n" r="C20" s="6">
        <v>2410</v>
      </c>
      <c t="s" r="D20" s="4">
        <v>24</v>
      </c>
    </row>
    <row r="21" spans="1:4">
      <c t="s" r="A21" s="4">
        <v>49</v>
      </c>
      <c t="n" r="B21" s="6">
        <v>1539</v>
      </c>
      <c t="n" r="C21" s="6">
        <v>3278</v>
      </c>
      <c t="s" r="D21" s="4">
        <v>24</v>
      </c>
    </row>
    <row r="22" spans="1:4">
      <c t="s" r="A22" s="4">
        <v>50</v>
      </c>
      <c t="n" r="B22" s="6">
        <v>2470</v>
      </c>
      <c t="n" r="C22" s="6">
        <v>2300</v>
      </c>
      <c t="s" r="D22" s="4">
        <v>24</v>
      </c>
    </row>
    <row r="23" spans="1:4">
      <c t="s" r="A23" s="4">
        <v>52</v>
      </c>
      <c t="n" r="B23" s="6">
        <v>232655</v>
      </c>
      <c t="n" r="C23" s="6">
        <v>263698</v>
      </c>
      <c t="s" r="D23" s="4">
        <v>24</v>
      </c>
    </row>
    <row r="24" spans="1:4">
      <c t="s" r="A24" s="4">
        <v>54</v>
      </c>
      <c t="n" r="B24" s="6">
        <v>4280</v>
      </c>
      <c t="n" r="C24" s="6">
        <v>2616</v>
      </c>
      <c t="s" r="D24" s="4">
        <v>24</v>
      </c>
    </row>
    <row r="25" spans="1:4">
      <c t="s" r="A25" s="4">
        <v>76</v>
      </c>
    </row>
    <row r="26" spans="1:4">
      <c t="s" r="A26" s="3">
        <v>69</v>
      </c>
    </row>
    <row r="27" spans="1:4">
      <c t="s" r="A27" s="4">
        <v>26</v>
      </c>
      <c t="n" r="B27" s="6">
        <v>1680</v>
      </c>
      <c t="n" r="C27" s="6">
        <v>3192</v>
      </c>
    </row>
    <row r="28" spans="1:4">
      <c t="s" r="A28" s="4">
        <v>28</v>
      </c>
      <c t="n" r="B28" s="6">
        <v>6254</v>
      </c>
      <c t="n" r="C28" s="6">
        <v>8240</v>
      </c>
    </row>
    <row r="29" spans="1:4">
      <c t="s" r="A29" s="4">
        <v>30</v>
      </c>
      <c t="n" r="B29" s="6">
        <v>1008</v>
      </c>
      <c t="n" r="C29" s="6">
        <v>179</v>
      </c>
    </row>
    <row r="30" spans="1:4">
      <c t="s" r="A30" s="4">
        <v>31</v>
      </c>
      <c t="n" r="B30" s="6">
        <v>61</v>
      </c>
      <c t="n" r="C30" s="6">
        <v>2240</v>
      </c>
    </row>
    <row r="31" spans="1:4">
      <c t="s" r="A31" s="4">
        <v>32</v>
      </c>
      <c t="n" r="B31" s="6">
        <v>129</v>
      </c>
      <c t="n" r="C31" s="6">
        <v>0</v>
      </c>
    </row>
    <row r="32" spans="1:4">
      <c t="s" r="A32" s="4">
        <v>35</v>
      </c>
      <c t="n" r="B32" s="6">
        <v>821</v>
      </c>
      <c t="n" r="C32" s="6">
        <v>730</v>
      </c>
    </row>
    <row r="33" spans="1:4">
      <c t="s" r="A33" s="4">
        <v>36</v>
      </c>
      <c t="n" r="B33" s="6">
        <v>-67</v>
      </c>
      <c t="n" r="C33" s="6">
        <v>-30</v>
      </c>
    </row>
    <row r="34" spans="1:4">
      <c t="s" r="A34" s="4">
        <v>40</v>
      </c>
      <c t="n" r="B34" s="6">
        <v>4210</v>
      </c>
      <c t="n" r="C34" s="6">
        <v>3367</v>
      </c>
    </row>
    <row r="35" spans="1:4">
      <c t="s" r="A35" s="4">
        <v>43</v>
      </c>
      <c t="n" r="B35" s="6">
        <v>1444</v>
      </c>
      <c t="n" r="C35" s="6">
        <v>1709</v>
      </c>
    </row>
    <row r="36" spans="1:4">
      <c t="s" r="A36" s="4">
        <v>44</v>
      </c>
      <c t="n" r="B36" s="6">
        <v>2452</v>
      </c>
      <c t="n" r="C36" s="6">
        <v>2108</v>
      </c>
    </row>
    <row r="37" spans="1:4">
      <c t="s" r="A37" s="4">
        <v>47</v>
      </c>
      <c t="n" r="B37" s="6">
        <v>1172</v>
      </c>
      <c t="n" r="C37" s="6">
        <v>1701</v>
      </c>
    </row>
    <row r="38" spans="1:4">
      <c t="s" r="A38" s="4">
        <v>48</v>
      </c>
      <c t="n" r="B38" s="6">
        <v>1543</v>
      </c>
      <c t="n" r="C38" s="6">
        <v>2410</v>
      </c>
    </row>
    <row r="39" spans="1:4">
      <c t="s" r="A39" s="4">
        <v>49</v>
      </c>
      <c t="n" r="B39" s="6">
        <v>0</v>
      </c>
      <c t="n" r="C39" s="6">
        <v>1524</v>
      </c>
    </row>
    <row r="40" spans="1:4">
      <c t="s" r="A40" s="4">
        <v>50</v>
      </c>
      <c t="n" r="B40" s="6">
        <v>8</v>
      </c>
      <c t="n" r="C40" s="6">
        <v>450</v>
      </c>
    </row>
    <row r="41" spans="1:4">
      <c t="s" r="A41" s="4">
        <v>52</v>
      </c>
      <c t="n" r="B41" s="6">
        <v>0</v>
      </c>
      <c t="n" r="C41" s="6">
        <v>5259</v>
      </c>
    </row>
    <row r="42" spans="1:4">
      <c t="s" r="A42" s="4">
        <v>54</v>
      </c>
      <c t="n" r="B42" s="7">
        <v>3032</v>
      </c>
      <c t="n" r="C42" s="7">
        <v>729</v>
      </c>
    </row>
    <row r="43" spans="1:4">
      <c t="n" r="A43"/>
    </row>
    <row r="44" spans="1:4">
      <c t="s" r="A44" s="4">
        <v>24</v>
      </c>
      <c t="s" r="B44" s="4">
        <v>67</v>
      </c>
    </row>
  </sheetData>
  <mergeCells count="3">
    <mergeCell ref="C1:D1"/>
    <mergeCell ref="A43:D43"/>
    <mergeCell ref="B44:D4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268</v>
      </c>
      <c t="s" r="B1" s="2">
        <v>78</v>
      </c>
      <c t="s" r="C1" s="2">
        <v>1</v>
      </c>
    </row>
    <row r="2" spans="1:3">
      <c t="s" r="B2" s="2">
        <v>79</v>
      </c>
      <c t="s" r="C2" s="2">
        <v>79</v>
      </c>
    </row>
    <row r="3" spans="1:3">
      <c t="s" r="A3" s="3">
        <v>269</v>
      </c>
    </row>
    <row r="4" spans="1:3">
      <c t="s" r="A4" s="4">
        <v>270</v>
      </c>
      <c t="n" r="B4" s="7">
        <v>37084</v>
      </c>
      <c t="n" r="C4" s="7">
        <v>31047</v>
      </c>
    </row>
    <row r="5" spans="1:3">
      <c t="s" r="A5" s="4">
        <v>271</v>
      </c>
      <c t="n" r="B5" s="6">
        <v>12381</v>
      </c>
      <c t="n" r="C5" s="6">
        <v>32531</v>
      </c>
    </row>
    <row r="6" spans="1:3">
      <c t="s" r="A6" s="4">
        <v>272</v>
      </c>
      <c t="n" r="B6" s="6">
        <v>-7333</v>
      </c>
      <c t="n" r="C6" s="6">
        <v>-21446</v>
      </c>
    </row>
    <row r="7" spans="1:3">
      <c t="s" r="A7" s="4">
        <v>273</v>
      </c>
      <c t="n" r="B7" s="7">
        <v>42132</v>
      </c>
      <c t="n" r="C7" s="7">
        <v>421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4</v>
      </c>
      <c t="s" r="B1" s="2">
        <v>1</v>
      </c>
    </row>
    <row r="2" spans="1:3">
      <c t="s" r="B2" s="2">
        <v>2</v>
      </c>
      <c t="s" r="C2" s="2">
        <v>23</v>
      </c>
    </row>
    <row r="3" spans="1:3">
      <c t="s" r="A3" s="3">
        <v>69</v>
      </c>
    </row>
    <row r="4" spans="1:3">
      <c t="s" r="A4" s="4">
        <v>275</v>
      </c>
      <c t="s" r="B4" s="4">
        <v>276</v>
      </c>
    </row>
    <row r="5" spans="1:3">
      <c t="s" r="A5" s="4">
        <v>277</v>
      </c>
      <c t="s" r="B5" s="4">
        <v>276</v>
      </c>
    </row>
    <row r="6" spans="1:3">
      <c t="s" r="A6" s="4">
        <v>75</v>
      </c>
      <c t="n" r="B6" s="7">
        <v>2473</v>
      </c>
      <c t="n" r="C6" s="7">
        <v>2740</v>
      </c>
    </row>
    <row r="7" spans="1:3">
      <c t="s" r="A7" s="4">
        <v>278</v>
      </c>
    </row>
    <row r="8" spans="1:3">
      <c t="s" r="A8" s="3">
        <v>69</v>
      </c>
    </row>
    <row r="9" spans="1:3">
      <c t="s" r="A9" s="4">
        <v>75</v>
      </c>
      <c t="n" r="B9" s="6">
        <v>-2500</v>
      </c>
      <c t="n" r="C9" s="6">
        <v>-2740</v>
      </c>
    </row>
    <row r="10" spans="1:3">
      <c t="s" r="A10" s="4">
        <v>279</v>
      </c>
    </row>
    <row r="11" spans="1:3">
      <c t="s" r="A11" s="3">
        <v>69</v>
      </c>
    </row>
    <row r="12" spans="1:3">
      <c t="s" r="A12" s="4">
        <v>75</v>
      </c>
      <c t="n" r="B12" s="7">
        <v>2500</v>
      </c>
      <c t="n" r="C12" s="7">
        <v>27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0</v>
      </c>
      <c t="s" r="B1" s="2">
        <v>2</v>
      </c>
      <c t="s" r="C1" s="2">
        <v>23</v>
      </c>
    </row>
    <row r="2" spans="1:3">
      <c t="s" r="A2" s="3">
        <v>281</v>
      </c>
    </row>
    <row r="3" spans="1:3">
      <c t="s" r="A3" s="4">
        <v>282</v>
      </c>
      <c t="n" r="B3" s="7">
        <v>234194</v>
      </c>
      <c t="n" r="C3" s="7">
        <v>266976</v>
      </c>
    </row>
    <row r="4" spans="1:3">
      <c t="n" r="A4" s="9">
        <v>1</v>
      </c>
    </row>
    <row r="5" spans="1:3">
      <c t="s" r="A5" s="3">
        <v>281</v>
      </c>
    </row>
    <row r="6" spans="1:3">
      <c t="s" r="A6" s="4">
        <v>282</v>
      </c>
      <c t="n" r="B6" s="6">
        <v>0</v>
      </c>
      <c t="n" r="C6" s="6">
        <v>0</v>
      </c>
    </row>
    <row r="7" spans="1:3">
      <c t="n" r="A7" s="9">
        <v>2</v>
      </c>
    </row>
    <row r="8" spans="1:3">
      <c t="s" r="A8" s="3">
        <v>281</v>
      </c>
    </row>
    <row r="9" spans="1:3">
      <c t="s" r="A9" s="4">
        <v>282</v>
      </c>
      <c t="n" r="B9" s="6">
        <v>213765</v>
      </c>
      <c t="n" r="C9" s="6">
        <v>243817</v>
      </c>
    </row>
    <row r="10" spans="1:3">
      <c t="n" r="A10" s="9">
        <v>3</v>
      </c>
    </row>
    <row r="11" spans="1:3">
      <c t="s" r="A11" s="3">
        <v>281</v>
      </c>
    </row>
    <row r="12" spans="1:3">
      <c t="s" r="A12" s="4">
        <v>282</v>
      </c>
      <c t="n" r="B12" s="7">
        <v>0</v>
      </c>
      <c t="n" r="C12" s="7">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7"/>
    <col customWidth="1" max="2" min="2" width="66"/>
    <col customWidth="1" max="3" min="3" width="21"/>
    <col customWidth="1" max="4" min="4" width="21"/>
    <col customWidth="1" max="5" min="5" width="59"/>
    <col customWidth="1" max="6" min="6" width="43"/>
  </cols>
  <sheetData>
    <row r="1" spans="1:6">
      <c t="s" r="A1" s="1">
        <v>283</v>
      </c>
      <c t="s" r="B1" s="2">
        <v>78</v>
      </c>
      <c t="s" r="D1" s="2">
        <v>1</v>
      </c>
    </row>
    <row r="2" spans="1:6">
      <c t="s" r="B2" s="2">
        <v>284</v>
      </c>
      <c t="s" r="C2" s="2">
        <v>285</v>
      </c>
      <c t="s" r="D2" s="2">
        <v>285</v>
      </c>
      <c t="s" r="E2" s="2">
        <v>286</v>
      </c>
      <c t="s" r="F2" s="2">
        <v>287</v>
      </c>
    </row>
    <row r="3" spans="1:6">
      <c t="s" r="A3" s="4">
        <v>288</v>
      </c>
    </row>
    <row r="4" spans="1:6">
      <c t="s" r="A4" s="3">
        <v>289</v>
      </c>
    </row>
    <row r="5" spans="1:6">
      <c t="s" r="A5" s="4">
        <v>290</v>
      </c>
      <c t="n" r="B5" s="6">
        <v>0</v>
      </c>
      <c t="n" r="E5" s="6">
        <v>0</v>
      </c>
      <c t="n" r="F5" s="6">
        <v>2</v>
      </c>
    </row>
    <row r="6" spans="1:6">
      <c t="s" r="A6" s="4">
        <v>291</v>
      </c>
      <c t="n" r="C6" s="10">
        <v>0.1</v>
      </c>
      <c t="n" r="D6" s="10">
        <v>0.2</v>
      </c>
    </row>
    <row r="7" spans="1:6">
      <c t="s" r="A7" s="4">
        <v>292</v>
      </c>
    </row>
    <row r="8" spans="1:6">
      <c t="s" r="A8" s="3">
        <v>289</v>
      </c>
    </row>
    <row r="9" spans="1:6">
      <c t="s" r="A9" s="4">
        <v>293</v>
      </c>
      <c t="n" r="B9" s="7">
        <v>0</v>
      </c>
      <c t="n" r="D9" s="10">
        <v>0.3</v>
      </c>
    </row>
    <row r="10" spans="1:6">
      <c t="s" r="A10" s="4">
        <v>294</v>
      </c>
      <c t="n" r="B10" s="6">
        <v>0</v>
      </c>
      <c t="n" r="E10" s="6">
        <v>0</v>
      </c>
    </row>
    <row r="11" spans="1:6">
      <c t="s" r="A11" s="4">
        <v>295</v>
      </c>
    </row>
    <row r="12" spans="1:6">
      <c t="s" r="A12" s="3">
        <v>289</v>
      </c>
    </row>
    <row r="13" spans="1:6">
      <c t="s" r="A13" s="4">
        <v>296</v>
      </c>
      <c t="s" r="F13" s="4">
        <v>297</v>
      </c>
    </row>
    <row r="14" spans="1:6">
      <c t="s" r="A14" s="4">
        <v>298</v>
      </c>
    </row>
    <row r="15" spans="1:6">
      <c t="s" r="A15" s="3">
        <v>289</v>
      </c>
    </row>
    <row r="16" spans="1:6">
      <c t="s" r="A16" s="4">
        <v>296</v>
      </c>
      <c t="s" r="F16" s="4">
        <v>29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31"/>
    <col customWidth="1" max="5" min="5" width="21"/>
  </cols>
  <sheetData>
    <row r="1" spans="1:5">
      <c t="s" r="A1" s="1">
        <v>300</v>
      </c>
      <c t="s" r="B1" s="2">
        <v>78</v>
      </c>
      <c t="s" r="C1" s="2">
        <v>1</v>
      </c>
    </row>
    <row r="2" spans="1:5">
      <c t="s" r="B2" s="2">
        <v>285</v>
      </c>
      <c t="s" r="C2" s="2">
        <v>301</v>
      </c>
      <c t="s" r="D2" s="2">
        <v>302</v>
      </c>
      <c t="s" r="E2" s="2">
        <v>303</v>
      </c>
    </row>
    <row r="3" spans="1:5">
      <c t="s" r="A3" s="3">
        <v>304</v>
      </c>
    </row>
    <row r="4" spans="1:5">
      <c t="s" r="A4" s="4">
        <v>305</v>
      </c>
      <c t="n" r="C4" s="7">
        <v>0</v>
      </c>
      <c t="n" r="E4" s="7">
        <v>0</v>
      </c>
    </row>
    <row r="5" spans="1:5">
      <c t="s" r="A5" s="4">
        <v>161</v>
      </c>
      <c t="n" r="C5" s="7">
        <v>6138000</v>
      </c>
      <c t="n" r="D5" s="7">
        <v>20631000</v>
      </c>
    </row>
    <row r="6" spans="1:5">
      <c t="s" r="A6" s="4">
        <v>306</v>
      </c>
    </row>
    <row r="7" spans="1:5">
      <c t="s" r="A7" s="3">
        <v>304</v>
      </c>
    </row>
    <row r="8" spans="1:5">
      <c t="s" r="A8" s="4">
        <v>305</v>
      </c>
      <c t="n" r="E8" s="7">
        <v>2800000</v>
      </c>
    </row>
    <row r="9" spans="1:5">
      <c t="s" r="A9" s="4">
        <v>307</v>
      </c>
      <c t="n" r="D9" s="6">
        <v>1</v>
      </c>
    </row>
    <row r="10" spans="1:5">
      <c t="s" r="A10" s="4">
        <v>161</v>
      </c>
      <c t="n" r="B10" s="7">
        <v>2800000</v>
      </c>
    </row>
    <row r="11" spans="1:5">
      <c t="s" r="A11" s="4">
        <v>308</v>
      </c>
    </row>
    <row r="12" spans="1:5">
      <c t="s" r="A12" s="3">
        <v>304</v>
      </c>
    </row>
    <row r="13" spans="1:5">
      <c t="s" r="A13" s="4">
        <v>309</v>
      </c>
      <c t="n" r="D13" s="7">
        <v>1180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55"/>
    <col customWidth="1" max="2" min="2" width="20"/>
    <col customWidth="1" max="3" min="3" width="21"/>
    <col customWidth="1" max="4" min="4" width="21"/>
    <col customWidth="1" max="5" min="5" width="21"/>
    <col customWidth="1" max="6" min="6" width="21"/>
    <col customWidth="1" max="7" min="7" width="21"/>
    <col customWidth="1" max="8" min="8" width="31"/>
  </cols>
  <sheetData>
    <row r="1" spans="1:8">
      <c t="s" r="A1" s="1">
        <v>310</v>
      </c>
      <c t="s" r="B1" s="2">
        <v>311</v>
      </c>
      <c t="s" r="C1" s="2">
        <v>312</v>
      </c>
      <c t="s" r="D1" s="2">
        <v>301</v>
      </c>
      <c t="s" r="E1" s="2">
        <v>285</v>
      </c>
      <c t="s" r="F1" s="2">
        <v>301</v>
      </c>
      <c t="s" r="G1" s="2">
        <v>285</v>
      </c>
      <c t="s" r="H1" s="2">
        <v>313</v>
      </c>
    </row>
    <row r="2" spans="1:8">
      <c t="s" r="A2" s="3">
        <v>314</v>
      </c>
    </row>
    <row r="3" spans="1:8">
      <c t="s" r="A3" s="4">
        <v>315</v>
      </c>
      <c t="n" r="F3" s="7">
        <v>0</v>
      </c>
      <c t="n" r="G3" s="7">
        <v>3165</v>
      </c>
    </row>
    <row r="4" spans="1:8">
      <c t="s" r="A4" s="4">
        <v>160</v>
      </c>
      <c t="n" r="F4" s="6">
        <v>10712</v>
      </c>
      <c t="n" r="G4" s="6">
        <v>47260</v>
      </c>
    </row>
    <row r="5" spans="1:8">
      <c t="s" r="A5" s="4">
        <v>316</v>
      </c>
      <c t="n" r="E5" s="7">
        <v>1800</v>
      </c>
      <c t="n" r="G5" s="6">
        <v>5400</v>
      </c>
    </row>
    <row r="6" spans="1:8">
      <c t="s" r="A6" s="4">
        <v>161</v>
      </c>
      <c t="n" r="F6" s="6">
        <v>6138</v>
      </c>
      <c t="n" r="G6" s="6">
        <v>20631</v>
      </c>
    </row>
    <row r="7" spans="1:8">
      <c t="s" r="A7" s="4">
        <v>87</v>
      </c>
      <c t="n" r="D7" s="7">
        <v>-246</v>
      </c>
      <c t="n" r="E7" s="6">
        <v>1813</v>
      </c>
      <c t="n" r="F7" s="6">
        <v>4034</v>
      </c>
      <c t="n" r="G7" s="6">
        <v>4959</v>
      </c>
    </row>
    <row r="8" spans="1:8">
      <c t="s" r="A8" s="4">
        <v>165</v>
      </c>
      <c t="n" r="F8" s="6">
        <v>0</v>
      </c>
      <c t="n" r="G8" s="6">
        <v>14252</v>
      </c>
    </row>
    <row r="9" spans="1:8">
      <c t="s" r="A9" s="4">
        <v>317</v>
      </c>
      <c t="n" r="D9" s="6">
        <v>0</v>
      </c>
      <c t="n" r="E9" s="7">
        <v>0</v>
      </c>
      <c t="n" r="F9" s="6">
        <v>0</v>
      </c>
      <c t="n" r="G9" s="6">
        <v>12946</v>
      </c>
    </row>
    <row r="10" spans="1:8">
      <c t="s" r="A10" s="4">
        <v>318</v>
      </c>
    </row>
    <row r="11" spans="1:8">
      <c t="s" r="A11" s="3">
        <v>314</v>
      </c>
    </row>
    <row r="12" spans="1:8">
      <c t="s" r="A12" s="4">
        <v>319</v>
      </c>
      <c t="n" r="D12" s="7">
        <v>4500</v>
      </c>
      <c t="n" r="F12" s="7">
        <v>4500</v>
      </c>
      <c t="n" r="H12" s="7">
        <v>4700</v>
      </c>
    </row>
    <row r="13" spans="1:8">
      <c t="s" r="A13" s="4">
        <v>320</v>
      </c>
    </row>
    <row r="14" spans="1:8">
      <c t="s" r="A14" s="3">
        <v>314</v>
      </c>
    </row>
    <row r="15" spans="1:8">
      <c t="s" r="A15" s="4">
        <v>161</v>
      </c>
      <c t="n" r="G15" s="6">
        <v>18500</v>
      </c>
    </row>
    <row r="16" spans="1:8">
      <c t="s" r="A16" s="4">
        <v>87</v>
      </c>
      <c t="n" r="G16" s="6">
        <v>3100</v>
      </c>
    </row>
    <row r="17" spans="1:8">
      <c t="s" r="A17" s="4">
        <v>321</v>
      </c>
    </row>
    <row r="18" spans="1:8">
      <c t="s" r="A18" s="3">
        <v>314</v>
      </c>
    </row>
    <row r="19" spans="1:8">
      <c t="s" r="A19" s="4">
        <v>87</v>
      </c>
      <c t="n" r="G19" s="7">
        <v>1200</v>
      </c>
    </row>
    <row r="20" spans="1:8">
      <c t="s" r="A20" s="4">
        <v>322</v>
      </c>
      <c t="n" r="H20" s="6">
        <v>3</v>
      </c>
    </row>
    <row r="21" spans="1:8">
      <c t="s" r="A21" s="4">
        <v>323</v>
      </c>
      <c t="n" r="H21" s="7">
        <v>2300</v>
      </c>
    </row>
    <row r="22" spans="1:8">
      <c t="s" r="A22" s="4">
        <v>324</v>
      </c>
    </row>
    <row r="23" spans="1:8">
      <c t="s" r="A23" s="3">
        <v>314</v>
      </c>
    </row>
    <row r="24" spans="1:8">
      <c t="s" r="A24" s="4">
        <v>161</v>
      </c>
      <c t="n" r="H24" s="6">
        <v>2100</v>
      </c>
    </row>
    <row r="25" spans="1:8">
      <c t="s" r="A25" s="4">
        <v>87</v>
      </c>
      <c t="n" r="H25" s="7">
        <v>600</v>
      </c>
    </row>
    <row r="26" spans="1:8">
      <c t="s" r="A26" s="4">
        <v>322</v>
      </c>
      <c t="n" r="H26" s="6">
        <v>2</v>
      </c>
    </row>
    <row r="27" spans="1:8">
      <c t="s" r="A27" s="4">
        <v>325</v>
      </c>
    </row>
    <row r="28" spans="1:8">
      <c t="s" r="A28" s="3">
        <v>314</v>
      </c>
    </row>
    <row r="29" spans="1:8">
      <c t="s" r="A29" s="4">
        <v>315</v>
      </c>
      <c t="n" r="C29" s="7">
        <v>3200</v>
      </c>
    </row>
    <row r="30" spans="1:8">
      <c t="s" r="A30" s="4">
        <v>326</v>
      </c>
      <c t="s" r="C30" s="4">
        <v>327</v>
      </c>
    </row>
    <row r="31" spans="1:8">
      <c t="s" r="A31" s="4">
        <v>328</v>
      </c>
      <c t="n" r="C31" s="7">
        <v>1200</v>
      </c>
    </row>
    <row r="32" spans="1:8">
      <c t="s" r="A32" s="4">
        <v>329</v>
      </c>
      <c t="s" r="C32" s="4">
        <v>330</v>
      </c>
    </row>
    <row r="33" spans="1:8">
      <c t="s" r="A33" s="4">
        <v>331</v>
      </c>
    </row>
    <row r="34" spans="1:8">
      <c t="s" r="A34" s="3">
        <v>314</v>
      </c>
    </row>
    <row r="35" spans="1:8">
      <c t="s" r="A35" s="4">
        <v>326</v>
      </c>
      <c t="s" r="C35" s="4">
        <v>276</v>
      </c>
    </row>
    <row r="36" spans="1:8">
      <c t="s" r="A36" s="4">
        <v>332</v>
      </c>
    </row>
    <row r="37" spans="1:8">
      <c t="s" r="A37" s="3">
        <v>314</v>
      </c>
    </row>
    <row r="38" spans="1:8">
      <c t="s" r="A38" s="4">
        <v>333</v>
      </c>
      <c t="s" r="B38" s="4">
        <v>276</v>
      </c>
    </row>
    <row r="39" spans="1:8">
      <c t="s" r="A39" s="4">
        <v>165</v>
      </c>
      <c t="n" r="B39" s="7">
        <v>14300</v>
      </c>
    </row>
    <row r="40" spans="1:8">
      <c t="s" r="A40" s="4">
        <v>317</v>
      </c>
      <c t="n" r="B40" s="7">
        <v>1294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 customWidth="1" max="7" min="7" width="14"/>
    <col customWidth="1" max="8" min="8" width="14"/>
  </cols>
  <sheetData>
    <row r="1" spans="1:8">
      <c t="s" r="A1" s="1">
        <v>334</v>
      </c>
      <c t="s" r="B1" s="2">
        <v>78</v>
      </c>
      <c t="s" r="D1" s="2">
        <v>1</v>
      </c>
    </row>
    <row r="2" spans="1:8">
      <c t="s" r="B2" s="2">
        <v>2</v>
      </c>
      <c t="s" r="C2" s="2">
        <v>79</v>
      </c>
      <c t="s" r="D2" s="2">
        <v>2</v>
      </c>
      <c t="s" r="E2" s="2">
        <v>79</v>
      </c>
      <c t="s" r="F2" s="2">
        <v>23</v>
      </c>
      <c t="s" r="G2" s="2">
        <v>335</v>
      </c>
      <c t="s" r="H2" s="2">
        <v>336</v>
      </c>
    </row>
    <row r="3" spans="1:8">
      <c t="s" r="A3" s="3">
        <v>337</v>
      </c>
    </row>
    <row r="4" spans="1:8">
      <c t="s" r="A4" s="4">
        <v>81</v>
      </c>
      <c t="n" r="B4" s="7">
        <v>65006</v>
      </c>
      <c t="n" r="C4" s="7">
        <v>69741</v>
      </c>
      <c t="n" r="D4" s="7">
        <v>190939</v>
      </c>
      <c t="n" r="E4" s="7">
        <v>207894</v>
      </c>
    </row>
    <row r="5" spans="1:8">
      <c t="s" r="A5" s="4">
        <v>338</v>
      </c>
    </row>
    <row r="6" spans="1:8">
      <c t="s" r="A6" s="3">
        <v>337</v>
      </c>
    </row>
    <row r="7" spans="1:8">
      <c t="s" r="A7" s="4">
        <v>339</v>
      </c>
      <c t="s" r="H7" s="4">
        <v>340</v>
      </c>
    </row>
    <row r="8" spans="1:8">
      <c t="s" r="A8" s="4">
        <v>341</v>
      </c>
      <c t="s" r="H8" s="4">
        <v>342</v>
      </c>
    </row>
    <row r="9" spans="1:8">
      <c t="s" r="A9" s="4">
        <v>343</v>
      </c>
    </row>
    <row r="10" spans="1:8">
      <c t="s" r="A10" s="3">
        <v>337</v>
      </c>
    </row>
    <row r="11" spans="1:8">
      <c t="s" r="A11" s="4">
        <v>344</v>
      </c>
      <c t="s" r="G11" s="4">
        <v>340</v>
      </c>
    </row>
    <row r="12" spans="1:8">
      <c t="s" r="A12" s="4">
        <v>345</v>
      </c>
      <c t="s" r="G12" s="4">
        <v>346</v>
      </c>
    </row>
    <row r="13" spans="1:8">
      <c t="s" r="A13" s="4">
        <v>347</v>
      </c>
      <c t="n" r="B13" s="6">
        <v>14100</v>
      </c>
      <c t="n" r="D13" s="6">
        <v>14100</v>
      </c>
      <c t="n" r="F13" s="7">
        <v>17900</v>
      </c>
    </row>
    <row r="14" spans="1:8">
      <c t="s" r="A14" s="4">
        <v>348</v>
      </c>
      <c t="n" r="B14" s="6">
        <v>9700</v>
      </c>
      <c t="n" r="D14" s="6">
        <v>9700</v>
      </c>
      <c t="n" r="F14" s="7">
        <v>15900</v>
      </c>
    </row>
    <row r="15" spans="1:8">
      <c t="s" r="A15" s="4">
        <v>81</v>
      </c>
      <c t="n" r="B15" s="6">
        <v>7500</v>
      </c>
      <c t="n" r="D15" s="6">
        <v>21600</v>
      </c>
    </row>
    <row r="16" spans="1:8">
      <c t="s" r="A16" s="4">
        <v>349</v>
      </c>
      <c t="n" r="B16" s="7">
        <v>2400</v>
      </c>
      <c t="n" r="D16" s="7">
        <v>45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0</v>
      </c>
      <c t="s" r="B1" s="2">
        <v>78</v>
      </c>
      <c t="s" r="D1" s="2">
        <v>1</v>
      </c>
    </row>
    <row r="2" spans="1:5">
      <c t="s" r="B2" s="2">
        <v>2</v>
      </c>
      <c t="s" r="C2" s="2">
        <v>79</v>
      </c>
      <c t="s" r="D2" s="2">
        <v>2</v>
      </c>
      <c t="s" r="E2" s="2">
        <v>79</v>
      </c>
    </row>
    <row r="3" spans="1:5">
      <c t="s" r="A3" s="3">
        <v>337</v>
      </c>
    </row>
    <row r="4" spans="1:5">
      <c t="s" r="A4" s="4">
        <v>81</v>
      </c>
      <c t="n" r="B4" s="7">
        <v>65006</v>
      </c>
      <c t="n" r="C4" s="7">
        <v>69741</v>
      </c>
      <c t="n" r="D4" s="7">
        <v>190939</v>
      </c>
      <c t="n" r="E4" s="7">
        <v>207894</v>
      </c>
    </row>
    <row r="5" spans="1:5">
      <c t="s" r="A5" s="4">
        <v>351</v>
      </c>
      <c t="n" r="B5" s="6">
        <v>-560</v>
      </c>
      <c t="n" r="C5" s="6">
        <v>861</v>
      </c>
      <c t="n" r="D5" s="6">
        <v>-2440</v>
      </c>
      <c t="n" r="E5" s="6">
        <v>12152</v>
      </c>
    </row>
    <row r="6" spans="1:5">
      <c t="s" r="A6" s="4">
        <v>352</v>
      </c>
    </row>
    <row r="7" spans="1:5">
      <c t="s" r="A7" s="3">
        <v>337</v>
      </c>
    </row>
    <row r="8" spans="1:5">
      <c t="s" r="A8" s="4">
        <v>81</v>
      </c>
      <c t="n" r="C8" s="6">
        <v>82673</v>
      </c>
      <c t="n" r="E8" s="6">
        <v>243417</v>
      </c>
    </row>
    <row r="9" spans="1:5">
      <c t="s" r="A9" s="4">
        <v>351</v>
      </c>
      <c t="n" r="C9" s="6">
        <v>857</v>
      </c>
      <c t="n" r="E9" s="6">
        <v>8115</v>
      </c>
    </row>
    <row r="10" spans="1:5">
      <c t="s" r="A10" s="4">
        <v>353</v>
      </c>
    </row>
    <row r="11" spans="1:5">
      <c t="s" r="A11" s="3">
        <v>337</v>
      </c>
    </row>
    <row r="12" spans="1:5">
      <c t="s" r="A12" s="4">
        <v>81</v>
      </c>
      <c t="n" r="B12" s="7">
        <v>7500</v>
      </c>
      <c t="n" r="D12" s="7">
        <v>21600</v>
      </c>
    </row>
    <row r="13" spans="1:5">
      <c t="s" r="A13" s="4">
        <v>354</v>
      </c>
    </row>
    <row r="14" spans="1:5">
      <c t="s" r="A14" s="3">
        <v>337</v>
      </c>
    </row>
    <row r="15" spans="1:5">
      <c t="s" r="A15" s="4">
        <v>81</v>
      </c>
      <c t="n" r="C15" s="6">
        <v>12932</v>
      </c>
      <c t="n" r="E15" s="6">
        <v>35523</v>
      </c>
    </row>
    <row r="16" spans="1:5">
      <c t="s" r="A16" s="4">
        <v>351</v>
      </c>
      <c t="n" r="C16" s="7">
        <v>-4</v>
      </c>
      <c t="n" r="E16" s="7">
        <v>-403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t="s" r="A1" s="1">
        <v>355</v>
      </c>
      <c t="s" r="B1" s="2">
        <v>78</v>
      </c>
      <c t="s" r="D1" s="2">
        <v>1</v>
      </c>
    </row>
    <row r="2" spans="1:6">
      <c t="s" r="B2" s="2">
        <v>2</v>
      </c>
      <c t="s" r="C2" s="2">
        <v>79</v>
      </c>
      <c t="s" r="D2" s="2">
        <v>2</v>
      </c>
      <c t="s" r="E2" s="2">
        <v>79</v>
      </c>
      <c t="s" r="F2" s="2">
        <v>23</v>
      </c>
    </row>
    <row r="3" spans="1:6">
      <c t="s" r="A3" s="3">
        <v>205</v>
      </c>
    </row>
    <row r="4" spans="1:6">
      <c t="s" r="A4" s="4">
        <v>99</v>
      </c>
      <c t="n" r="B4" s="7">
        <v>69</v>
      </c>
      <c t="n" r="C4" s="7">
        <v>1343</v>
      </c>
      <c t="n" r="D4" s="7">
        <v>-2177</v>
      </c>
      <c t="n" r="E4" s="7">
        <v>9426</v>
      </c>
    </row>
    <row r="5" spans="1:6">
      <c t="s" r="A5" s="4">
        <v>356</v>
      </c>
      <c t="s" r="B5" s="4">
        <v>357</v>
      </c>
      <c t="s" r="C5" s="4">
        <v>358</v>
      </c>
      <c t="s" r="D5" s="4">
        <v>359</v>
      </c>
      <c t="s" r="E5" s="4">
        <v>360</v>
      </c>
    </row>
    <row r="6" spans="1:6">
      <c t="s" r="A6" s="4">
        <v>361</v>
      </c>
      <c t="n" r="B6" s="7">
        <v>500</v>
      </c>
      <c t="n" r="D6" s="7">
        <v>500</v>
      </c>
      <c t="n" r="F6" s="7">
        <v>6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4"/>
  </cols>
  <sheetData>
    <row r="1" spans="1:4">
      <c t="s" r="A1" s="1">
        <v>362</v>
      </c>
      <c t="s" r="B1" s="2">
        <v>2</v>
      </c>
      <c t="s" r="C1" s="2">
        <v>23</v>
      </c>
    </row>
    <row r="2" spans="1:4">
      <c t="s" r="A2" s="3">
        <v>363</v>
      </c>
    </row>
    <row r="3" spans="1:4">
      <c t="s" r="A3" s="4">
        <v>364</v>
      </c>
      <c t="n" r="B3" s="7">
        <v>238425</v>
      </c>
      <c t="n" r="C3" s="7">
        <v>274305</v>
      </c>
    </row>
    <row r="4" spans="1:4">
      <c t="s" r="A4" s="4">
        <v>365</v>
      </c>
      <c t="n" r="B4" s="6">
        <v>-1539</v>
      </c>
      <c t="n" r="C4" s="6">
        <v>-3278</v>
      </c>
      <c t="s" r="D4" s="4">
        <v>24</v>
      </c>
    </row>
    <row r="5" spans="1:4">
      <c t="s" r="A5" s="4">
        <v>366</v>
      </c>
      <c t="n" r="B5" s="6">
        <v>-1758</v>
      </c>
      <c t="n" r="C5" s="6">
        <v>-4589</v>
      </c>
    </row>
    <row r="6" spans="1:4">
      <c t="s" r="A6" s="4">
        <v>367</v>
      </c>
      <c t="n" r="B6" s="6">
        <v>-2473</v>
      </c>
      <c t="n" r="C6" s="6">
        <v>-2740</v>
      </c>
    </row>
    <row r="7" spans="1:4">
      <c t="s" r="A7" s="4">
        <v>368</v>
      </c>
      <c t="n" r="B7" s="6">
        <v>232655</v>
      </c>
      <c t="n" r="C7" s="6">
        <v>263698</v>
      </c>
      <c t="s" r="D7" s="4">
        <v>24</v>
      </c>
    </row>
    <row r="8" spans="1:4">
      <c t="s" r="A8" s="4">
        <v>369</v>
      </c>
    </row>
    <row r="9" spans="1:4">
      <c t="s" r="A9" s="3">
        <v>363</v>
      </c>
    </row>
    <row r="10" spans="1:4">
      <c t="s" r="A10" s="4">
        <v>370</v>
      </c>
      <c t="n" r="B10" s="6">
        <v>144828</v>
      </c>
      <c t="n" r="C10" s="6">
        <v>149828</v>
      </c>
    </row>
    <row r="11" spans="1:4">
      <c t="s" r="A11" s="4">
        <v>371</v>
      </c>
    </row>
    <row r="12" spans="1:4">
      <c t="s" r="A12" s="3">
        <v>363</v>
      </c>
    </row>
    <row r="13" spans="1:4">
      <c t="s" r="A13" s="4">
        <v>364</v>
      </c>
      <c t="n" r="B13" s="6">
        <v>70000</v>
      </c>
      <c t="n" r="C13" s="6">
        <v>90000</v>
      </c>
    </row>
    <row r="14" spans="1:4">
      <c t="s" r="A14" s="4">
        <v>372</v>
      </c>
    </row>
    <row r="15" spans="1:4">
      <c t="s" r="A15" s="3">
        <v>363</v>
      </c>
    </row>
    <row r="16" spans="1:4">
      <c t="s" r="A16" s="4">
        <v>364</v>
      </c>
      <c t="n" r="B16" s="6">
        <v>23582</v>
      </c>
      <c t="n" r="C16" s="6">
        <v>24968</v>
      </c>
    </row>
    <row r="17" spans="1:4">
      <c t="s" r="A17" s="4">
        <v>373</v>
      </c>
    </row>
    <row r="18" spans="1:4">
      <c t="s" r="A18" s="3">
        <v>363</v>
      </c>
    </row>
    <row r="19" spans="1:4">
      <c t="s" r="A19" s="4">
        <v>364</v>
      </c>
      <c t="n" r="B19" s="7">
        <v>15</v>
      </c>
      <c t="n" r="C19" s="7">
        <v>9509</v>
      </c>
    </row>
    <row r="20" spans="1:4">
      <c t="n" r="A20"/>
    </row>
    <row r="21" spans="1:4">
      <c t="s" r="A21" s="4">
        <v>24</v>
      </c>
      <c t="s" r="B21" s="4">
        <v>67</v>
      </c>
    </row>
  </sheetData>
  <mergeCells count="3">
    <mergeCell ref="C1:D1"/>
    <mergeCell ref="A20:D20"/>
    <mergeCell ref="B21:D2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77</v>
      </c>
      <c t="s" r="B1" s="2">
        <v>78</v>
      </c>
      <c t="s" r="D1" s="2">
        <v>1</v>
      </c>
    </row>
    <row r="2" spans="1:5">
      <c t="s" r="B2" s="2">
        <v>2</v>
      </c>
      <c t="s" r="C2" s="2">
        <v>79</v>
      </c>
      <c t="s" r="D2" s="2">
        <v>2</v>
      </c>
      <c t="s" r="E2" s="2">
        <v>79</v>
      </c>
    </row>
    <row r="3" spans="1:5">
      <c t="s" r="A3" s="3">
        <v>80</v>
      </c>
    </row>
    <row r="4" spans="1:5">
      <c t="s" r="A4" s="4">
        <v>81</v>
      </c>
      <c t="n" r="B4" s="7">
        <v>65006</v>
      </c>
      <c t="n" r="C4" s="7">
        <v>69741</v>
      </c>
      <c t="n" r="D4" s="7">
        <v>190939</v>
      </c>
      <c t="n" r="E4" s="7">
        <v>207894</v>
      </c>
    </row>
    <row r="5" spans="1:5">
      <c t="s" r="A5" s="3">
        <v>82</v>
      </c>
    </row>
    <row r="6" spans="1:5">
      <c t="s" r="A6" s="4">
        <v>83</v>
      </c>
      <c t="n" r="B6" s="6">
        <v>40371</v>
      </c>
      <c t="n" r="C6" s="6">
        <v>43007</v>
      </c>
      <c t="n" r="D6" s="6">
        <v>132074</v>
      </c>
      <c t="n" r="E6" s="6">
        <v>126396</v>
      </c>
    </row>
    <row r="7" spans="1:5">
      <c t="s" r="A7" s="4">
        <v>84</v>
      </c>
      <c t="n" r="B7" s="6">
        <v>9504</v>
      </c>
      <c t="n" r="C7" s="6">
        <v>11238</v>
      </c>
      <c t="n" r="D7" s="6">
        <v>26871</v>
      </c>
      <c t="n" r="E7" s="6">
        <v>31760</v>
      </c>
    </row>
    <row r="8" spans="1:5">
      <c t="s" r="A8" s="4">
        <v>85</v>
      </c>
      <c t="n" r="B8" s="6">
        <v>12519</v>
      </c>
      <c t="n" r="C8" s="6">
        <v>12186</v>
      </c>
      <c t="n" r="D8" s="6">
        <v>37976</v>
      </c>
      <c t="n" r="E8" s="6">
        <v>35186</v>
      </c>
    </row>
    <row r="9" spans="1:5">
      <c t="s" r="A9" s="4">
        <v>86</v>
      </c>
      <c t="n" r="B9" s="6">
        <v>62394</v>
      </c>
      <c t="n" r="C9" s="6">
        <v>66431</v>
      </c>
      <c t="n" r="D9" s="6">
        <v>196921</v>
      </c>
      <c t="n" r="E9" s="6">
        <v>193342</v>
      </c>
    </row>
    <row r="10" spans="1:5">
      <c t="s" r="A10" s="4">
        <v>87</v>
      </c>
      <c t="n" r="B10" s="6">
        <v>-246</v>
      </c>
      <c t="n" r="C10" s="6">
        <v>1813</v>
      </c>
      <c t="n" r="D10" s="6">
        <v>4034</v>
      </c>
      <c t="n" r="E10" s="6">
        <v>4959</v>
      </c>
    </row>
    <row r="11" spans="1:5">
      <c t="s" r="A11" s="4">
        <v>88</v>
      </c>
      <c t="n" r="B11" s="6">
        <v>2366</v>
      </c>
      <c t="n" r="C11" s="6">
        <v>5123</v>
      </c>
      <c t="n" r="D11" s="6">
        <v>-1948</v>
      </c>
      <c t="n" r="E11" s="6">
        <v>19511</v>
      </c>
    </row>
    <row r="12" spans="1:5">
      <c t="s" r="A12" s="3">
        <v>89</v>
      </c>
    </row>
    <row r="13" spans="1:5">
      <c t="s" r="A13" s="4">
        <v>90</v>
      </c>
      <c t="n" r="B13" s="6">
        <v>466</v>
      </c>
      <c t="n" r="C13" s="6">
        <v>232</v>
      </c>
      <c t="n" r="D13" s="6">
        <v>1170</v>
      </c>
      <c t="n" r="E13" s="6">
        <v>800</v>
      </c>
    </row>
    <row r="14" spans="1:5">
      <c t="s" r="A14" s="4">
        <v>91</v>
      </c>
      <c t="n" r="B14" s="6">
        <v>-4003</v>
      </c>
      <c t="n" r="C14" s="6">
        <v>-3121</v>
      </c>
      <c t="n" r="D14" s="6">
        <v>-12881</v>
      </c>
      <c t="n" r="E14" s="6">
        <v>-9547</v>
      </c>
    </row>
    <row r="15" spans="1:5">
      <c t="s" r="A15" s="4">
        <v>92</v>
      </c>
      <c t="n" r="B15" s="6">
        <v>0</v>
      </c>
      <c t="n" r="C15" s="6">
        <v>8</v>
      </c>
      <c t="n" r="D15" s="6">
        <v>0</v>
      </c>
      <c t="n" r="E15" s="6">
        <v>-14</v>
      </c>
    </row>
    <row r="16" spans="1:5">
      <c t="s" r="A16" s="4">
        <v>93</v>
      </c>
      <c t="n" r="B16" s="6">
        <v>0</v>
      </c>
      <c t="n" r="C16" s="6">
        <v>0</v>
      </c>
      <c t="n" r="D16" s="6">
        <v>0</v>
      </c>
      <c t="n" r="E16" s="6">
        <v>12946</v>
      </c>
    </row>
    <row r="17" spans="1:5">
      <c t="s" r="A17" s="4">
        <v>94</v>
      </c>
      <c t="n" r="B17" s="6">
        <v>-33</v>
      </c>
      <c t="n" r="C17" s="6">
        <v>146</v>
      </c>
      <c t="n" r="D17" s="6">
        <v>577</v>
      </c>
      <c t="n" r="E17" s="6">
        <v>-2271</v>
      </c>
    </row>
    <row r="18" spans="1:5">
      <c t="s" r="A18" s="4">
        <v>95</v>
      </c>
      <c t="n" r="B18" s="6">
        <v>0</v>
      </c>
      <c t="n" r="C18" s="6">
        <v>-16</v>
      </c>
      <c t="n" r="D18" s="6">
        <v>518</v>
      </c>
      <c t="n" r="E18" s="6">
        <v>248</v>
      </c>
    </row>
    <row r="19" spans="1:5">
      <c t="s" r="A19" s="4">
        <v>96</v>
      </c>
      <c t="n" r="B19" s="6">
        <v>34</v>
      </c>
      <c t="n" r="C19" s="6">
        <v>0</v>
      </c>
      <c t="n" r="D19" s="6">
        <v>63</v>
      </c>
      <c t="n" r="E19" s="6">
        <v>-9</v>
      </c>
    </row>
    <row r="20" spans="1:5">
      <c t="s" r="A20" s="4">
        <v>97</v>
      </c>
      <c t="n" r="B20" s="6">
        <v>-3536</v>
      </c>
      <c t="n" r="C20" s="6">
        <v>-2751</v>
      </c>
      <c t="n" r="D20" s="6">
        <v>-10553</v>
      </c>
      <c t="n" r="E20" s="6">
        <v>2153</v>
      </c>
    </row>
    <row r="21" spans="1:5">
      <c t="s" r="A21" s="4">
        <v>98</v>
      </c>
      <c t="n" r="B21" s="6">
        <v>-1170</v>
      </c>
      <c t="n" r="C21" s="6">
        <v>2372</v>
      </c>
      <c t="n" r="D21" s="6">
        <v>-12501</v>
      </c>
      <c t="n" r="E21" s="6">
        <v>21664</v>
      </c>
    </row>
    <row r="22" spans="1:5">
      <c t="s" r="A22" s="4">
        <v>99</v>
      </c>
      <c t="n" r="B22" s="6">
        <v>69</v>
      </c>
      <c t="n" r="C22" s="6">
        <v>1343</v>
      </c>
      <c t="n" r="D22" s="6">
        <v>-2177</v>
      </c>
      <c t="n" r="E22" s="6">
        <v>9426</v>
      </c>
    </row>
    <row r="23" spans="1:5">
      <c t="s" r="A23" s="4">
        <v>100</v>
      </c>
      <c t="n" r="B23" s="6">
        <v>-1239</v>
      </c>
      <c t="n" r="C23" s="6">
        <v>1029</v>
      </c>
      <c t="n" r="D23" s="6">
        <v>-10324</v>
      </c>
      <c t="n" r="E23" s="6">
        <v>12238</v>
      </c>
    </row>
    <row r="24" spans="1:5">
      <c t="s" r="A24" s="4">
        <v>101</v>
      </c>
      <c t="n" r="B24" s="6">
        <v>437</v>
      </c>
      <c t="n" r="C24" s="6">
        <v>-376</v>
      </c>
      <c t="n" r="D24" s="6">
        <v>1062</v>
      </c>
      <c t="n" r="E24" s="6">
        <v>-719</v>
      </c>
    </row>
    <row r="25" spans="1:5">
      <c t="s" r="A25" s="4">
        <v>102</v>
      </c>
      <c t="n" r="B25" s="6">
        <v>-802</v>
      </c>
      <c t="n" r="C25" s="6">
        <v>653</v>
      </c>
      <c t="n" r="D25" s="6">
        <v>-9262</v>
      </c>
      <c t="n" r="E25" s="6">
        <v>11519</v>
      </c>
    </row>
    <row r="26" spans="1:5">
      <c t="s" r="A26" s="4">
        <v>103</v>
      </c>
      <c t="n" r="B26" s="6">
        <v>242</v>
      </c>
      <c t="n" r="C26" s="6">
        <v>208</v>
      </c>
      <c t="n" r="D26" s="6">
        <v>6822</v>
      </c>
      <c t="n" r="E26" s="6">
        <v>633</v>
      </c>
    </row>
    <row r="27" spans="1:5">
      <c t="s" r="A27" s="4">
        <v>104</v>
      </c>
      <c t="n" r="B27" s="7">
        <v>-560</v>
      </c>
      <c t="n" r="C27" s="7">
        <v>861</v>
      </c>
      <c t="n" r="D27" s="7">
        <v>-2440</v>
      </c>
      <c t="n" r="E27" s="7">
        <v>12152</v>
      </c>
    </row>
    <row r="28" spans="1:5">
      <c t="s" r="A28" s="3">
        <v>105</v>
      </c>
    </row>
    <row r="29" spans="1:5">
      <c t="s" r="A29" s="4">
        <v>106</v>
      </c>
      <c t="n" r="B29" s="8">
        <v>-0.03</v>
      </c>
      <c t="n" r="C29" s="8">
        <v>0.04</v>
      </c>
      <c t="n" r="D29" s="8">
        <v>-0.12</v>
      </c>
      <c t="n" r="E29" s="8">
        <v>0.59</v>
      </c>
    </row>
    <row r="30" spans="1:5">
      <c t="s" r="A30" s="4">
        <v>107</v>
      </c>
      <c t="n" r="B30" s="8">
        <v>-0.03</v>
      </c>
      <c t="n" r="C30" s="8">
        <v>0.04</v>
      </c>
      <c t="n" r="D30" s="8">
        <v>-0.12</v>
      </c>
      <c t="n" r="E30" s="8">
        <v>0.59</v>
      </c>
    </row>
    <row r="31" spans="1:5">
      <c t="s" r="A31" s="3">
        <v>108</v>
      </c>
    </row>
    <row r="32" spans="1:5">
      <c t="s" r="A32" s="4">
        <v>109</v>
      </c>
      <c t="n" r="B32" s="6">
        <v>20384348</v>
      </c>
      <c t="n" r="C32" s="6">
        <v>20260514</v>
      </c>
      <c t="n" r="D32" s="6">
        <v>20322167</v>
      </c>
      <c t="n" r="E32" s="6">
        <v>20243653</v>
      </c>
    </row>
    <row r="33" spans="1:5">
      <c t="s" r="A33" s="4">
        <v>110</v>
      </c>
      <c t="n" r="B33" s="6">
        <v>20384348</v>
      </c>
      <c t="n" r="C33" s="6">
        <v>20287069</v>
      </c>
      <c t="n" r="D33" s="6">
        <v>20322167</v>
      </c>
      <c t="n" r="E33" s="6">
        <v>202927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6"/>
  </cols>
  <sheetData>
    <row r="1" spans="1:9">
      <c t="s" r="A1" s="1">
        <v>374</v>
      </c>
      <c t="s" r="B1" s="2">
        <v>375</v>
      </c>
      <c t="s" r="C1" s="2">
        <v>2</v>
      </c>
      <c t="s" r="D1" s="2">
        <v>79</v>
      </c>
      <c t="s" r="E1" s="2">
        <v>2</v>
      </c>
      <c t="s" r="F1" s="2">
        <v>79</v>
      </c>
      <c t="s" r="G1" s="2">
        <v>23</v>
      </c>
      <c t="s" r="H1" s="2">
        <v>376</v>
      </c>
      <c t="s" r="I1" s="2">
        <v>377</v>
      </c>
    </row>
    <row r="2" spans="1:9">
      <c t="s" r="A2" s="3">
        <v>363</v>
      </c>
    </row>
    <row r="3" spans="1:9">
      <c t="s" r="A3" s="4">
        <v>95</v>
      </c>
      <c t="n" r="C3" s="7">
        <v>0</v>
      </c>
      <c t="n" r="D3" s="7">
        <v>-16000</v>
      </c>
      <c t="n" r="E3" s="7">
        <v>518000</v>
      </c>
      <c t="n" r="F3" s="7">
        <v>248000</v>
      </c>
    </row>
    <row r="4" spans="1:9">
      <c t="s" r="A4" s="4">
        <v>75</v>
      </c>
      <c t="n" r="C4" s="6">
        <v>2473000</v>
      </c>
      <c t="n" r="E4" s="6">
        <v>2473000</v>
      </c>
      <c t="n" r="G4" s="7">
        <v>2740000</v>
      </c>
    </row>
    <row r="5" spans="1:9">
      <c t="s" r="A5" s="4">
        <v>139</v>
      </c>
      <c t="n" r="E5" s="6">
        <v>6349000</v>
      </c>
    </row>
    <row r="6" spans="1:9">
      <c t="s" r="A6" s="4">
        <v>378</v>
      </c>
    </row>
    <row r="7" spans="1:9">
      <c t="s" r="A7" s="3">
        <v>363</v>
      </c>
    </row>
    <row r="8" spans="1:9">
      <c t="s" r="A8" s="4">
        <v>379</v>
      </c>
      <c t="n" r="B8" s="7">
        <v>200000000</v>
      </c>
    </row>
    <row r="9" spans="1:9">
      <c t="s" r="A9" s="4">
        <v>380</v>
      </c>
      <c t="s" r="B9" s="4">
        <v>381</v>
      </c>
    </row>
    <row r="10" spans="1:9">
      <c t="s" r="A10" s="4">
        <v>382</v>
      </c>
      <c t="n" r="B10" s="7">
        <v>191900000</v>
      </c>
    </row>
    <row r="11" spans="1:9">
      <c t="s" r="A11" s="4">
        <v>383</v>
      </c>
      <c t="n" r="E11" s="6">
        <v>5000000</v>
      </c>
      <c t="n" r="F11" s="6">
        <v>24900000</v>
      </c>
    </row>
    <row r="12" spans="1:9">
      <c t="s" r="A12" s="4">
        <v>95</v>
      </c>
      <c t="n" r="E12" s="6">
        <v>500000</v>
      </c>
      <c t="n" r="F12" s="7">
        <v>200000</v>
      </c>
    </row>
    <row r="13" spans="1:9">
      <c t="s" r="A13" s="4">
        <v>372</v>
      </c>
    </row>
    <row r="14" spans="1:9">
      <c t="s" r="A14" s="3">
        <v>363</v>
      </c>
    </row>
    <row r="15" spans="1:9">
      <c t="s" r="A15" s="4">
        <v>384</v>
      </c>
      <c t="n" r="E15" s="7">
        <v>-1400000</v>
      </c>
    </row>
    <row r="16" spans="1:9">
      <c t="s" r="A16" s="4">
        <v>371</v>
      </c>
    </row>
    <row r="17" spans="1:9">
      <c t="s" r="A17" s="3">
        <v>363</v>
      </c>
    </row>
    <row r="18" spans="1:9">
      <c t="s" r="A18" s="4">
        <v>385</v>
      </c>
      <c t="n" r="I18" s="7">
        <v>300000000</v>
      </c>
    </row>
    <row r="19" spans="1:9">
      <c t="s" r="A19" s="4">
        <v>386</v>
      </c>
      <c t="n" r="I19" s="6">
        <v>100000000</v>
      </c>
    </row>
    <row r="20" spans="1:9">
      <c t="s" r="A20" s="4">
        <v>387</v>
      </c>
      <c t="s" r="E20" s="4">
        <v>388</v>
      </c>
    </row>
    <row r="21" spans="1:9">
      <c t="s" r="A21" s="4">
        <v>389</v>
      </c>
      <c t="n" r="C21" s="6">
        <v>70000000</v>
      </c>
      <c t="n" r="E21" s="7">
        <v>70000000</v>
      </c>
    </row>
    <row r="22" spans="1:9">
      <c t="s" r="A22" s="4">
        <v>390</v>
      </c>
      <c t="n" r="C22" s="7">
        <v>1200000</v>
      </c>
      <c t="n" r="E22" s="7">
        <v>1200000</v>
      </c>
    </row>
    <row r="23" spans="1:9">
      <c t="s" r="A23" s="4">
        <v>75</v>
      </c>
      <c t="n" r="H23" s="7">
        <v>2400000</v>
      </c>
    </row>
    <row r="24" spans="1:9">
      <c t="s" r="A24" s="4">
        <v>391</v>
      </c>
    </row>
    <row r="25" spans="1:9">
      <c t="s" r="A25" s="3">
        <v>363</v>
      </c>
    </row>
    <row r="26" spans="1:9">
      <c t="s" r="A26" s="4">
        <v>387</v>
      </c>
      <c t="s" r="E26" s="4">
        <v>392</v>
      </c>
    </row>
    <row r="27" spans="1:9">
      <c t="s" r="A27" s="4">
        <v>393</v>
      </c>
    </row>
    <row r="28" spans="1:9">
      <c t="s" r="A28" s="3">
        <v>363</v>
      </c>
    </row>
    <row r="29" spans="1:9">
      <c t="s" r="A29" s="4">
        <v>387</v>
      </c>
      <c t="s" r="E29" s="4">
        <v>388</v>
      </c>
    </row>
    <row r="30" spans="1:9">
      <c t="s" r="A30" s="4">
        <v>394</v>
      </c>
    </row>
    <row r="31" spans="1:9">
      <c t="s" r="A31" s="3">
        <v>363</v>
      </c>
    </row>
    <row r="32" spans="1:9">
      <c t="s" r="A32" s="4">
        <v>395</v>
      </c>
      <c t="s" r="E32" s="4">
        <v>396</v>
      </c>
    </row>
    <row r="33" spans="1:9">
      <c t="s" r="A33" s="4">
        <v>397</v>
      </c>
    </row>
    <row r="34" spans="1:9">
      <c t="s" r="A34" s="3">
        <v>363</v>
      </c>
    </row>
    <row r="35" spans="1:9">
      <c t="s" r="A35" s="4">
        <v>395</v>
      </c>
      <c t="s" r="E35" s="4">
        <v>398</v>
      </c>
    </row>
    <row r="36" spans="1:9">
      <c t="s" r="A36" s="4">
        <v>399</v>
      </c>
    </row>
    <row r="37" spans="1:9">
      <c t="s" r="A37" s="3">
        <v>363</v>
      </c>
    </row>
    <row r="38" spans="1:9">
      <c t="s" r="A38" s="4">
        <v>395</v>
      </c>
      <c t="s" r="E38" s="4">
        <v>400</v>
      </c>
    </row>
    <row r="39" spans="1:9">
      <c t="s" r="A39" s="4">
        <v>401</v>
      </c>
    </row>
    <row r="40" spans="1:9">
      <c t="s" r="A40" s="3">
        <v>363</v>
      </c>
    </row>
    <row r="41" spans="1:9">
      <c t="s" r="A41" s="4">
        <v>395</v>
      </c>
      <c t="s" r="E41" s="4">
        <v>402</v>
      </c>
    </row>
    <row r="42" spans="1:9">
      <c t="s" r="A42" s="4">
        <v>403</v>
      </c>
    </row>
    <row r="43" spans="1:9">
      <c t="s" r="A43" s="3">
        <v>363</v>
      </c>
    </row>
    <row r="44" spans="1:9">
      <c t="s" r="A44" s="4">
        <v>395</v>
      </c>
      <c t="s" r="E44" s="4">
        <v>404</v>
      </c>
    </row>
    <row r="45" spans="1:9">
      <c t="s" r="A45" s="4">
        <v>405</v>
      </c>
    </row>
    <row r="46" spans="1:9">
      <c t="s" r="A46" s="3">
        <v>363</v>
      </c>
    </row>
    <row r="47" spans="1:9">
      <c t="s" r="A47" s="4">
        <v>395</v>
      </c>
      <c t="s" r="E47" s="4">
        <v>406</v>
      </c>
    </row>
    <row r="48" spans="1:9">
      <c t="s" r="A48" s="4">
        <v>407</v>
      </c>
    </row>
    <row r="49" spans="1:9">
      <c t="s" r="A49" s="3">
        <v>363</v>
      </c>
    </row>
    <row r="50" spans="1:9">
      <c t="s" r="A50" s="4">
        <v>385</v>
      </c>
      <c t="n" r="I50" s="7">
        <v>50000000</v>
      </c>
    </row>
    <row r="51" spans="1:9">
      <c t="s" r="A51" s="4">
        <v>338</v>
      </c>
    </row>
    <row r="52" spans="1:9">
      <c t="s" r="A52" s="3">
        <v>363</v>
      </c>
    </row>
    <row r="53" spans="1:9">
      <c t="s" r="A53" s="4">
        <v>139</v>
      </c>
      <c t="n" r="E53" s="7">
        <v>6300000</v>
      </c>
    </row>
    <row r="54" spans="1:9">
      <c t="s" r="A54" s="4">
        <v>408</v>
      </c>
    </row>
    <row r="55" spans="1:9">
      <c t="s" r="A55" s="3">
        <v>363</v>
      </c>
    </row>
    <row r="56" spans="1:9">
      <c t="s" r="A56" s="4">
        <v>409</v>
      </c>
      <c t="n" r="E56" s="7">
        <v>-1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s>
  <sheetData>
    <row r="1" spans="1:5">
      <c t="s" r="A1" s="1">
        <v>410</v>
      </c>
      <c t="s" r="B1" s="2">
        <v>78</v>
      </c>
      <c t="s" r="D1" s="2">
        <v>1</v>
      </c>
    </row>
    <row r="2" spans="1:5">
      <c t="s" r="B2" s="2">
        <v>411</v>
      </c>
      <c t="s" r="C2" s="2">
        <v>285</v>
      </c>
      <c t="s" r="D2" s="2">
        <v>411</v>
      </c>
      <c t="s" r="E2" s="2">
        <v>285</v>
      </c>
    </row>
    <row r="3" spans="1:5">
      <c t="s" r="A3" s="3">
        <v>412</v>
      </c>
    </row>
    <row r="4" spans="1:5">
      <c t="s" r="A4" s="4">
        <v>413</v>
      </c>
      <c t="n" r="B4" s="10">
        <v>150.3</v>
      </c>
      <c t="n" r="D4" s="10">
        <v>150.3</v>
      </c>
    </row>
    <row r="5" spans="1:5">
      <c t="s" r="A5" s="4">
        <v>414</v>
      </c>
      <c t="n" r="B5" s="11">
        <v>35.6</v>
      </c>
      <c t="n" r="D5" s="11">
        <v>35.6</v>
      </c>
    </row>
    <row r="6" spans="1:5">
      <c t="s" r="A6" s="4">
        <v>415</v>
      </c>
      <c t="n" r="B6" s="11">
        <v>1.3</v>
      </c>
      <c t="n" r="D6" s="11">
        <v>1.3</v>
      </c>
    </row>
    <row r="7" spans="1:5">
      <c t="s" r="A7" s="4">
        <v>416</v>
      </c>
      <c t="n" r="B7" s="11">
        <v>107.7</v>
      </c>
      <c t="n" r="D7" s="11">
        <v>107.7</v>
      </c>
    </row>
    <row r="8" spans="1:5">
      <c t="s" r="A8" s="4">
        <v>417</v>
      </c>
      <c t="n" r="B8" s="11">
        <v>2.5</v>
      </c>
      <c t="n" r="D8" s="11">
        <v>2.5</v>
      </c>
    </row>
    <row r="9" spans="1:5">
      <c t="s" r="A9" s="4">
        <v>418</v>
      </c>
      <c t="n" r="B9" s="7">
        <v>0</v>
      </c>
      <c t="n" r="C9" s="10">
        <v>1.4</v>
      </c>
      <c t="n" r="D9" s="10">
        <v>1.7</v>
      </c>
      <c t="n" r="E9" s="10">
        <v>3.9</v>
      </c>
    </row>
    <row r="10" spans="1:5">
      <c t="s" r="A10" s="4">
        <v>419</v>
      </c>
    </row>
    <row r="11" spans="1:5">
      <c t="s" r="A11" s="3">
        <v>412</v>
      </c>
    </row>
    <row r="12" spans="1:5">
      <c t="s" r="A12" s="4">
        <v>420</v>
      </c>
      <c t="n" r="B12" s="6">
        <v>7</v>
      </c>
      <c t="n" r="D12" s="6">
        <v>7</v>
      </c>
    </row>
    <row r="13" spans="1:5">
      <c t="s" r="A13" s="4">
        <v>421</v>
      </c>
      <c t="n" r="B13" s="6">
        <v>10</v>
      </c>
      <c t="n" r="D13" s="6">
        <v>10</v>
      </c>
    </row>
    <row r="14" spans="1:5">
      <c t="s" r="A14" s="4">
        <v>422</v>
      </c>
    </row>
    <row r="15" spans="1:5">
      <c t="s" r="A15" s="3">
        <v>412</v>
      </c>
    </row>
    <row r="16" spans="1:5">
      <c t="s" r="A16" s="4">
        <v>420</v>
      </c>
      <c t="n" r="B16" s="6">
        <v>2</v>
      </c>
      <c t="n" r="D16" s="6">
        <v>2</v>
      </c>
    </row>
    <row r="17" spans="1:5">
      <c t="s" r="A17" s="4">
        <v>423</v>
      </c>
    </row>
    <row r="18" spans="1:5">
      <c t="s" r="A18" s="3">
        <v>412</v>
      </c>
    </row>
    <row r="19" spans="1:5">
      <c t="s" r="A19" s="4">
        <v>420</v>
      </c>
      <c t="n" r="B19" s="6">
        <v>5</v>
      </c>
      <c t="n" r="D19" s="6">
        <v>5</v>
      </c>
    </row>
    <row r="20" spans="1:5">
      <c t="s" r="A20" s="4">
        <v>424</v>
      </c>
    </row>
    <row r="21" spans="1:5">
      <c t="s" r="A21" s="3">
        <v>412</v>
      </c>
    </row>
    <row r="22" spans="1:5">
      <c t="s" r="A22" s="4">
        <v>425</v>
      </c>
      <c t="n" r="D22" s="10">
        <v>7.1</v>
      </c>
    </row>
    <row r="23" spans="1:5">
      <c t="s" r="A23" s="4">
        <v>426</v>
      </c>
    </row>
    <row r="24" spans="1:5">
      <c t="s" r="A24" s="3">
        <v>412</v>
      </c>
    </row>
    <row r="25" spans="1:5">
      <c t="s" r="A25" s="4">
        <v>425</v>
      </c>
      <c t="n" r="D25" s="11">
        <v>2.7</v>
      </c>
    </row>
    <row r="26" spans="1:5">
      <c t="s" r="A26" s="4">
        <v>427</v>
      </c>
    </row>
    <row r="27" spans="1:5">
      <c t="s" r="A27" s="3">
        <v>412</v>
      </c>
    </row>
    <row r="28" spans="1:5">
      <c t="s" r="A28" s="4">
        <v>33</v>
      </c>
      <c t="n" r="B28" s="10">
        <v>7.5</v>
      </c>
      <c t="n" r="D28" s="11">
        <v>7.5</v>
      </c>
    </row>
    <row r="29" spans="1:5">
      <c t="s" r="A29" s="4">
        <v>428</v>
      </c>
    </row>
    <row r="30" spans="1:5">
      <c t="s" r="A30" s="3">
        <v>412</v>
      </c>
    </row>
    <row r="31" spans="1:5">
      <c t="s" r="A31" s="4">
        <v>425</v>
      </c>
      <c t="n" r="B31" s="10">
        <v>0.4</v>
      </c>
      <c t="n" r="D31" s="11">
        <v>2.2</v>
      </c>
    </row>
    <row r="32" spans="1:5">
      <c t="s" r="A32" s="4">
        <v>429</v>
      </c>
      <c t="n" r="D32" s="11">
        <v>0.2</v>
      </c>
    </row>
    <row r="33" spans="1:5">
      <c t="s" r="A33" s="4">
        <v>430</v>
      </c>
      <c t="n" r="D33" s="10">
        <v>1.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t="s" r="A1" s="1">
        <v>431</v>
      </c>
      <c t="s" r="B1" s="2">
        <v>78</v>
      </c>
      <c t="s" r="D1" s="2">
        <v>1</v>
      </c>
    </row>
    <row r="2" spans="1:7">
      <c t="s" r="B2" s="2">
        <v>2</v>
      </c>
      <c t="s" r="C2" s="2">
        <v>79</v>
      </c>
      <c t="s" r="D2" s="2">
        <v>2</v>
      </c>
      <c t="s" r="F2" s="2">
        <v>79</v>
      </c>
    </row>
    <row r="3" spans="1:7">
      <c t="s" r="A3" s="3">
        <v>432</v>
      </c>
    </row>
    <row r="4" spans="1:7">
      <c t="s" r="A4" s="4">
        <v>104</v>
      </c>
      <c t="n" r="B4" s="7">
        <v>-560</v>
      </c>
      <c t="n" r="C4" s="7">
        <v>861</v>
      </c>
      <c t="n" r="D4" s="7">
        <v>-2440</v>
      </c>
      <c t="n" r="F4" s="7">
        <v>12152</v>
      </c>
    </row>
    <row r="5" spans="1:7">
      <c t="s" r="A5" s="4">
        <v>433</v>
      </c>
      <c t="n" r="B5" s="6">
        <v>0</v>
      </c>
      <c t="n" r="C5" s="6">
        <v>13</v>
      </c>
      <c t="n" r="D5" s="6">
        <v>0</v>
      </c>
      <c t="n" r="F5" s="6">
        <v>163</v>
      </c>
    </row>
    <row r="6" spans="1:7">
      <c t="s" r="A6" s="4">
        <v>434</v>
      </c>
      <c t="n" r="B6" s="7">
        <v>-560</v>
      </c>
      <c t="n" r="C6" s="7">
        <v>848</v>
      </c>
      <c t="n" r="D6" s="7">
        <v>-2440</v>
      </c>
      <c t="n" r="F6" s="7">
        <v>11989</v>
      </c>
    </row>
    <row r="7" spans="1:7">
      <c t="s" r="A7" s="4">
        <v>109</v>
      </c>
      <c t="n" r="B7" s="6">
        <v>20384348</v>
      </c>
      <c t="n" r="C7" s="6">
        <v>20260514</v>
      </c>
      <c t="n" r="D7" s="6">
        <v>20322167</v>
      </c>
      <c t="n" r="F7" s="6">
        <v>20243653</v>
      </c>
    </row>
    <row r="8" spans="1:7">
      <c t="s" r="A8" s="4">
        <v>110</v>
      </c>
      <c t="n" r="B8" s="6">
        <v>20384348</v>
      </c>
      <c t="n" r="C8" s="6">
        <v>20287069</v>
      </c>
      <c t="n" r="D8" s="6">
        <v>20322167</v>
      </c>
      <c t="n" r="F8" s="6">
        <v>20292782</v>
      </c>
    </row>
    <row r="9" spans="1:7">
      <c t="s" r="A9" s="4">
        <v>106</v>
      </c>
      <c t="n" r="B9" s="8">
        <v>-0.03</v>
      </c>
      <c t="n" r="C9" s="8">
        <v>0.04</v>
      </c>
      <c t="n" r="D9" s="8">
        <v>-0.12</v>
      </c>
      <c t="n" r="F9" s="8">
        <v>0.59</v>
      </c>
    </row>
    <row r="10" spans="1:7">
      <c t="s" r="A10" s="4">
        <v>107</v>
      </c>
      <c t="n" r="B10" s="8">
        <v>-0.03</v>
      </c>
      <c t="n" r="C10" s="8">
        <v>0.04</v>
      </c>
      <c t="n" r="D10" s="8">
        <v>-0.12</v>
      </c>
      <c t="n" r="F10" s="8">
        <v>0.59</v>
      </c>
    </row>
    <row r="11" spans="1:7">
      <c t="s" r="A11" s="4">
        <v>435</v>
      </c>
    </row>
    <row r="12" spans="1:7">
      <c t="s" r="A12" s="3">
        <v>432</v>
      </c>
    </row>
    <row r="13" spans="1:7">
      <c t="s" r="A13" s="4">
        <v>436</v>
      </c>
      <c t="n" r="B13" s="6">
        <v>0</v>
      </c>
      <c t="n" r="C13" s="6">
        <v>26555</v>
      </c>
      <c t="n" r="D13" s="6">
        <v>0</v>
      </c>
      <c t="s" r="E13" s="4">
        <v>24</v>
      </c>
      <c t="n" r="F13" s="6">
        <v>49129</v>
      </c>
      <c t="s" r="G13" s="4">
        <v>24</v>
      </c>
    </row>
    <row r="14" spans="1:7">
      <c t="s" r="A14" s="4">
        <v>437</v>
      </c>
      <c t="n" r="B14" s="6">
        <v>290887</v>
      </c>
      <c t="n" r="C14" s="6">
        <v>331145</v>
      </c>
      <c t="n" r="D14" s="6">
        <v>292189</v>
      </c>
      <c t="n" r="F14" s="6">
        <v>163048</v>
      </c>
    </row>
    <row r="15" spans="1:7">
      <c t="n" r="A15"/>
    </row>
    <row r="16" spans="1:7">
      <c t="s" r="A16" s="4">
        <v>24</v>
      </c>
      <c t="s" r="B16" s="4">
        <v>438</v>
      </c>
    </row>
  </sheetData>
  <mergeCells count="7">
    <mergeCell ref="A1:A2"/>
    <mergeCell ref="B1:C1"/>
    <mergeCell ref="D1:G1"/>
    <mergeCell ref="D2:E2"/>
    <mergeCell ref="F2:G2"/>
    <mergeCell ref="A15:G15"/>
    <mergeCell ref="B16:G1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39</v>
      </c>
      <c t="s" r="B1" s="2">
        <v>78</v>
      </c>
      <c t="s" r="D1" s="2">
        <v>1</v>
      </c>
    </row>
    <row r="2" spans="1:6">
      <c t="s" r="B2" s="2">
        <v>2</v>
      </c>
      <c t="s" r="C2" s="2">
        <v>79</v>
      </c>
      <c t="s" r="D2" s="2">
        <v>2</v>
      </c>
      <c t="s" r="E2" s="2">
        <v>79</v>
      </c>
      <c t="s" r="F2" s="2">
        <v>23</v>
      </c>
    </row>
    <row r="3" spans="1:6">
      <c t="s" r="A3" s="3">
        <v>440</v>
      </c>
    </row>
    <row r="4" spans="1:6">
      <c t="s" r="A4" s="4">
        <v>139</v>
      </c>
      <c t="n" r="D4" s="7">
        <v>6349000</v>
      </c>
    </row>
    <row r="5" spans="1:6">
      <c t="s" r="A5" s="4">
        <v>441</v>
      </c>
    </row>
    <row r="6" spans="1:6">
      <c t="s" r="A6" s="3">
        <v>440</v>
      </c>
    </row>
    <row r="7" spans="1:6">
      <c t="s" r="A7" s="4">
        <v>442</v>
      </c>
      <c t="n" r="B7" s="7">
        <v>100000</v>
      </c>
      <c t="n" r="D7" s="6">
        <v>100000</v>
      </c>
      <c t="n" r="F7" s="7">
        <v>100000</v>
      </c>
    </row>
    <row r="8" spans="1:6">
      <c t="s" r="A8" s="4">
        <v>443</v>
      </c>
    </row>
    <row r="9" spans="1:6">
      <c t="s" r="A9" s="3">
        <v>440</v>
      </c>
    </row>
    <row r="10" spans="1:6">
      <c t="s" r="A10" s="4">
        <v>444</v>
      </c>
      <c t="n" r="B10" s="6">
        <v>500000</v>
      </c>
      <c t="n" r="C10" s="7">
        <v>500000</v>
      </c>
      <c t="n" r="D10" s="6">
        <v>1600000</v>
      </c>
      <c t="n" r="E10" s="7">
        <v>1700000</v>
      </c>
    </row>
    <row r="11" spans="1:6">
      <c t="s" r="A11" s="4">
        <v>445</v>
      </c>
      <c t="n" r="B11" s="6">
        <v>3300000</v>
      </c>
      <c t="n" r="D11" s="6">
        <v>3300000</v>
      </c>
      <c t="n" r="F11" s="6">
        <v>3600000</v>
      </c>
    </row>
    <row r="12" spans="1:6">
      <c t="s" r="A12" s="4">
        <v>446</v>
      </c>
    </row>
    <row r="13" spans="1:6">
      <c t="s" r="A13" s="3">
        <v>440</v>
      </c>
    </row>
    <row r="14" spans="1:6">
      <c t="s" r="A14" s="4">
        <v>447</v>
      </c>
      <c t="n" r="B14" s="6">
        <v>0</v>
      </c>
      <c t="n" r="C14" s="6">
        <v>0</v>
      </c>
      <c t="n" r="D14" s="6">
        <v>0</v>
      </c>
      <c t="n" r="E14" s="6">
        <v>600000</v>
      </c>
    </row>
    <row r="15" spans="1:6">
      <c t="s" r="A15" s="4">
        <v>448</v>
      </c>
    </row>
    <row r="16" spans="1:6">
      <c t="s" r="A16" s="3">
        <v>440</v>
      </c>
    </row>
    <row r="17" spans="1:6">
      <c t="s" r="A17" s="4">
        <v>445</v>
      </c>
      <c t="n" r="B17" s="6">
        <v>4100000</v>
      </c>
      <c t="n" r="D17" s="6">
        <v>4100000</v>
      </c>
      <c t="n" r="F17" s="7">
        <v>4400000</v>
      </c>
    </row>
    <row r="18" spans="1:6">
      <c t="s" r="A18" s="4">
        <v>449</v>
      </c>
      <c t="n" r="B18" s="6">
        <v>100000</v>
      </c>
      <c t="n" r="C18" s="6">
        <v>0</v>
      </c>
      <c t="n" r="D18" s="6">
        <v>400000</v>
      </c>
      <c t="n" r="E18" s="6">
        <v>300000</v>
      </c>
    </row>
    <row r="19" spans="1:6">
      <c t="s" r="A19" s="4">
        <v>450</v>
      </c>
    </row>
    <row r="20" spans="1:6">
      <c t="s" r="A20" s="3">
        <v>440</v>
      </c>
    </row>
    <row r="21" spans="1:6">
      <c t="s" r="A21" s="4">
        <v>447</v>
      </c>
      <c t="n" r="B21" s="7">
        <v>100000</v>
      </c>
      <c t="n" r="C21" s="7">
        <v>100000</v>
      </c>
      <c t="n" r="D21" s="6">
        <v>200000</v>
      </c>
      <c t="n" r="E21" s="7">
        <v>300000</v>
      </c>
    </row>
    <row r="22" spans="1:6">
      <c t="s" r="A22" s="4">
        <v>338</v>
      </c>
    </row>
    <row r="23" spans="1:6">
      <c t="s" r="A23" s="3">
        <v>440</v>
      </c>
    </row>
    <row r="24" spans="1:6">
      <c t="s" r="A24" s="4">
        <v>139</v>
      </c>
      <c t="n" r="D24" s="7">
        <v>63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r="1" spans="1:2">
      <c t="s" r="A1" s="1">
        <v>451</v>
      </c>
      <c t="s" r="B1" s="2">
        <v>1</v>
      </c>
    </row>
    <row r="2" spans="1:2">
      <c t="s" r="B2" s="2">
        <v>452</v>
      </c>
    </row>
    <row r="3" spans="1:2">
      <c t="s" r="A3" s="3">
        <v>453</v>
      </c>
    </row>
    <row r="4" spans="1:2">
      <c t="s" r="A4" s="4">
        <v>454</v>
      </c>
      <c t="n" r="B4" s="6">
        <v>311372</v>
      </c>
    </row>
    <row r="5" spans="1:2">
      <c t="s" r="A5" s="4">
        <v>455</v>
      </c>
      <c t="n" r="B5" s="6">
        <v>-143527</v>
      </c>
    </row>
    <row r="6" spans="1:2">
      <c t="s" r="A6" s="4">
        <v>456</v>
      </c>
      <c t="n" r="B6" s="6">
        <v>-2120</v>
      </c>
    </row>
    <row r="7" spans="1:2">
      <c t="s" r="A7" s="4">
        <v>457</v>
      </c>
      <c t="n" r="B7" s="6">
        <v>508638</v>
      </c>
    </row>
    <row r="8" spans="1:2">
      <c t="s" r="A8" s="3">
        <v>458</v>
      </c>
    </row>
    <row r="9" spans="1:2">
      <c t="s" r="A9" s="4">
        <v>459</v>
      </c>
      <c t="n" r="B9" s="8">
        <v>22.58</v>
      </c>
    </row>
    <row r="10" spans="1:2">
      <c t="s" r="A10" s="4">
        <v>460</v>
      </c>
      <c t="n" r="B10" s="12">
        <v>22.15</v>
      </c>
    </row>
    <row r="11" spans="1:2">
      <c t="s" r="A11" s="4">
        <v>461</v>
      </c>
      <c t="n" r="B11" s="12">
        <v>24.23</v>
      </c>
    </row>
    <row r="12" spans="1:2">
      <c t="s" r="A12" s="4">
        <v>462</v>
      </c>
      <c t="n" r="B12" s="8">
        <v>14.59</v>
      </c>
    </row>
    <row r="13" spans="1:2">
      <c t="s" r="A13" s="4">
        <v>463</v>
      </c>
    </row>
    <row r="14" spans="1:2">
      <c t="s" r="A14" s="3">
        <v>453</v>
      </c>
    </row>
    <row r="15" spans="1:2">
      <c t="s" r="A15" s="4">
        <v>464</v>
      </c>
      <c t="n" r="B15" s="6">
        <v>40663</v>
      </c>
    </row>
    <row r="16" spans="1:2">
      <c t="s" r="A16" s="3">
        <v>458</v>
      </c>
    </row>
    <row r="17" spans="1:2">
      <c t="s" r="A17" s="4">
        <v>465</v>
      </c>
      <c t="n" r="B17" s="8">
        <v>10.59</v>
      </c>
    </row>
    <row r="18" spans="1:2">
      <c t="s" r="A18" s="4">
        <v>466</v>
      </c>
    </row>
    <row r="19" spans="1:2">
      <c t="s" r="A19" s="3">
        <v>453</v>
      </c>
    </row>
    <row r="20" spans="1:2">
      <c t="s" r="A20" s="4">
        <v>464</v>
      </c>
      <c t="n" r="B20" s="6">
        <v>302250</v>
      </c>
    </row>
    <row r="21" spans="1:2">
      <c t="s" r="A21" s="3">
        <v>458</v>
      </c>
    </row>
    <row r="22" spans="1:2">
      <c t="s" r="A22" s="4">
        <v>465</v>
      </c>
      <c t="n" r="B22" s="8">
        <v>10.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467</v>
      </c>
      <c t="s" r="B1" s="2">
        <v>1</v>
      </c>
    </row>
    <row r="2" spans="1:3">
      <c t="s" r="B2" s="2">
        <v>2</v>
      </c>
      <c t="s" r="C2" s="2">
        <v>79</v>
      </c>
    </row>
    <row r="3" spans="1:3">
      <c t="s" r="A3" s="3">
        <v>468</v>
      </c>
    </row>
    <row r="4" spans="1:3">
      <c t="s" r="A4" s="4">
        <v>469</v>
      </c>
      <c t="n" r="B4" s="6">
        <v>0</v>
      </c>
    </row>
    <row r="5" spans="1:3">
      <c t="s" r="A5" s="4">
        <v>143</v>
      </c>
      <c t="n" r="B5" s="7">
        <v>3479</v>
      </c>
      <c t="n" r="C5" s="7">
        <v>2674</v>
      </c>
    </row>
    <row r="6" spans="1:3">
      <c t="s" r="A6" s="4">
        <v>470</v>
      </c>
    </row>
    <row r="7" spans="1:3">
      <c t="s" r="A7" s="3">
        <v>468</v>
      </c>
    </row>
    <row r="8" spans="1:3">
      <c t="s" r="A8" s="4">
        <v>471</v>
      </c>
      <c t="n" r="B8" s="7">
        <v>3200</v>
      </c>
      <c t="n" r="C8" s="6">
        <v>1800</v>
      </c>
    </row>
    <row r="9" spans="1:3">
      <c t="s" r="A9" s="4">
        <v>472</v>
      </c>
    </row>
    <row r="10" spans="1:3">
      <c t="s" r="A10" s="3">
        <v>468</v>
      </c>
    </row>
    <row r="11" spans="1:3">
      <c t="s" r="A11" s="4">
        <v>473</v>
      </c>
      <c t="n" r="B11" s="6">
        <v>118830</v>
      </c>
    </row>
    <row r="12" spans="1:3">
      <c t="s" r="A12" s="4">
        <v>474</v>
      </c>
      <c t="n" r="B12" s="6">
        <v>461811</v>
      </c>
    </row>
    <row r="13" spans="1:3">
      <c t="s" r="A13" s="4">
        <v>143</v>
      </c>
      <c t="n" r="B13" s="7">
        <v>3500</v>
      </c>
      <c t="n" r="C13" s="7">
        <v>27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14"/>
  </cols>
  <sheetData>
    <row r="1" spans="1:2">
      <c t="s" r="A1" s="1">
        <v>475</v>
      </c>
      <c t="s" r="B1" s="2">
        <v>375</v>
      </c>
    </row>
    <row r="2" spans="1:2">
      <c t="s" r="A2" s="4">
        <v>476</v>
      </c>
    </row>
    <row r="3" spans="1:2">
      <c t="s" r="A3" s="3">
        <v>363</v>
      </c>
    </row>
    <row r="4" spans="1:2">
      <c t="s" r="A4" s="4">
        <v>380</v>
      </c>
      <c t="s" r="B4" s="4">
        <v>38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r="1" spans="1:6">
      <c t="s" r="A1" s="1">
        <v>477</v>
      </c>
      <c t="s" r="B1" s="2">
        <v>2</v>
      </c>
      <c t="s" r="C1" s="2">
        <v>23</v>
      </c>
      <c t="s" r="E1" s="2">
        <v>79</v>
      </c>
      <c t="s" r="F1" s="2">
        <v>376</v>
      </c>
    </row>
    <row r="2" spans="1:6">
      <c t="s" r="A2" s="3">
        <v>25</v>
      </c>
    </row>
    <row r="3" spans="1:6">
      <c t="s" r="A3" s="4">
        <v>478</v>
      </c>
      <c t="n" r="B3" s="7">
        <v>32144</v>
      </c>
      <c t="n" r="C3" s="7">
        <v>14370</v>
      </c>
      <c t="s" r="D3" s="4">
        <v>24</v>
      </c>
      <c t="n" r="E3" s="7">
        <v>13808</v>
      </c>
      <c t="n" r="F3" s="7">
        <v>40867</v>
      </c>
    </row>
    <row r="4" spans="1:6">
      <c t="s" r="A4" s="3">
        <v>27</v>
      </c>
    </row>
    <row r="5" spans="1:6">
      <c t="s" r="A5" s="4">
        <v>479</v>
      </c>
      <c t="n" r="B5" s="6">
        <v>34300</v>
      </c>
      <c t="n" r="C5" s="6">
        <v>48639</v>
      </c>
      <c t="s" r="D5" s="4">
        <v>24</v>
      </c>
    </row>
    <row r="6" spans="1:6">
      <c t="s" r="A6" s="4">
        <v>29</v>
      </c>
      <c t="n" r="B6" s="6">
        <v>0</v>
      </c>
      <c t="n" r="C6" s="6">
        <v>6085</v>
      </c>
      <c t="s" r="D6" s="4">
        <v>24</v>
      </c>
    </row>
    <row r="7" spans="1:6">
      <c t="s" r="A7" s="4">
        <v>373</v>
      </c>
      <c t="n" r="B7" s="6">
        <v>6490</v>
      </c>
      <c t="n" r="C7" s="6">
        <v>3305</v>
      </c>
      <c t="s" r="D7" s="4">
        <v>24</v>
      </c>
    </row>
    <row r="8" spans="1:6">
      <c t="s" r="A8" s="4">
        <v>480</v>
      </c>
      <c t="n" r="B8" s="6">
        <v>26615</v>
      </c>
      <c t="n" r="C8" s="6">
        <v>27994</v>
      </c>
      <c t="s" r="D8" s="4">
        <v>24</v>
      </c>
    </row>
    <row r="9" spans="1:6">
      <c t="s" r="A9" s="4">
        <v>481</v>
      </c>
      <c t="n" r="B9" s="6">
        <v>1799</v>
      </c>
      <c t="n" r="C9" s="6">
        <v>1963</v>
      </c>
      <c t="s" r="D9" s="4">
        <v>24</v>
      </c>
    </row>
    <row r="10" spans="1:6">
      <c t="s" r="A10" s="4">
        <v>33</v>
      </c>
      <c t="n" r="B10" s="6">
        <v>190</v>
      </c>
      <c t="n" r="C10" s="6">
        <v>191</v>
      </c>
      <c t="s" r="D10" s="4">
        <v>24</v>
      </c>
    </row>
    <row r="11" spans="1:6">
      <c t="s" r="A11" s="4">
        <v>34</v>
      </c>
      <c t="n" r="B11" s="6">
        <v>101538</v>
      </c>
      <c t="n" r="C11" s="6">
        <v>102547</v>
      </c>
      <c t="s" r="D11" s="4">
        <v>24</v>
      </c>
    </row>
    <row r="12" spans="1:6">
      <c t="s" r="A12" s="4">
        <v>482</v>
      </c>
      <c t="n" r="B12" s="6">
        <v>1175131</v>
      </c>
      <c t="n" r="C12" s="6">
        <v>1175909</v>
      </c>
      <c t="s" r="D12" s="4">
        <v>24</v>
      </c>
    </row>
    <row r="13" spans="1:6">
      <c t="s" r="A13" s="4">
        <v>483</v>
      </c>
      <c t="n" r="B13" s="6">
        <v>-347113</v>
      </c>
      <c t="n" r="C13" s="6">
        <v>-316693</v>
      </c>
      <c t="s" r="D13" s="4">
        <v>24</v>
      </c>
    </row>
    <row r="14" spans="1:6">
      <c t="s" r="A14" s="4">
        <v>37</v>
      </c>
      <c t="n" r="B14" s="6">
        <v>828018</v>
      </c>
      <c t="n" r="C14" s="6">
        <v>859216</v>
      </c>
      <c t="s" r="D14" s="4">
        <v>24</v>
      </c>
    </row>
    <row r="15" spans="1:6">
      <c t="s" r="A15" s="4">
        <v>38</v>
      </c>
      <c t="n" r="B15" s="6">
        <v>29595</v>
      </c>
      <c t="n" r="C15" s="6">
        <v>28898</v>
      </c>
      <c t="s" r="D15" s="4">
        <v>24</v>
      </c>
    </row>
    <row r="16" spans="1:6">
      <c t="s" r="A16" s="4">
        <v>484</v>
      </c>
      <c t="n" r="B16" s="6">
        <v>0</v>
      </c>
      <c t="n" r="C16" s="6">
        <v>0</v>
      </c>
    </row>
    <row r="17" spans="1:6">
      <c t="s" r="A17" s="4">
        <v>39</v>
      </c>
      <c t="n" r="B17" s="6">
        <v>1141</v>
      </c>
      <c t="n" r="C17" s="6">
        <v>1158</v>
      </c>
      <c t="s" r="D17" s="4">
        <v>24</v>
      </c>
    </row>
    <row r="18" spans="1:6">
      <c t="s" r="A18" s="4">
        <v>485</v>
      </c>
      <c t="n" r="B18" s="6">
        <v>0</v>
      </c>
      <c t="n" r="C18" s="6">
        <v>0</v>
      </c>
    </row>
    <row r="19" spans="1:6">
      <c t="s" r="A19" s="4">
        <v>486</v>
      </c>
      <c t="n" r="B19" s="6">
        <v>0</v>
      </c>
      <c t="n" r="C19" s="6">
        <v>0</v>
      </c>
    </row>
    <row r="20" spans="1:6">
      <c t="s" r="A20" s="4">
        <v>487</v>
      </c>
      <c t="n" r="B20" s="6">
        <v>11177</v>
      </c>
      <c t="n" r="C20" s="6">
        <v>12532</v>
      </c>
      <c t="s" r="D20" s="4">
        <v>24</v>
      </c>
    </row>
    <row r="21" spans="1:6">
      <c t="s" r="A21" s="4">
        <v>41</v>
      </c>
      <c t="n" r="B21" s="6">
        <v>971469</v>
      </c>
      <c t="n" r="C21" s="6">
        <v>1004351</v>
      </c>
      <c t="s" r="D21" s="4">
        <v>24</v>
      </c>
    </row>
    <row r="22" spans="1:6">
      <c t="s" r="A22" s="3">
        <v>42</v>
      </c>
    </row>
    <row r="23" spans="1:6">
      <c t="s" r="A23" s="4">
        <v>488</v>
      </c>
      <c t="n" r="B23" s="6">
        <v>9132</v>
      </c>
      <c t="n" r="C23" s="6">
        <v>12000</v>
      </c>
      <c t="s" r="D23" s="4">
        <v>24</v>
      </c>
    </row>
    <row r="24" spans="1:6">
      <c t="s" r="A24" s="4">
        <v>489</v>
      </c>
      <c t="n" r="B24" s="6">
        <v>9077</v>
      </c>
      <c t="n" r="C24" s="6">
        <v>9012</v>
      </c>
      <c t="s" r="D24" s="4">
        <v>24</v>
      </c>
    </row>
    <row r="25" spans="1:6">
      <c t="s" r="A25" s="4">
        <v>45</v>
      </c>
      <c t="n" r="B25" s="6">
        <v>3363</v>
      </c>
      <c t="n" r="C25" s="6">
        <v>562</v>
      </c>
      <c t="s" r="D25" s="4">
        <v>24</v>
      </c>
    </row>
    <row r="26" spans="1:6">
      <c t="s" r="A26" s="4">
        <v>46</v>
      </c>
      <c t="n" r="B26" s="6">
        <v>550</v>
      </c>
      <c t="n" r="C26" s="6">
        <v>0</v>
      </c>
      <c t="s" r="D26" s="4">
        <v>24</v>
      </c>
    </row>
    <row r="27" spans="1:6">
      <c t="s" r="A27" s="4">
        <v>490</v>
      </c>
      <c t="n" r="B27" s="6">
        <v>2311</v>
      </c>
      <c t="n" r="C27" s="6">
        <v>2520</v>
      </c>
      <c t="s" r="D27" s="4">
        <v>24</v>
      </c>
    </row>
    <row r="28" spans="1:6">
      <c t="s" r="A28" s="4">
        <v>491</v>
      </c>
      <c t="n" r="B28" s="6">
        <v>1543</v>
      </c>
      <c t="n" r="C28" s="6">
        <v>2410</v>
      </c>
      <c t="s" r="D28" s="4">
        <v>24</v>
      </c>
    </row>
    <row r="29" spans="1:6">
      <c t="s" r="A29" s="4">
        <v>492</v>
      </c>
      <c t="n" r="B29" s="6">
        <v>1539</v>
      </c>
      <c t="n" r="C29" s="6">
        <v>3278</v>
      </c>
      <c t="s" r="D29" s="4">
        <v>24</v>
      </c>
    </row>
    <row r="30" spans="1:6">
      <c t="s" r="A30" s="4">
        <v>493</v>
      </c>
      <c t="n" r="B30" s="6">
        <v>2470</v>
      </c>
      <c t="n" r="C30" s="6">
        <v>2300</v>
      </c>
      <c t="s" r="D30" s="4">
        <v>24</v>
      </c>
    </row>
    <row r="31" spans="1:6">
      <c t="s" r="A31" s="4">
        <v>51</v>
      </c>
      <c t="n" r="B31" s="6">
        <v>29985</v>
      </c>
      <c t="n" r="C31" s="6">
        <v>32082</v>
      </c>
      <c t="s" r="D31" s="4">
        <v>24</v>
      </c>
    </row>
    <row r="32" spans="1:6">
      <c t="s" r="A32" s="4">
        <v>52</v>
      </c>
      <c t="n" r="B32" s="6">
        <v>232655</v>
      </c>
      <c t="n" r="C32" s="6">
        <v>263698</v>
      </c>
      <c t="s" r="D32" s="4">
        <v>24</v>
      </c>
    </row>
    <row r="33" spans="1:6">
      <c t="s" r="A33" s="4">
        <v>53</v>
      </c>
      <c t="n" r="B33" s="6">
        <v>227417</v>
      </c>
      <c t="n" r="C33" s="6">
        <v>229848</v>
      </c>
      <c t="s" r="D33" s="4">
        <v>24</v>
      </c>
    </row>
    <row r="34" spans="1:6">
      <c t="s" r="A34" s="4">
        <v>494</v>
      </c>
      <c t="n" r="B34" s="6">
        <v>0</v>
      </c>
      <c t="n" r="C34" s="6">
        <v>0</v>
      </c>
    </row>
    <row r="35" spans="1:6">
      <c t="s" r="A35" s="4">
        <v>495</v>
      </c>
      <c t="n" r="B35" s="6">
        <v>4280</v>
      </c>
      <c t="n" r="C35" s="6">
        <v>2616</v>
      </c>
      <c t="s" r="D35" s="4">
        <v>24</v>
      </c>
    </row>
    <row r="36" spans="1:6">
      <c t="s" r="A36" s="4">
        <v>55</v>
      </c>
      <c t="n" r="B36" s="6">
        <v>494337</v>
      </c>
      <c t="n" r="C36" s="6">
        <v>528244</v>
      </c>
      <c t="s" r="D36" s="4">
        <v>24</v>
      </c>
    </row>
    <row r="37" spans="1:6">
      <c t="s" r="A37" s="4">
        <v>58</v>
      </c>
      <c t="n" r="B37" s="6">
        <v>4331</v>
      </c>
      <c t="n" r="C37" s="6">
        <v>4804</v>
      </c>
      <c t="s" r="D37" s="4">
        <v>24</v>
      </c>
    </row>
    <row r="38" spans="1:6">
      <c t="s" r="A38" s="3">
        <v>496</v>
      </c>
    </row>
    <row r="39" spans="1:6">
      <c t="s" r="A39" s="4">
        <v>60</v>
      </c>
      <c t="n" r="B39" s="6">
        <v>211</v>
      </c>
      <c t="n" r="C39" s="6">
        <v>207</v>
      </c>
      <c t="s" r="D39" s="4">
        <v>24</v>
      </c>
    </row>
    <row r="40" spans="1:6">
      <c t="s" r="A40" s="4">
        <v>61</v>
      </c>
      <c t="n" r="B40" s="6">
        <v>437291</v>
      </c>
      <c t="n" r="C40" s="6">
        <v>433175</v>
      </c>
      <c t="s" r="D40" s="4">
        <v>24</v>
      </c>
    </row>
    <row r="41" spans="1:6">
      <c t="s" r="A41" s="4">
        <v>62</v>
      </c>
      <c t="n" r="B41" s="6">
        <v>38062</v>
      </c>
      <c t="n" r="C41" s="6">
        <v>40502</v>
      </c>
      <c t="s" r="D41" s="4">
        <v>24</v>
      </c>
    </row>
    <row r="42" spans="1:6">
      <c t="s" r="A42" s="4">
        <v>63</v>
      </c>
      <c t="n" r="B42" s="6">
        <v>-2855</v>
      </c>
      <c t="n" r="C42" s="6">
        <v>-2673</v>
      </c>
      <c t="s" r="D42" s="4">
        <v>24</v>
      </c>
    </row>
    <row r="43" spans="1:6">
      <c t="s" r="A43" s="4">
        <v>64</v>
      </c>
      <c t="n" r="B43" s="6">
        <v>92</v>
      </c>
      <c t="n" r="C43" s="6">
        <v>92</v>
      </c>
      <c t="s" r="D43" s="4">
        <v>24</v>
      </c>
    </row>
    <row r="44" spans="1:6">
      <c t="s" r="A44" s="4">
        <v>65</v>
      </c>
      <c t="n" r="B44" s="6">
        <v>472801</v>
      </c>
      <c t="n" r="C44" s="6">
        <v>471303</v>
      </c>
      <c t="s" r="D44" s="4">
        <v>24</v>
      </c>
    </row>
    <row r="45" spans="1:6">
      <c t="s" r="A45" s="4">
        <v>66</v>
      </c>
      <c t="n" r="B45" s="6">
        <v>971469</v>
      </c>
      <c t="n" r="C45" s="6">
        <v>1004351</v>
      </c>
      <c t="s" r="D45" s="4">
        <v>24</v>
      </c>
    </row>
    <row r="46" spans="1:6">
      <c t="s" r="A46" s="4">
        <v>497</v>
      </c>
    </row>
    <row r="47" spans="1:6">
      <c t="s" r="A47" s="3">
        <v>25</v>
      </c>
    </row>
    <row r="48" spans="1:6">
      <c t="s" r="A48" s="4">
        <v>478</v>
      </c>
      <c t="n" r="B48" s="6">
        <v>28692</v>
      </c>
      <c t="n" r="C48" s="6">
        <v>7565</v>
      </c>
      <c t="n" r="E48" s="6">
        <v>10877</v>
      </c>
      <c t="n" r="F48" s="6">
        <v>16481</v>
      </c>
    </row>
    <row r="49" spans="1:6">
      <c t="s" r="A49" s="3">
        <v>27</v>
      </c>
    </row>
    <row r="50" spans="1:6">
      <c t="s" r="A50" s="4">
        <v>479</v>
      </c>
      <c t="n" r="B50" s="6">
        <v>39</v>
      </c>
      <c t="n" r="C50" s="6">
        <v>39</v>
      </c>
    </row>
    <row r="51" spans="1:6">
      <c t="s" r="A51" s="4">
        <v>29</v>
      </c>
      <c t="n" r="C51" s="6">
        <v>6013</v>
      </c>
    </row>
    <row r="52" spans="1:6">
      <c t="s" r="A52" s="4">
        <v>373</v>
      </c>
      <c t="n" r="B52" s="6">
        <v>0</v>
      </c>
      <c t="n" r="C52" s="6">
        <v>0</v>
      </c>
    </row>
    <row r="53" spans="1:6">
      <c t="s" r="A53" s="4">
        <v>480</v>
      </c>
      <c t="n" r="B53" s="6">
        <v>0</v>
      </c>
      <c t="n" r="C53" s="6">
        <v>0</v>
      </c>
    </row>
    <row r="54" spans="1:6">
      <c t="s" r="A54" s="4">
        <v>481</v>
      </c>
      <c t="n" r="B54" s="6">
        <v>439</v>
      </c>
      <c t="n" r="C54" s="6">
        <v>458</v>
      </c>
    </row>
    <row r="55" spans="1:6">
      <c t="s" r="A55" s="4">
        <v>33</v>
      </c>
      <c t="n" r="B55" s="6">
        <v>190</v>
      </c>
      <c t="n" r="C55" s="6">
        <v>190</v>
      </c>
    </row>
    <row r="56" spans="1:6">
      <c t="s" r="A56" s="4">
        <v>34</v>
      </c>
      <c t="n" r="B56" s="6">
        <v>29360</v>
      </c>
      <c t="n" r="C56" s="6">
        <v>14265</v>
      </c>
    </row>
    <row r="57" spans="1:6">
      <c t="s" r="A57" s="4">
        <v>482</v>
      </c>
      <c t="n" r="B57" s="6">
        <v>0</v>
      </c>
      <c t="n" r="C57" s="6">
        <v>0</v>
      </c>
    </row>
    <row r="58" spans="1:6">
      <c t="s" r="A58" s="4">
        <v>483</v>
      </c>
      <c t="n" r="B58" s="6">
        <v>0</v>
      </c>
      <c t="n" r="C58" s="6">
        <v>0</v>
      </c>
    </row>
    <row r="59" spans="1:6">
      <c t="s" r="A59" s="4">
        <v>37</v>
      </c>
      <c t="n" r="B59" s="6">
        <v>0</v>
      </c>
      <c t="n" r="C59" s="6">
        <v>0</v>
      </c>
    </row>
    <row r="60" spans="1:6">
      <c t="s" r="A60" s="4">
        <v>38</v>
      </c>
      <c t="n" r="B60" s="6">
        <v>0</v>
      </c>
      <c t="n" r="C60" s="6">
        <v>0</v>
      </c>
    </row>
    <row r="61" spans="1:6">
      <c t="s" r="A61" s="4">
        <v>484</v>
      </c>
      <c t="n" r="B61" s="6">
        <v>181394</v>
      </c>
      <c t="n" r="C61" s="6">
        <v>172335</v>
      </c>
    </row>
    <row r="62" spans="1:6">
      <c t="s" r="A62" s="4">
        <v>39</v>
      </c>
      <c t="n" r="B62" s="6">
        <v>0</v>
      </c>
      <c t="n" r="C62" s="6">
        <v>0</v>
      </c>
    </row>
    <row r="63" spans="1:6">
      <c t="s" r="A63" s="4">
        <v>485</v>
      </c>
      <c t="n" r="B63" s="6">
        <v>5771</v>
      </c>
      <c t="n" r="C63" s="6">
        <v>3823</v>
      </c>
    </row>
    <row r="64" spans="1:6">
      <c t="s" r="A64" s="4">
        <v>486</v>
      </c>
      <c t="n" r="B64" s="6">
        <v>469301</v>
      </c>
      <c t="n" r="C64" s="6">
        <v>515255</v>
      </c>
    </row>
    <row r="65" spans="1:6">
      <c t="s" r="A65" s="4">
        <v>487</v>
      </c>
      <c t="n" r="B65" s="6">
        <v>1659</v>
      </c>
      <c t="n" r="C65" s="6">
        <v>2166</v>
      </c>
    </row>
    <row r="66" spans="1:6">
      <c t="s" r="A66" s="4">
        <v>41</v>
      </c>
      <c t="n" r="B66" s="6">
        <v>687485</v>
      </c>
      <c t="n" r="C66" s="6">
        <v>707844</v>
      </c>
    </row>
    <row r="67" spans="1:6">
      <c t="s" r="A67" s="3">
        <v>42</v>
      </c>
    </row>
    <row r="68" spans="1:6">
      <c t="s" r="A68" s="4">
        <v>488</v>
      </c>
      <c t="n" r="B68" s="6">
        <v>139</v>
      </c>
      <c t="n" r="C68" s="6">
        <v>386</v>
      </c>
    </row>
    <row r="69" spans="1:6">
      <c t="s" r="A69" s="4">
        <v>489</v>
      </c>
      <c t="n" r="B69" s="6">
        <v>0</v>
      </c>
      <c t="n" r="C69" s="6">
        <v>0</v>
      </c>
    </row>
    <row r="70" spans="1:6">
      <c t="s" r="A70" s="4">
        <v>45</v>
      </c>
      <c t="n" r="B70" s="6">
        <v>3363</v>
      </c>
      <c t="n" r="C70" s="6">
        <v>549</v>
      </c>
    </row>
    <row r="71" spans="1:6">
      <c t="s" r="A71" s="4">
        <v>46</v>
      </c>
      <c t="n" r="B71" s="6">
        <v>0</v>
      </c>
    </row>
    <row r="72" spans="1:6">
      <c t="s" r="A72" s="4">
        <v>490</v>
      </c>
      <c t="n" r="B72" s="6">
        <v>30</v>
      </c>
      <c t="n" r="C72" s="6">
        <v>30</v>
      </c>
    </row>
    <row r="73" spans="1:6">
      <c t="s" r="A73" s="4">
        <v>491</v>
      </c>
      <c t="n" r="B73" s="6">
        <v>0</v>
      </c>
      <c t="n" r="C73" s="6">
        <v>0</v>
      </c>
    </row>
    <row r="74" spans="1:6">
      <c t="s" r="A74" s="4">
        <v>492</v>
      </c>
      <c t="n" r="B74" s="6">
        <v>0</v>
      </c>
      <c t="n" r="C74" s="6">
        <v>0</v>
      </c>
    </row>
    <row r="75" spans="1:6">
      <c t="s" r="A75" s="4">
        <v>493</v>
      </c>
      <c t="n" r="B75" s="6">
        <v>647</v>
      </c>
      <c t="n" r="C75" s="6">
        <v>534</v>
      </c>
    </row>
    <row r="76" spans="1:6">
      <c t="s" r="A76" s="4">
        <v>51</v>
      </c>
      <c t="n" r="B76" s="6">
        <v>4179</v>
      </c>
      <c t="n" r="C76" s="6">
        <v>1499</v>
      </c>
    </row>
    <row r="77" spans="1:6">
      <c t="s" r="A77" s="4">
        <v>52</v>
      </c>
      <c t="n" r="B77" s="6">
        <v>210597</v>
      </c>
      <c t="n" r="C77" s="6">
        <v>235134</v>
      </c>
    </row>
    <row r="78" spans="1:6">
      <c t="s" r="A78" s="4">
        <v>53</v>
      </c>
      <c t="n" r="B78" s="6">
        <v>0</v>
      </c>
      <c t="n" r="C78" s="6">
        <v>0</v>
      </c>
    </row>
    <row r="79" spans="1:6">
      <c t="s" r="A79" s="4">
        <v>494</v>
      </c>
      <c t="n" r="B79" s="6">
        <v>0</v>
      </c>
      <c t="n" r="C79" s="6">
        <v>0</v>
      </c>
    </row>
    <row r="80" spans="1:6">
      <c t="s" r="A80" s="4">
        <v>495</v>
      </c>
      <c t="n" r="B80" s="6">
        <v>0</v>
      </c>
      <c t="n" r="C80" s="6">
        <v>0</v>
      </c>
    </row>
    <row r="81" spans="1:6">
      <c t="s" r="A81" s="4">
        <v>55</v>
      </c>
      <c t="n" r="B81" s="6">
        <v>214776</v>
      </c>
      <c t="n" r="C81" s="6">
        <v>236633</v>
      </c>
    </row>
    <row r="82" spans="1:6">
      <c t="s" r="A82" s="4">
        <v>58</v>
      </c>
      <c t="n" r="B82" s="6">
        <v>0</v>
      </c>
      <c t="n" r="C82" s="6">
        <v>0</v>
      </c>
    </row>
    <row r="83" spans="1:6">
      <c t="s" r="A83" s="3">
        <v>496</v>
      </c>
    </row>
    <row r="84" spans="1:6">
      <c t="s" r="A84" s="4">
        <v>60</v>
      </c>
      <c t="n" r="B84" s="6">
        <v>211</v>
      </c>
      <c t="n" r="C84" s="6">
        <v>207</v>
      </c>
    </row>
    <row r="85" spans="1:6">
      <c t="s" r="A85" s="4">
        <v>61</v>
      </c>
      <c t="n" r="B85" s="6">
        <v>437291</v>
      </c>
      <c t="n" r="C85" s="6">
        <v>433175</v>
      </c>
    </row>
    <row r="86" spans="1:6">
      <c t="s" r="A86" s="4">
        <v>62</v>
      </c>
      <c t="n" r="B86" s="6">
        <v>38062</v>
      </c>
      <c t="n" r="C86" s="6">
        <v>40502</v>
      </c>
    </row>
    <row r="87" spans="1:6">
      <c t="s" r="A87" s="4">
        <v>63</v>
      </c>
      <c t="n" r="B87" s="6">
        <v>-2855</v>
      </c>
      <c t="n" r="C87" s="6">
        <v>-2673</v>
      </c>
    </row>
    <row r="88" spans="1:6">
      <c t="s" r="A88" s="4">
        <v>64</v>
      </c>
      <c t="n" r="B88" s="6">
        <v>0</v>
      </c>
      <c t="n" r="C88" s="6">
        <v>0</v>
      </c>
    </row>
    <row r="89" spans="1:6">
      <c t="s" r="A89" s="4">
        <v>65</v>
      </c>
      <c t="n" r="B89" s="6">
        <v>472709</v>
      </c>
      <c t="n" r="C89" s="6">
        <v>471211</v>
      </c>
    </row>
    <row r="90" spans="1:6">
      <c t="s" r="A90" s="4">
        <v>66</v>
      </c>
      <c t="n" r="B90" s="6">
        <v>687485</v>
      </c>
      <c t="n" r="C90" s="6">
        <v>707844</v>
      </c>
    </row>
    <row r="91" spans="1:6">
      <c t="s" r="A91" s="4">
        <v>498</v>
      </c>
    </row>
    <row r="92" spans="1:6">
      <c t="s" r="A92" s="3">
        <v>25</v>
      </c>
    </row>
    <row r="93" spans="1:6">
      <c t="s" r="A93" s="4">
        <v>478</v>
      </c>
      <c t="n" r="B93" s="6">
        <v>1602</v>
      </c>
      <c t="n" r="C93" s="6">
        <v>3334</v>
      </c>
      <c t="n" r="E93" s="6">
        <v>0</v>
      </c>
      <c t="n" r="F93" s="6">
        <v>22188</v>
      </c>
    </row>
    <row r="94" spans="1:6">
      <c t="s" r="A94" s="3">
        <v>27</v>
      </c>
    </row>
    <row r="95" spans="1:6">
      <c t="s" r="A95" s="4">
        <v>479</v>
      </c>
      <c t="n" r="B95" s="6">
        <v>27871</v>
      </c>
      <c t="n" r="C95" s="6">
        <v>40345</v>
      </c>
    </row>
    <row r="96" spans="1:6">
      <c t="s" r="A96" s="4">
        <v>29</v>
      </c>
      <c t="n" r="C96" s="6">
        <v>72</v>
      </c>
    </row>
    <row r="97" spans="1:6">
      <c t="s" r="A97" s="4">
        <v>373</v>
      </c>
      <c t="n" r="B97" s="6">
        <v>5362</v>
      </c>
      <c t="n" r="C97" s="6">
        <v>3089</v>
      </c>
    </row>
    <row r="98" spans="1:6">
      <c t="s" r="A98" s="4">
        <v>480</v>
      </c>
      <c t="n" r="B98" s="6">
        <v>26352</v>
      </c>
      <c t="n" r="C98" s="6">
        <v>25557</v>
      </c>
    </row>
    <row r="99" spans="1:6">
      <c t="s" r="A99" s="4">
        <v>481</v>
      </c>
      <c t="n" r="B99" s="6">
        <v>1231</v>
      </c>
      <c t="n" r="C99" s="6">
        <v>1411</v>
      </c>
    </row>
    <row r="100" spans="1:6">
      <c t="s" r="A100" s="4">
        <v>33</v>
      </c>
      <c t="n" r="B100" s="6">
        <v>0</v>
      </c>
      <c t="n" r="C100" s="6">
        <v>1</v>
      </c>
    </row>
    <row r="101" spans="1:6">
      <c t="s" r="A101" s="4">
        <v>34</v>
      </c>
      <c t="n" r="B101" s="6">
        <v>62418</v>
      </c>
      <c t="n" r="C101" s="6">
        <v>73809</v>
      </c>
    </row>
    <row r="102" spans="1:6">
      <c t="s" r="A102" s="4">
        <v>482</v>
      </c>
      <c t="n" r="B102" s="6">
        <v>1159147</v>
      </c>
      <c t="n" r="C102" s="6">
        <v>1159441</v>
      </c>
    </row>
    <row r="103" spans="1:6">
      <c t="s" r="A103" s="4">
        <v>483</v>
      </c>
      <c t="n" r="B103" s="6">
        <v>-345877</v>
      </c>
      <c t="n" r="C103" s="6">
        <v>-316090</v>
      </c>
    </row>
    <row r="104" spans="1:6">
      <c t="s" r="A104" s="4">
        <v>37</v>
      </c>
      <c t="n" r="B104" s="6">
        <v>813270</v>
      </c>
      <c t="n" r="C104" s="6">
        <v>843351</v>
      </c>
    </row>
    <row r="105" spans="1:6">
      <c t="s" r="A105" s="4">
        <v>38</v>
      </c>
      <c t="n" r="B105" s="6">
        <v>29595</v>
      </c>
      <c t="n" r="C105" s="6">
        <v>28898</v>
      </c>
    </row>
    <row r="106" spans="1:6">
      <c t="s" r="A106" s="4">
        <v>484</v>
      </c>
      <c t="n" r="B106" s="6">
        <v>0</v>
      </c>
      <c t="n" r="C106" s="6">
        <v>0</v>
      </c>
    </row>
    <row r="107" spans="1:6">
      <c t="s" r="A107" s="4">
        <v>39</v>
      </c>
      <c t="n" r="B107" s="6">
        <v>0</v>
      </c>
      <c t="n" r="C107" s="6">
        <v>0</v>
      </c>
    </row>
    <row r="108" spans="1:6">
      <c t="s" r="A108" s="4">
        <v>485</v>
      </c>
      <c t="n" r="B108" s="6">
        <v>0</v>
      </c>
      <c t="n" r="C108" s="6">
        <v>0</v>
      </c>
    </row>
    <row r="109" spans="1:6">
      <c t="s" r="A109" s="4">
        <v>486</v>
      </c>
      <c t="n" r="B109" s="6">
        <v>0</v>
      </c>
      <c t="n" r="C109" s="6">
        <v>0</v>
      </c>
    </row>
    <row r="110" spans="1:6">
      <c t="s" r="A110" s="4">
        <v>487</v>
      </c>
      <c t="n" r="B110" s="6">
        <v>5308</v>
      </c>
      <c t="n" r="C110" s="6">
        <v>6999</v>
      </c>
    </row>
    <row r="111" spans="1:6">
      <c t="s" r="A111" s="4">
        <v>41</v>
      </c>
      <c t="n" r="B111" s="6">
        <v>910591</v>
      </c>
      <c t="n" r="C111" s="6">
        <v>953057</v>
      </c>
    </row>
    <row r="112" spans="1:6">
      <c t="s" r="A112" s="3">
        <v>42</v>
      </c>
    </row>
    <row r="113" spans="1:6">
      <c t="s" r="A113" s="4">
        <v>488</v>
      </c>
      <c t="n" r="B113" s="6">
        <v>7207</v>
      </c>
      <c t="n" r="C113" s="6">
        <v>9635</v>
      </c>
    </row>
    <row r="114" spans="1:6">
      <c t="s" r="A114" s="4">
        <v>489</v>
      </c>
      <c t="n" r="B114" s="6">
        <v>6583</v>
      </c>
      <c t="n" r="C114" s="6">
        <v>6875</v>
      </c>
    </row>
    <row r="115" spans="1:6">
      <c t="s" r="A115" s="4">
        <v>45</v>
      </c>
      <c t="n" r="B115" s="6">
        <v>0</v>
      </c>
      <c t="n" r="C115" s="6">
        <v>13</v>
      </c>
    </row>
    <row r="116" spans="1:6">
      <c t="s" r="A116" s="4">
        <v>46</v>
      </c>
      <c t="n" r="B116" s="6">
        <v>536</v>
      </c>
    </row>
    <row r="117" spans="1:6">
      <c t="s" r="A117" s="4">
        <v>490</v>
      </c>
      <c t="n" r="B117" s="6">
        <v>1109</v>
      </c>
      <c t="n" r="C117" s="6">
        <v>789</v>
      </c>
    </row>
    <row r="118" spans="1:6">
      <c t="s" r="A118" s="4">
        <v>491</v>
      </c>
      <c t="n" r="B118" s="6">
        <v>0</v>
      </c>
      <c t="n" r="C118" s="6">
        <v>0</v>
      </c>
    </row>
    <row r="119" spans="1:6">
      <c t="s" r="A119" s="4">
        <v>492</v>
      </c>
      <c t="n" r="B119" s="6">
        <v>1524</v>
      </c>
      <c t="n" r="C119" s="6">
        <v>1663</v>
      </c>
    </row>
    <row r="120" spans="1:6">
      <c t="s" r="A120" s="4">
        <v>493</v>
      </c>
      <c t="n" r="B120" s="6">
        <v>1789</v>
      </c>
      <c t="n" r="C120" s="6">
        <v>1311</v>
      </c>
    </row>
    <row r="121" spans="1:6">
      <c t="s" r="A121" s="4">
        <v>51</v>
      </c>
      <c t="n" r="B121" s="6">
        <v>18748</v>
      </c>
      <c t="n" r="C121" s="6">
        <v>20286</v>
      </c>
    </row>
    <row r="122" spans="1:6">
      <c t="s" r="A122" s="4">
        <v>52</v>
      </c>
      <c t="n" r="B122" s="6">
        <v>22058</v>
      </c>
      <c t="n" r="C122" s="6">
        <v>23305</v>
      </c>
    </row>
    <row r="123" spans="1:6">
      <c t="s" r="A123" s="4">
        <v>53</v>
      </c>
      <c t="n" r="B123" s="6">
        <v>232510</v>
      </c>
      <c t="n" r="C123" s="6">
        <v>232994</v>
      </c>
    </row>
    <row r="124" spans="1:6">
      <c t="s" r="A124" s="4">
        <v>494</v>
      </c>
      <c t="n" r="B124" s="6">
        <v>436996</v>
      </c>
      <c t="n" r="C124" s="6">
        <v>501512</v>
      </c>
    </row>
    <row r="125" spans="1:6">
      <c t="s" r="A125" s="4">
        <v>495</v>
      </c>
      <c t="n" r="B125" s="6">
        <v>1246</v>
      </c>
      <c t="n" r="C125" s="6">
        <v>1887</v>
      </c>
    </row>
    <row r="126" spans="1:6">
      <c t="s" r="A126" s="4">
        <v>55</v>
      </c>
      <c t="n" r="B126" s="6">
        <v>711558</v>
      </c>
      <c t="n" r="C126" s="6">
        <v>779984</v>
      </c>
    </row>
    <row r="127" spans="1:6">
      <c t="s" r="A127" s="4">
        <v>58</v>
      </c>
      <c t="n" r="B127" s="6">
        <v>4</v>
      </c>
      <c t="n" r="C127" s="6">
        <v>4</v>
      </c>
    </row>
    <row r="128" spans="1:6">
      <c t="s" r="A128" s="3">
        <v>496</v>
      </c>
    </row>
    <row r="129" spans="1:6">
      <c t="s" r="A129" s="4">
        <v>60</v>
      </c>
      <c t="n" r="B129" s="6">
        <v>0</v>
      </c>
      <c t="n" r="C129" s="6">
        <v>0</v>
      </c>
    </row>
    <row r="130" spans="1:6">
      <c t="s" r="A130" s="4">
        <v>61</v>
      </c>
      <c t="n" r="B130" s="6">
        <v>100306</v>
      </c>
      <c t="n" r="C130" s="6">
        <v>95543</v>
      </c>
    </row>
    <row r="131" spans="1:6">
      <c t="s" r="A131" s="4">
        <v>62</v>
      </c>
      <c t="n" r="B131" s="6">
        <v>98631</v>
      </c>
      <c t="n" r="C131" s="6">
        <v>77434</v>
      </c>
    </row>
    <row r="132" spans="1:6">
      <c t="s" r="A132" s="4">
        <v>63</v>
      </c>
      <c t="n" r="B132" s="6">
        <v>0</v>
      </c>
      <c t="n" r="C132" s="6">
        <v>0</v>
      </c>
    </row>
    <row r="133" spans="1:6">
      <c t="s" r="A133" s="4">
        <v>64</v>
      </c>
      <c t="n" r="B133" s="6">
        <v>92</v>
      </c>
      <c t="n" r="C133" s="6">
        <v>92</v>
      </c>
    </row>
    <row r="134" spans="1:6">
      <c t="s" r="A134" s="4">
        <v>65</v>
      </c>
      <c t="n" r="B134" s="6">
        <v>199029</v>
      </c>
      <c t="n" r="C134" s="6">
        <v>173069</v>
      </c>
    </row>
    <row r="135" spans="1:6">
      <c t="s" r="A135" s="4">
        <v>66</v>
      </c>
      <c t="n" r="B135" s="6">
        <v>910591</v>
      </c>
      <c t="n" r="C135" s="6">
        <v>953057</v>
      </c>
    </row>
    <row r="136" spans="1:6">
      <c t="s" r="A136" s="4">
        <v>499</v>
      </c>
    </row>
    <row r="137" spans="1:6">
      <c t="s" r="A137" s="3">
        <v>25</v>
      </c>
    </row>
    <row r="138" spans="1:6">
      <c t="s" r="A138" s="4">
        <v>478</v>
      </c>
      <c t="n" r="B138" s="6">
        <v>1850</v>
      </c>
      <c t="n" r="C138" s="6">
        <v>3471</v>
      </c>
      <c t="n" r="E138" s="6">
        <v>2931</v>
      </c>
      <c t="n" r="F138" s="6">
        <v>2198</v>
      </c>
    </row>
    <row r="139" spans="1:6">
      <c t="s" r="A139" s="3">
        <v>27</v>
      </c>
    </row>
    <row r="140" spans="1:6">
      <c t="s" r="A140" s="4">
        <v>479</v>
      </c>
      <c t="n" r="B140" s="6">
        <v>6390</v>
      </c>
      <c t="n" r="C140" s="6">
        <v>8255</v>
      </c>
    </row>
    <row r="141" spans="1:6">
      <c t="s" r="A141" s="4">
        <v>29</v>
      </c>
      <c t="n" r="C141" s="6">
        <v>0</v>
      </c>
    </row>
    <row r="142" spans="1:6">
      <c t="s" r="A142" s="4">
        <v>373</v>
      </c>
      <c t="n" r="B142" s="6">
        <v>1128</v>
      </c>
      <c t="n" r="C142" s="6">
        <v>216</v>
      </c>
    </row>
    <row r="143" spans="1:6">
      <c t="s" r="A143" s="4">
        <v>480</v>
      </c>
      <c t="n" r="B143" s="6">
        <v>263</v>
      </c>
      <c t="n" r="C143" s="6">
        <v>2437</v>
      </c>
    </row>
    <row r="144" spans="1:6">
      <c t="s" r="A144" s="4">
        <v>481</v>
      </c>
      <c t="n" r="B144" s="6">
        <v>129</v>
      </c>
      <c t="n" r="C144" s="6">
        <v>94</v>
      </c>
    </row>
    <row r="145" spans="1:6">
      <c t="s" r="A145" s="4">
        <v>33</v>
      </c>
      <c t="n" r="B145" s="6">
        <v>0</v>
      </c>
      <c t="n" r="C145" s="6">
        <v>0</v>
      </c>
    </row>
    <row r="146" spans="1:6">
      <c t="s" r="A146" s="4">
        <v>34</v>
      </c>
      <c t="n" r="B146" s="6">
        <v>9760</v>
      </c>
      <c t="n" r="C146" s="6">
        <v>14473</v>
      </c>
    </row>
    <row r="147" spans="1:6">
      <c t="s" r="A147" s="4">
        <v>482</v>
      </c>
      <c t="n" r="B147" s="6">
        <v>15984</v>
      </c>
      <c t="n" r="C147" s="6">
        <v>16468</v>
      </c>
    </row>
    <row r="148" spans="1:6">
      <c t="s" r="A148" s="4">
        <v>483</v>
      </c>
      <c t="n" r="B148" s="6">
        <v>-1236</v>
      </c>
      <c t="n" r="C148" s="6">
        <v>-603</v>
      </c>
    </row>
    <row r="149" spans="1:6">
      <c t="s" r="A149" s="4">
        <v>37</v>
      </c>
      <c t="n" r="B149" s="6">
        <v>14748</v>
      </c>
      <c t="n" r="C149" s="6">
        <v>15865</v>
      </c>
    </row>
    <row r="150" spans="1:6">
      <c t="s" r="A150" s="4">
        <v>38</v>
      </c>
      <c t="n" r="B150" s="6">
        <v>0</v>
      </c>
      <c t="n" r="C150" s="6">
        <v>0</v>
      </c>
    </row>
    <row r="151" spans="1:6">
      <c t="s" r="A151" s="4">
        <v>484</v>
      </c>
      <c t="n" r="B151" s="6">
        <v>0</v>
      </c>
      <c t="n" r="C151" s="6">
        <v>0</v>
      </c>
    </row>
    <row r="152" spans="1:6">
      <c t="s" r="A152" s="4">
        <v>39</v>
      </c>
      <c t="n" r="B152" s="6">
        <v>1141</v>
      </c>
      <c t="n" r="C152" s="6">
        <v>1158</v>
      </c>
    </row>
    <row r="153" spans="1:6">
      <c t="s" r="A153" s="4">
        <v>485</v>
      </c>
      <c t="n" r="B153" s="6">
        <v>0</v>
      </c>
      <c t="n" r="C153" s="6">
        <v>0</v>
      </c>
    </row>
    <row r="154" spans="1:6">
      <c t="s" r="A154" s="4">
        <v>486</v>
      </c>
      <c t="n" r="B154" s="6">
        <v>0</v>
      </c>
      <c t="n" r="C154" s="6">
        <v>0</v>
      </c>
    </row>
    <row r="155" spans="1:6">
      <c t="s" r="A155" s="4">
        <v>487</v>
      </c>
      <c t="n" r="B155" s="6">
        <v>4210</v>
      </c>
      <c t="n" r="C155" s="6">
        <v>3367</v>
      </c>
    </row>
    <row r="156" spans="1:6">
      <c t="s" r="A156" s="4">
        <v>41</v>
      </c>
      <c t="n" r="B156" s="6">
        <v>29859</v>
      </c>
      <c t="n" r="C156" s="6">
        <v>34863</v>
      </c>
    </row>
    <row r="157" spans="1:6">
      <c t="s" r="A157" s="3">
        <v>42</v>
      </c>
    </row>
    <row r="158" spans="1:6">
      <c t="s" r="A158" s="4">
        <v>488</v>
      </c>
      <c t="n" r="B158" s="6">
        <v>1786</v>
      </c>
      <c t="n" r="C158" s="6">
        <v>1979</v>
      </c>
    </row>
    <row r="159" spans="1:6">
      <c t="s" r="A159" s="4">
        <v>489</v>
      </c>
      <c t="n" r="B159" s="6">
        <v>2494</v>
      </c>
      <c t="n" r="C159" s="6">
        <v>2137</v>
      </c>
    </row>
    <row r="160" spans="1:6">
      <c t="s" r="A160" s="4">
        <v>45</v>
      </c>
      <c t="n" r="B160" s="6">
        <v>0</v>
      </c>
      <c t="n" r="C160" s="6">
        <v>0</v>
      </c>
    </row>
    <row r="161" spans="1:6">
      <c t="s" r="A161" s="4">
        <v>46</v>
      </c>
      <c t="n" r="B161" s="6">
        <v>14</v>
      </c>
    </row>
    <row r="162" spans="1:6">
      <c t="s" r="A162" s="4">
        <v>490</v>
      </c>
      <c t="n" r="B162" s="6">
        <v>1172</v>
      </c>
      <c t="n" r="C162" s="6">
        <v>1701</v>
      </c>
    </row>
    <row r="163" spans="1:6">
      <c t="s" r="A163" s="4">
        <v>491</v>
      </c>
      <c t="n" r="B163" s="6">
        <v>1543</v>
      </c>
      <c t="n" r="C163" s="6">
        <v>2410</v>
      </c>
    </row>
    <row r="164" spans="1:6">
      <c t="s" r="A164" s="4">
        <v>492</v>
      </c>
      <c t="n" r="B164" s="6">
        <v>15</v>
      </c>
      <c t="n" r="C164" s="6">
        <v>1615</v>
      </c>
    </row>
    <row r="165" spans="1:6">
      <c t="s" r="A165" s="4">
        <v>493</v>
      </c>
      <c t="n" r="B165" s="6">
        <v>34</v>
      </c>
      <c t="n" r="C165" s="6">
        <v>455</v>
      </c>
    </row>
    <row r="166" spans="1:6">
      <c t="s" r="A166" s="4">
        <v>51</v>
      </c>
      <c t="n" r="B166" s="6">
        <v>7058</v>
      </c>
      <c t="n" r="C166" s="6">
        <v>10297</v>
      </c>
    </row>
    <row r="167" spans="1:6">
      <c t="s" r="A167" s="4">
        <v>52</v>
      </c>
      <c t="n" r="B167" s="6">
        <v>0</v>
      </c>
      <c t="n" r="C167" s="6">
        <v>5259</v>
      </c>
    </row>
    <row r="168" spans="1:6">
      <c t="s" r="A168" s="4">
        <v>53</v>
      </c>
      <c t="n" r="B168" s="6">
        <v>678</v>
      </c>
      <c t="n" r="C168" s="6">
        <v>677</v>
      </c>
    </row>
    <row r="169" spans="1:6">
      <c t="s" r="A169" s="4">
        <v>494</v>
      </c>
      <c t="n" r="B169" s="6">
        <v>32305</v>
      </c>
      <c t="n" r="C169" s="6">
        <v>13743</v>
      </c>
    </row>
    <row r="170" spans="1:6">
      <c t="s" r="A170" s="4">
        <v>495</v>
      </c>
      <c t="n" r="B170" s="6">
        <v>3034</v>
      </c>
      <c t="n" r="C170" s="6">
        <v>729</v>
      </c>
    </row>
    <row r="171" spans="1:6">
      <c t="s" r="A171" s="4">
        <v>55</v>
      </c>
      <c t="n" r="B171" s="6">
        <v>43075</v>
      </c>
      <c t="n" r="C171" s="6">
        <v>30705</v>
      </c>
    </row>
    <row r="172" spans="1:6">
      <c t="s" r="A172" s="4">
        <v>58</v>
      </c>
      <c t="n" r="B172" s="6">
        <v>4327</v>
      </c>
      <c t="n" r="C172" s="6">
        <v>4800</v>
      </c>
    </row>
    <row r="173" spans="1:6">
      <c t="s" r="A173" s="3">
        <v>496</v>
      </c>
    </row>
    <row r="174" spans="1:6">
      <c t="s" r="A174" s="4">
        <v>60</v>
      </c>
      <c t="n" r="B174" s="6">
        <v>0</v>
      </c>
      <c t="n" r="C174" s="6">
        <v>0</v>
      </c>
    </row>
    <row r="175" spans="1:6">
      <c t="s" r="A175" s="4">
        <v>61</v>
      </c>
      <c t="n" r="B175" s="6">
        <v>4562</v>
      </c>
      <c t="n" r="C175" s="6">
        <v>9325</v>
      </c>
    </row>
    <row r="176" spans="1:6">
      <c t="s" r="A176" s="4">
        <v>62</v>
      </c>
      <c t="n" r="B176" s="6">
        <v>-22105</v>
      </c>
      <c t="n" r="C176" s="6">
        <v>-9967</v>
      </c>
    </row>
    <row r="177" spans="1:6">
      <c t="s" r="A177" s="4">
        <v>63</v>
      </c>
      <c t="n" r="B177" s="6">
        <v>0</v>
      </c>
      <c t="n" r="C177" s="6">
        <v>0</v>
      </c>
    </row>
    <row r="178" spans="1:6">
      <c t="s" r="A178" s="4">
        <v>64</v>
      </c>
      <c t="n" r="B178" s="6">
        <v>0</v>
      </c>
      <c t="n" r="C178" s="6">
        <v>0</v>
      </c>
    </row>
    <row r="179" spans="1:6">
      <c t="s" r="A179" s="4">
        <v>65</v>
      </c>
      <c t="n" r="B179" s="6">
        <v>-17543</v>
      </c>
      <c t="n" r="C179" s="6">
        <v>-642</v>
      </c>
    </row>
    <row r="180" spans="1:6">
      <c t="s" r="A180" s="4">
        <v>66</v>
      </c>
      <c t="n" r="B180" s="6">
        <v>29859</v>
      </c>
      <c t="n" r="C180" s="6">
        <v>34863</v>
      </c>
    </row>
    <row r="181" spans="1:6">
      <c t="s" r="A181" s="4">
        <v>500</v>
      </c>
    </row>
    <row r="182" spans="1:6">
      <c t="s" r="A182" s="3">
        <v>25</v>
      </c>
    </row>
    <row r="183" spans="1:6">
      <c t="s" r="A183" s="4">
        <v>478</v>
      </c>
      <c t="n" r="B183" s="6">
        <v>0</v>
      </c>
      <c t="n" r="C183" s="6">
        <v>0</v>
      </c>
      <c t="n" r="E183" s="7">
        <v>0</v>
      </c>
      <c t="n" r="F183" s="7">
        <v>0</v>
      </c>
    </row>
    <row r="184" spans="1:6">
      <c t="s" r="A184" s="3">
        <v>27</v>
      </c>
    </row>
    <row r="185" spans="1:6">
      <c t="s" r="A185" s="4">
        <v>479</v>
      </c>
      <c t="n" r="B185" s="6">
        <v>0</v>
      </c>
      <c t="n" r="C185" s="6">
        <v>0</v>
      </c>
    </row>
    <row r="186" spans="1:6">
      <c t="s" r="A186" s="4">
        <v>29</v>
      </c>
      <c t="n" r="C186" s="6">
        <v>0</v>
      </c>
    </row>
    <row r="187" spans="1:6">
      <c t="s" r="A187" s="4">
        <v>373</v>
      </c>
      <c t="n" r="B187" s="6">
        <v>0</v>
      </c>
      <c t="n" r="C187" s="6">
        <v>0</v>
      </c>
    </row>
    <row r="188" spans="1:6">
      <c t="s" r="A188" s="4">
        <v>480</v>
      </c>
      <c t="n" r="B188" s="6">
        <v>0</v>
      </c>
      <c t="n" r="C188" s="6">
        <v>0</v>
      </c>
    </row>
    <row r="189" spans="1:6">
      <c t="s" r="A189" s="4">
        <v>481</v>
      </c>
      <c t="n" r="B189" s="6">
        <v>0</v>
      </c>
      <c t="n" r="C189" s="6">
        <v>0</v>
      </c>
    </row>
    <row r="190" spans="1:6">
      <c t="s" r="A190" s="4">
        <v>33</v>
      </c>
      <c t="n" r="B190" s="6">
        <v>0</v>
      </c>
      <c t="n" r="C190" s="6">
        <v>0</v>
      </c>
    </row>
    <row r="191" spans="1:6">
      <c t="s" r="A191" s="4">
        <v>34</v>
      </c>
      <c t="n" r="B191" s="6">
        <v>0</v>
      </c>
      <c t="n" r="C191" s="6">
        <v>0</v>
      </c>
    </row>
    <row r="192" spans="1:6">
      <c t="s" r="A192" s="4">
        <v>482</v>
      </c>
      <c t="n" r="B192" s="6">
        <v>0</v>
      </c>
      <c t="n" r="C192" s="6">
        <v>0</v>
      </c>
    </row>
    <row r="193" spans="1:6">
      <c t="s" r="A193" s="4">
        <v>483</v>
      </c>
      <c t="n" r="B193" s="6">
        <v>0</v>
      </c>
      <c t="n" r="C193" s="6">
        <v>0</v>
      </c>
    </row>
    <row r="194" spans="1:6">
      <c t="s" r="A194" s="4">
        <v>37</v>
      </c>
      <c t="n" r="B194" s="6">
        <v>0</v>
      </c>
      <c t="n" r="C194" s="6">
        <v>0</v>
      </c>
    </row>
    <row r="195" spans="1:6">
      <c t="s" r="A195" s="4">
        <v>38</v>
      </c>
      <c t="n" r="B195" s="6">
        <v>0</v>
      </c>
      <c t="n" r="C195" s="6">
        <v>0</v>
      </c>
    </row>
    <row r="196" spans="1:6">
      <c t="s" r="A196" s="4">
        <v>484</v>
      </c>
      <c t="n" r="B196" s="6">
        <v>-181394</v>
      </c>
      <c t="n" r="C196" s="6">
        <v>-172335</v>
      </c>
    </row>
    <row r="197" spans="1:6">
      <c t="s" r="A197" s="4">
        <v>39</v>
      </c>
      <c t="n" r="B197" s="6">
        <v>0</v>
      </c>
      <c t="n" r="C197" s="6">
        <v>0</v>
      </c>
    </row>
    <row r="198" spans="1:6">
      <c t="s" r="A198" s="4">
        <v>485</v>
      </c>
      <c t="n" r="B198" s="6">
        <v>-5771</v>
      </c>
      <c t="n" r="C198" s="6">
        <v>-3823</v>
      </c>
    </row>
    <row r="199" spans="1:6">
      <c t="s" r="A199" s="4">
        <v>486</v>
      </c>
      <c t="n" r="B199" s="6">
        <v>-469301</v>
      </c>
      <c t="n" r="C199" s="6">
        <v>-515255</v>
      </c>
    </row>
    <row r="200" spans="1:6">
      <c t="s" r="A200" s="4">
        <v>487</v>
      </c>
      <c t="n" r="B200" s="6">
        <v>0</v>
      </c>
      <c t="n" r="C200" s="6">
        <v>0</v>
      </c>
    </row>
    <row r="201" spans="1:6">
      <c t="s" r="A201" s="4">
        <v>41</v>
      </c>
      <c t="n" r="B201" s="6">
        <v>-656466</v>
      </c>
      <c t="n" r="C201" s="6">
        <v>-691413</v>
      </c>
    </row>
    <row r="202" spans="1:6">
      <c t="s" r="A202" s="3">
        <v>42</v>
      </c>
    </row>
    <row r="203" spans="1:6">
      <c t="s" r="A203" s="4">
        <v>488</v>
      </c>
      <c t="n" r="B203" s="6">
        <v>0</v>
      </c>
      <c t="n" r="C203" s="6">
        <v>0</v>
      </c>
    </row>
    <row r="204" spans="1:6">
      <c t="s" r="A204" s="4">
        <v>489</v>
      </c>
      <c t="n" r="B204" s="6">
        <v>0</v>
      </c>
      <c t="n" r="C204" s="6">
        <v>0</v>
      </c>
    </row>
    <row r="205" spans="1:6">
      <c t="s" r="A205" s="4">
        <v>45</v>
      </c>
      <c t="n" r="B205" s="6">
        <v>0</v>
      </c>
      <c t="n" r="C205" s="6">
        <v>0</v>
      </c>
    </row>
    <row r="206" spans="1:6">
      <c t="s" r="A206" s="4">
        <v>46</v>
      </c>
      <c t="n" r="B206" s="6">
        <v>0</v>
      </c>
    </row>
    <row r="207" spans="1:6">
      <c t="s" r="A207" s="4">
        <v>490</v>
      </c>
      <c t="n" r="B207" s="6">
        <v>0</v>
      </c>
      <c t="n" r="C207" s="6">
        <v>0</v>
      </c>
    </row>
    <row r="208" spans="1:6">
      <c t="s" r="A208" s="4">
        <v>491</v>
      </c>
      <c t="n" r="B208" s="6">
        <v>0</v>
      </c>
      <c t="n" r="C208" s="6">
        <v>0</v>
      </c>
    </row>
    <row r="209" spans="1:6">
      <c t="s" r="A209" s="4">
        <v>492</v>
      </c>
      <c t="n" r="B209" s="6">
        <v>0</v>
      </c>
      <c t="n" r="C209" s="6">
        <v>0</v>
      </c>
    </row>
    <row r="210" spans="1:6">
      <c t="s" r="A210" s="4">
        <v>493</v>
      </c>
      <c t="n" r="B210" s="6">
        <v>0</v>
      </c>
      <c t="n" r="C210" s="6">
        <v>0</v>
      </c>
    </row>
    <row r="211" spans="1:6">
      <c t="s" r="A211" s="4">
        <v>51</v>
      </c>
      <c t="n" r="B211" s="6">
        <v>0</v>
      </c>
      <c t="n" r="C211" s="6">
        <v>0</v>
      </c>
    </row>
    <row r="212" spans="1:6">
      <c t="s" r="A212" s="4">
        <v>52</v>
      </c>
      <c t="n" r="B212" s="6">
        <v>0</v>
      </c>
      <c t="n" r="C212" s="6">
        <v>0</v>
      </c>
    </row>
    <row r="213" spans="1:6">
      <c t="s" r="A213" s="4">
        <v>53</v>
      </c>
      <c t="n" r="B213" s="6">
        <v>-5771</v>
      </c>
      <c t="n" r="C213" s="6">
        <v>-3823</v>
      </c>
    </row>
    <row r="214" spans="1:6">
      <c t="s" r="A214" s="4">
        <v>494</v>
      </c>
      <c t="n" r="B214" s="6">
        <v>-469301</v>
      </c>
      <c t="n" r="C214" s="6">
        <v>-515255</v>
      </c>
    </row>
    <row r="215" spans="1:6">
      <c t="s" r="A215" s="4">
        <v>495</v>
      </c>
      <c t="n" r="B215" s="6">
        <v>0</v>
      </c>
      <c t="n" r="C215" s="6">
        <v>0</v>
      </c>
    </row>
    <row r="216" spans="1:6">
      <c t="s" r="A216" s="4">
        <v>55</v>
      </c>
      <c t="n" r="B216" s="6">
        <v>-475072</v>
      </c>
      <c t="n" r="C216" s="6">
        <v>-519078</v>
      </c>
    </row>
    <row r="217" spans="1:6">
      <c t="s" r="A217" s="4">
        <v>58</v>
      </c>
      <c t="n" r="B217" s="6">
        <v>0</v>
      </c>
      <c t="n" r="C217" s="6">
        <v>0</v>
      </c>
    </row>
    <row r="218" spans="1:6">
      <c t="s" r="A218" s="3">
        <v>496</v>
      </c>
    </row>
    <row r="219" spans="1:6">
      <c t="s" r="A219" s="4">
        <v>60</v>
      </c>
      <c t="n" r="B219" s="6">
        <v>0</v>
      </c>
      <c t="n" r="C219" s="6">
        <v>0</v>
      </c>
    </row>
    <row r="220" spans="1:6">
      <c t="s" r="A220" s="4">
        <v>61</v>
      </c>
      <c t="n" r="B220" s="6">
        <v>-104868</v>
      </c>
      <c t="n" r="C220" s="6">
        <v>-104868</v>
      </c>
    </row>
    <row r="221" spans="1:6">
      <c t="s" r="A221" s="4">
        <v>62</v>
      </c>
      <c t="n" r="B221" s="6">
        <v>-76526</v>
      </c>
      <c t="n" r="C221" s="6">
        <v>-67467</v>
      </c>
    </row>
    <row r="222" spans="1:6">
      <c t="s" r="A222" s="4">
        <v>63</v>
      </c>
      <c t="n" r="B222" s="6">
        <v>0</v>
      </c>
      <c t="n" r="C222" s="6">
        <v>0</v>
      </c>
    </row>
    <row r="223" spans="1:6">
      <c t="s" r="A223" s="4">
        <v>64</v>
      </c>
      <c t="n" r="B223" s="6">
        <v>0</v>
      </c>
      <c t="n" r="C223" s="6">
        <v>0</v>
      </c>
    </row>
    <row r="224" spans="1:6">
      <c t="s" r="A224" s="4">
        <v>65</v>
      </c>
      <c t="n" r="B224" s="6">
        <v>-181394</v>
      </c>
      <c t="n" r="C224" s="6">
        <v>-172335</v>
      </c>
    </row>
    <row r="225" spans="1:6">
      <c t="s" r="A225" s="4">
        <v>66</v>
      </c>
      <c t="n" r="B225" s="7">
        <v>-656466</v>
      </c>
      <c t="n" r="C225" s="7">
        <v>-691413</v>
      </c>
    </row>
    <row r="226" spans="1:6">
      <c t="n" r="A226"/>
    </row>
    <row r="227" spans="1:6">
      <c t="s" r="A227" s="4">
        <v>24</v>
      </c>
      <c t="s" r="B227" s="4">
        <v>67</v>
      </c>
    </row>
  </sheetData>
  <mergeCells count="3">
    <mergeCell ref="C1:D1"/>
    <mergeCell ref="A226:F226"/>
    <mergeCell ref="B227:F22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501</v>
      </c>
      <c t="s" r="B1" s="2">
        <v>2</v>
      </c>
      <c t="s" r="C1" s="2">
        <v>23</v>
      </c>
      <c t="s" r="D1" s="2">
        <v>24</v>
      </c>
    </row>
    <row r="2" spans="1:4">
      <c t="s" r="A2" s="3">
        <v>223</v>
      </c>
      <c t="n" r="C2"/>
    </row>
    <row r="3" spans="1:4">
      <c t="s" r="A3" s="4">
        <v>70</v>
      </c>
      <c t="n" r="B3" s="7">
        <v>1214</v>
      </c>
      <c t="n" r="C3" s="7">
        <v>2103</v>
      </c>
    </row>
    <row r="4" spans="1:4">
      <c t="s" r="A4" s="4">
        <v>71</v>
      </c>
      <c t="n" r="B4" s="8">
        <v>0.01</v>
      </c>
      <c t="n" r="C4" s="8">
        <v>0.01</v>
      </c>
    </row>
    <row r="5" spans="1:4">
      <c t="s" r="A5" s="4">
        <v>72</v>
      </c>
      <c t="n" r="B5" s="6">
        <v>60000000</v>
      </c>
      <c t="n" r="C5" s="6">
        <v>60000000</v>
      </c>
    </row>
    <row r="6" spans="1:4">
      <c t="s" r="A6" s="4">
        <v>73</v>
      </c>
      <c t="n" r="B6" s="6">
        <v>20940372</v>
      </c>
      <c t="n" r="C6" s="6">
        <v>20495694</v>
      </c>
    </row>
    <row r="7" spans="1:4">
      <c t="s" r="A7" s="4">
        <v>74</v>
      </c>
      <c t="n" r="B7" s="6">
        <v>171614</v>
      </c>
      <c t="n" r="C7" s="6">
        <v>154549</v>
      </c>
    </row>
    <row r="8" spans="1:4">
      <c t="n" r="A8"/>
    </row>
    <row r="9" spans="1:4">
      <c t="s" r="A9" s="4">
        <v>24</v>
      </c>
      <c t="s" r="B9" s="4">
        <v>67</v>
      </c>
    </row>
  </sheetData>
  <mergeCells count="8">
    <mergeCell ref="C2:D2"/>
    <mergeCell ref="C3:D3"/>
    <mergeCell ref="C4:D4"/>
    <mergeCell ref="C5:D5"/>
    <mergeCell ref="C6:D6"/>
    <mergeCell ref="C7:D7"/>
    <mergeCell ref="A8:D8"/>
    <mergeCell ref="B9:D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2</v>
      </c>
      <c t="s" r="B1" s="2">
        <v>78</v>
      </c>
      <c t="s" r="D1" s="2">
        <v>1</v>
      </c>
    </row>
    <row r="2" spans="1:5">
      <c t="s" r="B2" s="2">
        <v>2</v>
      </c>
      <c t="s" r="C2" s="2">
        <v>79</v>
      </c>
      <c t="s" r="D2" s="2">
        <v>2</v>
      </c>
      <c t="s" r="E2" s="2">
        <v>79</v>
      </c>
    </row>
    <row r="3" spans="1:5">
      <c t="s" r="A3" s="3">
        <v>503</v>
      </c>
    </row>
    <row r="4" spans="1:5">
      <c t="s" r="A4" s="4">
        <v>81</v>
      </c>
      <c t="n" r="B4" s="7">
        <v>65006</v>
      </c>
      <c t="n" r="C4" s="7">
        <v>69741</v>
      </c>
      <c t="n" r="D4" s="7">
        <v>190939</v>
      </c>
      <c t="n" r="E4" s="7">
        <v>207894</v>
      </c>
    </row>
    <row r="5" spans="1:5">
      <c t="s" r="A5" s="3">
        <v>82</v>
      </c>
    </row>
    <row r="6" spans="1:5">
      <c t="s" r="A6" s="4">
        <v>83</v>
      </c>
      <c t="n" r="B6" s="6">
        <v>40371</v>
      </c>
      <c t="n" r="C6" s="6">
        <v>43007</v>
      </c>
      <c t="n" r="D6" s="6">
        <v>132074</v>
      </c>
      <c t="n" r="E6" s="6">
        <v>126396</v>
      </c>
    </row>
    <row r="7" spans="1:5">
      <c t="s" r="A7" s="4">
        <v>84</v>
      </c>
      <c t="n" r="B7" s="6">
        <v>9504</v>
      </c>
      <c t="n" r="C7" s="6">
        <v>11238</v>
      </c>
      <c t="n" r="D7" s="6">
        <v>26871</v>
      </c>
      <c t="n" r="E7" s="6">
        <v>31760</v>
      </c>
    </row>
    <row r="8" spans="1:5">
      <c t="s" r="A8" s="4">
        <v>504</v>
      </c>
      <c t="n" r="B8" s="6">
        <v>12519</v>
      </c>
      <c t="n" r="C8" s="6">
        <v>12186</v>
      </c>
      <c t="n" r="D8" s="6">
        <v>37976</v>
      </c>
      <c t="n" r="E8" s="6">
        <v>35186</v>
      </c>
    </row>
    <row r="9" spans="1:5">
      <c t="s" r="A9" s="4">
        <v>86</v>
      </c>
      <c t="n" r="B9" s="6">
        <v>62394</v>
      </c>
      <c t="n" r="C9" s="6">
        <v>66431</v>
      </c>
      <c t="n" r="D9" s="6">
        <v>196921</v>
      </c>
      <c t="n" r="E9" s="6">
        <v>193342</v>
      </c>
    </row>
    <row r="10" spans="1:5">
      <c t="s" r="A10" s="4">
        <v>87</v>
      </c>
      <c t="n" r="B10" s="6">
        <v>-246</v>
      </c>
      <c t="n" r="C10" s="6">
        <v>1813</v>
      </c>
      <c t="n" r="D10" s="6">
        <v>4034</v>
      </c>
      <c t="n" r="E10" s="6">
        <v>4959</v>
      </c>
    </row>
    <row r="11" spans="1:5">
      <c t="s" r="A11" s="4">
        <v>88</v>
      </c>
      <c t="n" r="B11" s="6">
        <v>2366</v>
      </c>
      <c t="n" r="C11" s="6">
        <v>5123</v>
      </c>
      <c t="n" r="D11" s="6">
        <v>-1948</v>
      </c>
      <c t="n" r="E11" s="6">
        <v>19511</v>
      </c>
    </row>
    <row r="12" spans="1:5">
      <c t="s" r="A12" s="3">
        <v>89</v>
      </c>
    </row>
    <row r="13" spans="1:5">
      <c t="s" r="A13" s="4">
        <v>90</v>
      </c>
      <c t="n" r="B13" s="6">
        <v>466</v>
      </c>
      <c t="n" r="C13" s="6">
        <v>232</v>
      </c>
      <c t="n" r="D13" s="6">
        <v>1170</v>
      </c>
      <c t="n" r="E13" s="6">
        <v>800</v>
      </c>
    </row>
    <row r="14" spans="1:5">
      <c t="s" r="A14" s="4">
        <v>91</v>
      </c>
      <c t="n" r="B14" s="6">
        <v>-4003</v>
      </c>
      <c t="n" r="C14" s="6">
        <v>-3121</v>
      </c>
      <c t="n" r="D14" s="6">
        <v>-12881</v>
      </c>
      <c t="n" r="E14" s="6">
        <v>-9547</v>
      </c>
    </row>
    <row r="15" spans="1:5">
      <c t="s" r="A15" s="4">
        <v>505</v>
      </c>
      <c t="n" r="C15" s="6">
        <v>0</v>
      </c>
      <c t="n" r="E15" s="6">
        <v>0</v>
      </c>
    </row>
    <row r="16" spans="1:5">
      <c t="s" r="A16" s="4">
        <v>151</v>
      </c>
      <c t="n" r="B16" s="6">
        <v>0</v>
      </c>
      <c t="n" r="C16" s="6">
        <v>16</v>
      </c>
      <c t="n" r="D16" s="6">
        <v>-518</v>
      </c>
      <c t="n" r="E16" s="6">
        <v>-248</v>
      </c>
    </row>
    <row r="17" spans="1:5">
      <c t="s" r="A17" s="4">
        <v>148</v>
      </c>
      <c t="n" r="B17" s="6">
        <v>0</v>
      </c>
      <c t="n" r="C17" s="6">
        <v>8</v>
      </c>
      <c t="n" r="D17" s="6">
        <v>0</v>
      </c>
      <c t="n" r="E17" s="6">
        <v>-14</v>
      </c>
    </row>
    <row r="18" spans="1:5">
      <c t="s" r="A18" s="4">
        <v>94</v>
      </c>
      <c t="n" r="B18" s="6">
        <v>-33</v>
      </c>
      <c t="n" r="C18" s="6">
        <v>146</v>
      </c>
      <c t="n" r="D18" s="6">
        <v>577</v>
      </c>
      <c t="n" r="E18" s="6">
        <v>-2271</v>
      </c>
    </row>
    <row r="19" spans="1:5">
      <c t="s" r="A19" s="4">
        <v>93</v>
      </c>
      <c t="n" r="B19" s="6">
        <v>0</v>
      </c>
      <c t="n" r="C19" s="6">
        <v>0</v>
      </c>
      <c t="n" r="D19" s="6">
        <v>0</v>
      </c>
      <c t="n" r="E19" s="6">
        <v>12946</v>
      </c>
    </row>
    <row r="20" spans="1:5">
      <c t="s" r="A20" s="4">
        <v>96</v>
      </c>
      <c t="n" r="B20" s="6">
        <v>34</v>
      </c>
      <c t="n" r="C20" s="6">
        <v>0</v>
      </c>
      <c t="n" r="D20" s="6">
        <v>63</v>
      </c>
      <c t="n" r="E20" s="6">
        <v>-9</v>
      </c>
    </row>
    <row r="21" spans="1:5">
      <c t="s" r="A21" s="4">
        <v>97</v>
      </c>
      <c t="n" r="B21" s="6">
        <v>-3536</v>
      </c>
      <c t="n" r="C21" s="6">
        <v>-2751</v>
      </c>
      <c t="n" r="D21" s="6">
        <v>-10553</v>
      </c>
      <c t="n" r="E21" s="6">
        <v>2153</v>
      </c>
    </row>
    <row r="22" spans="1:5">
      <c t="s" r="A22" s="4">
        <v>98</v>
      </c>
      <c t="n" r="B22" s="6">
        <v>-1170</v>
      </c>
      <c t="n" r="C22" s="6">
        <v>2372</v>
      </c>
      <c t="n" r="D22" s="6">
        <v>-12501</v>
      </c>
      <c t="n" r="E22" s="6">
        <v>21664</v>
      </c>
    </row>
    <row r="23" spans="1:5">
      <c t="s" r="A23" s="4">
        <v>99</v>
      </c>
      <c t="n" r="B23" s="6">
        <v>69</v>
      </c>
      <c t="n" r="C23" s="6">
        <v>1343</v>
      </c>
      <c t="n" r="D23" s="6">
        <v>-2177</v>
      </c>
      <c t="n" r="E23" s="6">
        <v>9426</v>
      </c>
    </row>
    <row r="24" spans="1:5">
      <c t="s" r="A24" s="4">
        <v>100</v>
      </c>
      <c t="n" r="B24" s="6">
        <v>-1239</v>
      </c>
      <c t="n" r="C24" s="6">
        <v>1029</v>
      </c>
      <c t="n" r="D24" s="6">
        <v>-10324</v>
      </c>
      <c t="n" r="E24" s="6">
        <v>12238</v>
      </c>
    </row>
    <row r="25" spans="1:5">
      <c t="s" r="A25" s="4">
        <v>101</v>
      </c>
      <c t="n" r="B25" s="6">
        <v>437</v>
      </c>
      <c t="n" r="C25" s="6">
        <v>-376</v>
      </c>
      <c t="n" r="D25" s="6">
        <v>1062</v>
      </c>
      <c t="n" r="E25" s="6">
        <v>-719</v>
      </c>
    </row>
    <row r="26" spans="1:5">
      <c t="s" r="A26" s="4">
        <v>506</v>
      </c>
      <c t="n" r="B26" s="6">
        <v>0</v>
      </c>
      <c t="n" r="C26" s="6">
        <v>0</v>
      </c>
      <c t="n" r="D26" s="6">
        <v>0</v>
      </c>
      <c t="n" r="E26" s="6">
        <v>0</v>
      </c>
    </row>
    <row r="27" spans="1:5">
      <c t="s" r="A27" s="4">
        <v>102</v>
      </c>
      <c t="n" r="B27" s="6">
        <v>-802</v>
      </c>
      <c t="n" r="C27" s="6">
        <v>653</v>
      </c>
      <c t="n" r="D27" s="6">
        <v>-9262</v>
      </c>
      <c t="n" r="E27" s="6">
        <v>11519</v>
      </c>
    </row>
    <row r="28" spans="1:5">
      <c t="s" r="A28" s="4">
        <v>507</v>
      </c>
      <c t="n" r="B28" s="6">
        <v>242</v>
      </c>
      <c t="n" r="C28" s="6">
        <v>208</v>
      </c>
      <c t="n" r="D28" s="6">
        <v>6822</v>
      </c>
      <c t="n" r="E28" s="6">
        <v>633</v>
      </c>
    </row>
    <row r="29" spans="1:5">
      <c t="s" r="A29" s="4">
        <v>104</v>
      </c>
      <c t="n" r="B29" s="6">
        <v>-560</v>
      </c>
      <c t="n" r="C29" s="6">
        <v>861</v>
      </c>
      <c t="n" r="D29" s="6">
        <v>-2440</v>
      </c>
      <c t="n" r="E29" s="6">
        <v>12152</v>
      </c>
    </row>
    <row r="30" spans="1:5">
      <c t="s" r="A30" s="4">
        <v>497</v>
      </c>
    </row>
    <row r="31" spans="1:5">
      <c t="s" r="A31" s="3">
        <v>503</v>
      </c>
    </row>
    <row r="32" spans="1:5">
      <c t="s" r="A32" s="4">
        <v>81</v>
      </c>
      <c t="n" r="B32" s="6">
        <v>0</v>
      </c>
      <c t="n" r="C32" s="6">
        <v>0</v>
      </c>
      <c t="n" r="D32" s="6">
        <v>0</v>
      </c>
      <c t="n" r="E32" s="6">
        <v>0</v>
      </c>
    </row>
    <row r="33" spans="1:5">
      <c t="s" r="A33" s="3">
        <v>82</v>
      </c>
    </row>
    <row r="34" spans="1:5">
      <c t="s" r="A34" s="4">
        <v>83</v>
      </c>
      <c t="n" r="B34" s="6">
        <v>0</v>
      </c>
      <c t="n" r="C34" s="6">
        <v>0</v>
      </c>
      <c t="n" r="D34" s="6">
        <v>0</v>
      </c>
      <c t="n" r="E34" s="6">
        <v>0</v>
      </c>
    </row>
    <row r="35" spans="1:5">
      <c t="s" r="A35" s="4">
        <v>84</v>
      </c>
      <c t="n" r="B35" s="6">
        <v>738</v>
      </c>
      <c t="n" r="C35" s="6">
        <v>1773</v>
      </c>
      <c t="n" r="D35" s="6">
        <v>2657</v>
      </c>
      <c t="n" r="E35" s="6">
        <v>4889</v>
      </c>
    </row>
    <row r="36" spans="1:5">
      <c t="s" r="A36" s="4">
        <v>504</v>
      </c>
      <c t="n" r="B36" s="6">
        <v>0</v>
      </c>
      <c t="n" r="C36" s="6">
        <v>0</v>
      </c>
      <c t="n" r="D36" s="6">
        <v>0</v>
      </c>
      <c t="n" r="E36" s="6">
        <v>0</v>
      </c>
    </row>
    <row r="37" spans="1:5">
      <c t="s" r="A37" s="4">
        <v>86</v>
      </c>
      <c t="n" r="B37" s="6">
        <v>738</v>
      </c>
      <c t="n" r="C37" s="6">
        <v>1773</v>
      </c>
      <c t="n" r="D37" s="6">
        <v>2657</v>
      </c>
      <c t="n" r="E37" s="6">
        <v>4889</v>
      </c>
    </row>
    <row r="38" spans="1:5">
      <c t="s" r="A38" s="4">
        <v>87</v>
      </c>
      <c t="n" r="B38" s="6">
        <v>0</v>
      </c>
      <c t="n" r="C38" s="6">
        <v>0</v>
      </c>
      <c t="n" r="D38" s="6">
        <v>0</v>
      </c>
      <c t="n" r="E38" s="6">
        <v>0</v>
      </c>
    </row>
    <row r="39" spans="1:5">
      <c t="s" r="A39" s="4">
        <v>88</v>
      </c>
      <c t="n" r="B39" s="6">
        <v>-738</v>
      </c>
      <c t="n" r="C39" s="6">
        <v>-1773</v>
      </c>
      <c t="n" r="D39" s="6">
        <v>-2657</v>
      </c>
      <c t="n" r="E39" s="6">
        <v>-4889</v>
      </c>
    </row>
    <row r="40" spans="1:5">
      <c t="s" r="A40" s="3">
        <v>89</v>
      </c>
    </row>
    <row r="41" spans="1:5">
      <c t="s" r="A41" s="4">
        <v>90</v>
      </c>
      <c t="n" r="B41" s="6">
        <v>24</v>
      </c>
      <c t="n" r="C41" s="6">
        <v>4</v>
      </c>
      <c t="n" r="D41" s="6">
        <v>37</v>
      </c>
      <c t="n" r="E41" s="6">
        <v>12</v>
      </c>
    </row>
    <row r="42" spans="1:5">
      <c t="s" r="A42" s="4">
        <v>91</v>
      </c>
      <c t="n" r="B42" s="6">
        <v>-3581</v>
      </c>
      <c t="n" r="C42" s="6">
        <v>-2801</v>
      </c>
      <c t="n" r="D42" s="6">
        <v>-11765</v>
      </c>
      <c t="n" r="E42" s="6">
        <v>-8909</v>
      </c>
    </row>
    <row r="43" spans="1:5">
      <c t="s" r="A43" s="4">
        <v>505</v>
      </c>
      <c t="n" r="C43" s="6">
        <v>0</v>
      </c>
      <c t="n" r="E43" s="6">
        <v>0</v>
      </c>
    </row>
    <row r="44" spans="1:5">
      <c t="s" r="A44" s="4">
        <v>151</v>
      </c>
      <c t="n" r="C44" s="6">
        <v>16</v>
      </c>
      <c t="n" r="D44" s="6">
        <v>-518</v>
      </c>
      <c t="n" r="E44" s="6">
        <v>-248</v>
      </c>
    </row>
    <row r="45" spans="1:5">
      <c t="s" r="A45" s="4">
        <v>148</v>
      </c>
      <c t="n" r="C45" s="6">
        <v>0</v>
      </c>
      <c t="n" r="E45" s="6">
        <v>0</v>
      </c>
    </row>
    <row r="46" spans="1:5">
      <c t="s" r="A46" s="4">
        <v>94</v>
      </c>
      <c t="n" r="B46" s="6">
        <v>28</v>
      </c>
      <c t="n" r="C46" s="6">
        <v>4</v>
      </c>
      <c t="n" r="D46" s="6">
        <v>45</v>
      </c>
      <c t="n" r="E46" s="6">
        <v>620</v>
      </c>
    </row>
    <row r="47" spans="1:5">
      <c t="s" r="A47" s="4">
        <v>93</v>
      </c>
      <c t="n" r="E47" s="6">
        <v>12946</v>
      </c>
    </row>
    <row r="48" spans="1:5">
      <c t="s" r="A48" s="4">
        <v>96</v>
      </c>
      <c t="n" r="B48" s="6">
        <v>0</v>
      </c>
      <c t="n" r="D48" s="6">
        <v>0</v>
      </c>
      <c t="n" r="E48" s="6">
        <v>0</v>
      </c>
    </row>
    <row r="49" spans="1:5">
      <c t="s" r="A49" s="4">
        <v>97</v>
      </c>
      <c t="n" r="B49" s="6">
        <v>-3529</v>
      </c>
      <c t="n" r="C49" s="6">
        <v>-2809</v>
      </c>
      <c t="n" r="D49" s="6">
        <v>-11165</v>
      </c>
      <c t="n" r="E49" s="6">
        <v>4917</v>
      </c>
    </row>
    <row r="50" spans="1:5">
      <c t="s" r="A50" s="4">
        <v>98</v>
      </c>
      <c t="n" r="B50" s="6">
        <v>-4267</v>
      </c>
      <c t="n" r="C50" s="6">
        <v>-4582</v>
      </c>
      <c t="n" r="D50" s="6">
        <v>-13822</v>
      </c>
      <c t="n" r="E50" s="6">
        <v>28</v>
      </c>
    </row>
    <row r="51" spans="1:5">
      <c t="s" r="A51" s="4">
        <v>99</v>
      </c>
      <c t="n" r="B51" s="6">
        <v>-604</v>
      </c>
      <c t="n" r="C51" s="6">
        <v>-2593</v>
      </c>
      <c t="n" r="D51" s="6">
        <v>-2323</v>
      </c>
      <c t="n" r="E51" s="6">
        <v>12</v>
      </c>
    </row>
    <row r="52" spans="1:5">
      <c t="s" r="A52" s="4">
        <v>100</v>
      </c>
      <c t="n" r="B52" s="6">
        <v>-3663</v>
      </c>
      <c t="n" r="C52" s="6">
        <v>-1989</v>
      </c>
      <c t="n" r="D52" s="6">
        <v>-11499</v>
      </c>
      <c t="n" r="E52" s="6">
        <v>16</v>
      </c>
    </row>
    <row r="53" spans="1:5">
      <c t="s" r="A53" s="4">
        <v>101</v>
      </c>
      <c t="n" r="B53" s="6">
        <v>0</v>
      </c>
      <c t="n" r="C53" s="6">
        <v>0</v>
      </c>
      <c t="n" r="D53" s="6">
        <v>0</v>
      </c>
      <c t="n" r="E53" s="6">
        <v>0</v>
      </c>
    </row>
    <row r="54" spans="1:5">
      <c t="s" r="A54" s="4">
        <v>506</v>
      </c>
      <c t="n" r="B54" s="6">
        <v>3103</v>
      </c>
      <c t="n" r="C54" s="6">
        <v>2850</v>
      </c>
      <c t="n" r="D54" s="6">
        <v>9059</v>
      </c>
      <c t="n" r="E54" s="6">
        <v>12136</v>
      </c>
    </row>
    <row r="55" spans="1:5">
      <c t="s" r="A55" s="4">
        <v>102</v>
      </c>
      <c t="n" r="B55" s="6">
        <v>-560</v>
      </c>
      <c t="n" r="C55" s="6">
        <v>861</v>
      </c>
      <c t="n" r="D55" s="6">
        <v>-2440</v>
      </c>
      <c t="n" r="E55" s="6">
        <v>12152</v>
      </c>
    </row>
    <row r="56" spans="1:5">
      <c t="s" r="A56" s="4">
        <v>507</v>
      </c>
      <c t="n" r="B56" s="6">
        <v>0</v>
      </c>
      <c t="n" r="C56" s="6">
        <v>0</v>
      </c>
      <c t="n" r="D56" s="6">
        <v>0</v>
      </c>
      <c t="n" r="E56" s="6">
        <v>0</v>
      </c>
    </row>
    <row r="57" spans="1:5">
      <c t="s" r="A57" s="4">
        <v>104</v>
      </c>
      <c t="n" r="B57" s="6">
        <v>-560</v>
      </c>
      <c t="n" r="C57" s="6">
        <v>861</v>
      </c>
      <c t="n" r="D57" s="6">
        <v>-2440</v>
      </c>
      <c t="n" r="E57" s="6">
        <v>12152</v>
      </c>
    </row>
    <row r="58" spans="1:5">
      <c t="s" r="A58" s="4">
        <v>498</v>
      </c>
    </row>
    <row r="59" spans="1:5">
      <c t="s" r="A59" s="3">
        <v>503</v>
      </c>
    </row>
    <row r="60" spans="1:5">
      <c t="s" r="A60" s="4">
        <v>81</v>
      </c>
      <c t="n" r="B60" s="6">
        <v>59130</v>
      </c>
      <c t="n" r="C60" s="6">
        <v>69491</v>
      </c>
      <c t="n" r="D60" s="6">
        <v>175607</v>
      </c>
      <c t="n" r="E60" s="6">
        <v>207550</v>
      </c>
    </row>
    <row r="61" spans="1:5">
      <c t="s" r="A61" s="3">
        <v>82</v>
      </c>
    </row>
    <row r="62" spans="1:5">
      <c t="s" r="A62" s="4">
        <v>83</v>
      </c>
      <c t="n" r="B62" s="6">
        <v>31759</v>
      </c>
      <c t="n" r="C62" s="6">
        <v>42812</v>
      </c>
      <c t="n" r="D62" s="6">
        <v>107127</v>
      </c>
      <c t="n" r="E62" s="6">
        <v>125886</v>
      </c>
    </row>
    <row r="63" spans="1:5">
      <c t="s" r="A63" s="4">
        <v>84</v>
      </c>
      <c t="n" r="B63" s="6">
        <v>7274</v>
      </c>
      <c t="n" r="C63" s="6">
        <v>9329</v>
      </c>
      <c t="n" r="D63" s="6">
        <v>21233</v>
      </c>
      <c t="n" r="E63" s="6">
        <v>26582</v>
      </c>
    </row>
    <row r="64" spans="1:5">
      <c t="s" r="A64" s="4">
        <v>504</v>
      </c>
      <c t="n" r="B64" s="6">
        <v>12244</v>
      </c>
      <c t="n" r="C64" s="6">
        <v>11674</v>
      </c>
      <c t="n" r="D64" s="6">
        <v>37144</v>
      </c>
      <c t="n" r="E64" s="6">
        <v>34341</v>
      </c>
    </row>
    <row r="65" spans="1:5">
      <c t="s" r="A65" s="4">
        <v>86</v>
      </c>
      <c t="n" r="B65" s="6">
        <v>51277</v>
      </c>
      <c t="n" r="C65" s="6">
        <v>63815</v>
      </c>
      <c t="n" r="D65" s="6">
        <v>165504</v>
      </c>
      <c t="n" r="E65" s="6">
        <v>186809</v>
      </c>
    </row>
    <row r="66" spans="1:5">
      <c t="s" r="A66" s="4">
        <v>87</v>
      </c>
      <c t="n" r="B66" s="6">
        <v>2</v>
      </c>
      <c t="n" r="C66" s="6">
        <v>1813</v>
      </c>
      <c t="n" r="D66" s="6">
        <v>4282</v>
      </c>
      <c t="n" r="E66" s="6">
        <v>7564</v>
      </c>
    </row>
    <row r="67" spans="1:5">
      <c t="s" r="A67" s="4">
        <v>88</v>
      </c>
      <c t="n" r="B67" s="6">
        <v>7855</v>
      </c>
      <c t="n" r="C67" s="6">
        <v>7489</v>
      </c>
      <c t="n" r="D67" s="6">
        <v>14385</v>
      </c>
      <c t="n" r="E67" s="6">
        <v>28305</v>
      </c>
    </row>
    <row r="68" spans="1:5">
      <c t="s" r="A68" s="3">
        <v>89</v>
      </c>
    </row>
    <row r="69" spans="1:5">
      <c t="s" r="A69" s="4">
        <v>90</v>
      </c>
      <c t="n" r="B69" s="6">
        <v>116</v>
      </c>
      <c t="n" r="C69" s="6">
        <v>228</v>
      </c>
      <c t="n" r="D69" s="6">
        <v>358</v>
      </c>
      <c t="n" r="E69" s="6">
        <v>786</v>
      </c>
    </row>
    <row r="70" spans="1:5">
      <c t="s" r="A70" s="4">
        <v>91</v>
      </c>
      <c t="n" r="B70" s="6">
        <v>-387</v>
      </c>
      <c t="n" r="C70" s="6">
        <v>-298</v>
      </c>
      <c t="n" r="D70" s="6">
        <v>-671</v>
      </c>
      <c t="n" r="E70" s="6">
        <v>-605</v>
      </c>
    </row>
    <row r="71" spans="1:5">
      <c t="s" r="A71" s="4">
        <v>505</v>
      </c>
      <c t="n" r="C71" s="6">
        <v>165</v>
      </c>
      <c t="n" r="E71" s="6">
        <v>489</v>
      </c>
    </row>
    <row r="72" spans="1:5">
      <c t="s" r="A72" s="4">
        <v>151</v>
      </c>
      <c t="n" r="C72" s="6">
        <v>0</v>
      </c>
      <c t="n" r="D72" s="6">
        <v>0</v>
      </c>
      <c t="n" r="E72" s="6">
        <v>0</v>
      </c>
    </row>
    <row r="73" spans="1:5">
      <c t="s" r="A73" s="4">
        <v>148</v>
      </c>
      <c t="n" r="C73" s="6">
        <v>8</v>
      </c>
      <c t="n" r="E73" s="6">
        <v>-14</v>
      </c>
    </row>
    <row r="74" spans="1:5">
      <c t="s" r="A74" s="4">
        <v>94</v>
      </c>
      <c t="n" r="B74" s="6">
        <v>82</v>
      </c>
      <c t="n" r="C74" s="6">
        <v>75</v>
      </c>
      <c t="n" r="D74" s="6">
        <v>-142</v>
      </c>
      <c t="n" r="E74" s="6">
        <v>-2958</v>
      </c>
    </row>
    <row r="75" spans="1:5">
      <c t="s" r="A75" s="4">
        <v>93</v>
      </c>
      <c t="n" r="E75" s="6">
        <v>0</v>
      </c>
    </row>
    <row r="76" spans="1:5">
      <c t="s" r="A76" s="4">
        <v>96</v>
      </c>
      <c t="n" r="B76" s="6">
        <v>1</v>
      </c>
      <c t="n" r="D76" s="6">
        <v>2</v>
      </c>
      <c t="n" r="E76" s="6">
        <v>0</v>
      </c>
    </row>
    <row r="77" spans="1:5">
      <c t="s" r="A77" s="4">
        <v>97</v>
      </c>
      <c t="n" r="B77" s="6">
        <v>-188</v>
      </c>
      <c t="n" r="C77" s="6">
        <v>178</v>
      </c>
      <c t="n" r="D77" s="6">
        <v>-453</v>
      </c>
      <c t="n" r="E77" s="6">
        <v>-2302</v>
      </c>
    </row>
    <row r="78" spans="1:5">
      <c t="s" r="A78" s="4">
        <v>98</v>
      </c>
      <c t="n" r="B78" s="6">
        <v>7667</v>
      </c>
      <c t="n" r="C78" s="6">
        <v>7667</v>
      </c>
      <c t="n" r="D78" s="6">
        <v>13932</v>
      </c>
      <c t="n" r="E78" s="6">
        <v>26003</v>
      </c>
    </row>
    <row r="79" spans="1:5">
      <c t="s" r="A79" s="4">
        <v>99</v>
      </c>
      <c t="n" r="B79" s="6">
        <v>673</v>
      </c>
      <c t="n" r="C79" s="6">
        <v>4340</v>
      </c>
      <c t="n" r="D79" s="6">
        <v>146</v>
      </c>
      <c t="n" r="E79" s="6">
        <v>11314</v>
      </c>
    </row>
    <row r="80" spans="1:5">
      <c t="s" r="A80" s="4">
        <v>100</v>
      </c>
      <c t="n" r="B80" s="6">
        <v>6994</v>
      </c>
      <c t="n" r="C80" s="6">
        <v>3327</v>
      </c>
      <c t="n" r="D80" s="6">
        <v>13786</v>
      </c>
      <c t="n" r="E80" s="6">
        <v>14689</v>
      </c>
    </row>
    <row r="81" spans="1:5">
      <c t="s" r="A81" s="4">
        <v>101</v>
      </c>
      <c t="n" r="B81" s="6">
        <v>437</v>
      </c>
      <c t="n" r="C81" s="6">
        <v>-376</v>
      </c>
      <c t="n" r="D81" s="6">
        <v>1062</v>
      </c>
      <c t="n" r="E81" s="6">
        <v>-719</v>
      </c>
    </row>
    <row r="82" spans="1:5">
      <c t="s" r="A82" s="4">
        <v>506</v>
      </c>
      <c t="n" r="B82" s="6">
        <v>0</v>
      </c>
      <c t="n" r="C82" s="6">
        <v>0</v>
      </c>
      <c t="n" r="D82" s="6">
        <v>0</v>
      </c>
      <c t="n" r="E82" s="6">
        <v>0</v>
      </c>
    </row>
    <row r="83" spans="1:5">
      <c t="s" r="A83" s="4">
        <v>102</v>
      </c>
      <c t="n" r="B83" s="6">
        <v>7431</v>
      </c>
      <c t="n" r="C83" s="6">
        <v>2951</v>
      </c>
      <c t="n" r="D83" s="6">
        <v>14848</v>
      </c>
      <c t="n" r="E83" s="6">
        <v>13970</v>
      </c>
    </row>
    <row r="84" spans="1:5">
      <c t="s" r="A84" s="4">
        <v>507</v>
      </c>
      <c t="n" r="B84" s="6">
        <v>0</v>
      </c>
      <c t="n" r="C84" s="6">
        <v>49</v>
      </c>
      <c t="n" r="D84" s="6">
        <v>6349</v>
      </c>
      <c t="n" r="E84" s="6">
        <v>376</v>
      </c>
    </row>
    <row r="85" spans="1:5">
      <c t="s" r="A85" s="4">
        <v>104</v>
      </c>
      <c t="n" r="B85" s="6">
        <v>7431</v>
      </c>
      <c t="n" r="C85" s="6">
        <v>3000</v>
      </c>
      <c t="n" r="D85" s="6">
        <v>21197</v>
      </c>
      <c t="n" r="E85" s="6">
        <v>14346</v>
      </c>
    </row>
    <row r="86" spans="1:5">
      <c t="s" r="A86" s="4">
        <v>499</v>
      </c>
    </row>
    <row r="87" spans="1:5">
      <c t="s" r="A87" s="3">
        <v>503</v>
      </c>
    </row>
    <row r="88" spans="1:5">
      <c t="s" r="A88" s="4">
        <v>81</v>
      </c>
      <c t="n" r="B88" s="6">
        <v>15786</v>
      </c>
      <c t="n" r="C88" s="6">
        <v>655</v>
      </c>
      <c t="n" r="D88" s="6">
        <v>47669</v>
      </c>
      <c t="n" r="E88" s="6">
        <v>1087</v>
      </c>
    </row>
    <row r="89" spans="1:5">
      <c t="s" r="A89" s="3">
        <v>82</v>
      </c>
    </row>
    <row r="90" spans="1:5">
      <c t="s" r="A90" s="4">
        <v>83</v>
      </c>
      <c t="n" r="B90" s="6">
        <v>18522</v>
      </c>
      <c t="n" r="C90" s="6">
        <v>600</v>
      </c>
      <c t="n" r="D90" s="6">
        <v>57284</v>
      </c>
      <c t="n" r="E90" s="6">
        <v>1253</v>
      </c>
    </row>
    <row r="91" spans="1:5">
      <c t="s" r="A91" s="4">
        <v>84</v>
      </c>
      <c t="n" r="B91" s="6">
        <v>1492</v>
      </c>
      <c t="n" r="C91" s="6">
        <v>136</v>
      </c>
      <c t="n" r="D91" s="6">
        <v>2981</v>
      </c>
      <c t="n" r="E91" s="6">
        <v>289</v>
      </c>
    </row>
    <row r="92" spans="1:5">
      <c t="s" r="A92" s="4">
        <v>504</v>
      </c>
      <c t="n" r="B92" s="6">
        <v>275</v>
      </c>
      <c t="n" r="C92" s="6">
        <v>512</v>
      </c>
      <c t="n" r="D92" s="6">
        <v>832</v>
      </c>
      <c t="n" r="E92" s="6">
        <v>845</v>
      </c>
    </row>
    <row r="93" spans="1:5">
      <c t="s" r="A93" s="4">
        <v>86</v>
      </c>
      <c t="n" r="B93" s="6">
        <v>20289</v>
      </c>
      <c t="n" r="C93" s="6">
        <v>1248</v>
      </c>
      <c t="n" r="D93" s="6">
        <v>61097</v>
      </c>
      <c t="n" r="E93" s="6">
        <v>2387</v>
      </c>
    </row>
    <row r="94" spans="1:5">
      <c t="s" r="A94" s="4">
        <v>87</v>
      </c>
      <c t="n" r="B94" s="6">
        <v>-248</v>
      </c>
      <c t="n" r="C94" s="6">
        <v>0</v>
      </c>
      <c t="n" r="D94" s="6">
        <v>-248</v>
      </c>
      <c t="n" r="E94" s="6">
        <v>-2605</v>
      </c>
    </row>
    <row r="95" spans="1:5">
      <c t="s" r="A95" s="4">
        <v>88</v>
      </c>
      <c t="n" r="B95" s="6">
        <v>-4751</v>
      </c>
      <c t="n" r="C95" s="6">
        <v>-593</v>
      </c>
      <c t="n" r="D95" s="6">
        <v>-13676</v>
      </c>
      <c t="n" r="E95" s="6">
        <v>-3905</v>
      </c>
    </row>
    <row r="96" spans="1:5">
      <c t="s" r="A96" s="3">
        <v>89</v>
      </c>
    </row>
    <row r="97" spans="1:5">
      <c t="s" r="A97" s="4">
        <v>90</v>
      </c>
      <c t="n" r="B97" s="6">
        <v>326</v>
      </c>
      <c t="n" r="C97" s="6">
        <v>0</v>
      </c>
      <c t="n" r="D97" s="6">
        <v>775</v>
      </c>
      <c t="n" r="E97" s="6">
        <v>2</v>
      </c>
    </row>
    <row r="98" spans="1:5">
      <c t="s" r="A98" s="4">
        <v>91</v>
      </c>
      <c t="n" r="B98" s="6">
        <v>-35</v>
      </c>
      <c t="n" r="C98" s="6">
        <v>-22</v>
      </c>
      <c t="n" r="D98" s="6">
        <v>-445</v>
      </c>
      <c t="n" r="E98" s="6">
        <v>-33</v>
      </c>
    </row>
    <row r="99" spans="1:5">
      <c t="s" r="A99" s="4">
        <v>505</v>
      </c>
      <c t="n" r="C99" s="6">
        <v>-165</v>
      </c>
      <c t="n" r="E99" s="6">
        <v>-489</v>
      </c>
    </row>
    <row r="100" spans="1:5">
      <c t="s" r="A100" s="4">
        <v>151</v>
      </c>
      <c t="n" r="C100" s="6">
        <v>0</v>
      </c>
      <c t="n" r="D100" s="6">
        <v>0</v>
      </c>
      <c t="n" r="E100" s="6">
        <v>0</v>
      </c>
    </row>
    <row r="101" spans="1:5">
      <c t="s" r="A101" s="4">
        <v>148</v>
      </c>
      <c t="n" r="C101" s="6">
        <v>0</v>
      </c>
      <c t="n" r="E101" s="6">
        <v>0</v>
      </c>
    </row>
    <row r="102" spans="1:5">
      <c t="s" r="A102" s="4">
        <v>94</v>
      </c>
      <c t="n" r="B102" s="6">
        <v>-143</v>
      </c>
      <c t="n" r="C102" s="6">
        <v>67</v>
      </c>
      <c t="n" r="D102" s="6">
        <v>674</v>
      </c>
      <c t="n" r="E102" s="6">
        <v>67</v>
      </c>
    </row>
    <row r="103" spans="1:5">
      <c t="s" r="A103" s="4">
        <v>93</v>
      </c>
      <c t="n" r="E103" s="6">
        <v>0</v>
      </c>
    </row>
    <row r="104" spans="1:5">
      <c t="s" r="A104" s="4">
        <v>96</v>
      </c>
      <c t="n" r="B104" s="6">
        <v>33</v>
      </c>
      <c t="n" r="D104" s="6">
        <v>61</v>
      </c>
      <c t="n" r="E104" s="6">
        <v>-9</v>
      </c>
    </row>
    <row r="105" spans="1:5">
      <c t="s" r="A105" s="4">
        <v>97</v>
      </c>
      <c t="n" r="B105" s="6">
        <v>181</v>
      </c>
      <c t="n" r="C105" s="6">
        <v>-120</v>
      </c>
      <c t="n" r="D105" s="6">
        <v>1065</v>
      </c>
      <c t="n" r="E105" s="6">
        <v>-462</v>
      </c>
    </row>
    <row r="106" spans="1:5">
      <c t="s" r="A106" s="4">
        <v>98</v>
      </c>
      <c t="n" r="B106" s="6">
        <v>-4570</v>
      </c>
      <c t="n" r="C106" s="6">
        <v>-713</v>
      </c>
      <c t="n" r="D106" s="6">
        <v>-12611</v>
      </c>
      <c t="n" r="E106" s="6">
        <v>-4367</v>
      </c>
    </row>
    <row r="107" spans="1:5">
      <c t="s" r="A107" s="4">
        <v>99</v>
      </c>
      <c t="n" r="B107" s="6">
        <v>0</v>
      </c>
      <c t="n" r="C107" s="6">
        <v>-404</v>
      </c>
      <c t="n" r="D107" s="6">
        <v>0</v>
      </c>
      <c t="n" r="E107" s="6">
        <v>-1900</v>
      </c>
    </row>
    <row r="108" spans="1:5">
      <c t="s" r="A108" s="4">
        <v>100</v>
      </c>
      <c t="n" r="B108" s="6">
        <v>-4570</v>
      </c>
      <c t="n" r="C108" s="6">
        <v>-309</v>
      </c>
      <c t="n" r="D108" s="6">
        <v>-12611</v>
      </c>
      <c t="n" r="E108" s="6">
        <v>-2467</v>
      </c>
    </row>
    <row r="109" spans="1:5">
      <c t="s" r="A109" s="4">
        <v>101</v>
      </c>
      <c t="n" r="B109" s="6">
        <v>0</v>
      </c>
      <c t="n" r="C109" s="6">
        <v>0</v>
      </c>
      <c t="n" r="D109" s="6">
        <v>0</v>
      </c>
      <c t="n" r="E109" s="6">
        <v>0</v>
      </c>
    </row>
    <row r="110" spans="1:5">
      <c t="s" r="A110" s="4">
        <v>506</v>
      </c>
      <c t="n" r="B110" s="6">
        <v>0</v>
      </c>
      <c t="n" r="C110" s="6">
        <v>0</v>
      </c>
      <c t="n" r="D110" s="6">
        <v>0</v>
      </c>
      <c t="n" r="E110" s="6">
        <v>0</v>
      </c>
    </row>
    <row r="111" spans="1:5">
      <c t="s" r="A111" s="4">
        <v>102</v>
      </c>
      <c t="n" r="B111" s="6">
        <v>-4570</v>
      </c>
      <c t="n" r="C111" s="6">
        <v>-309</v>
      </c>
      <c t="n" r="D111" s="6">
        <v>-12611</v>
      </c>
      <c t="n" r="E111" s="6">
        <v>-2467</v>
      </c>
    </row>
    <row r="112" spans="1:5">
      <c t="s" r="A112" s="4">
        <v>507</v>
      </c>
      <c t="n" r="B112" s="6">
        <v>242</v>
      </c>
      <c t="n" r="C112" s="6">
        <v>159</v>
      </c>
      <c t="n" r="D112" s="6">
        <v>473</v>
      </c>
      <c t="n" r="E112" s="6">
        <v>257</v>
      </c>
    </row>
    <row r="113" spans="1:5">
      <c t="s" r="A113" s="4">
        <v>104</v>
      </c>
      <c t="n" r="B113" s="6">
        <v>-4328</v>
      </c>
      <c t="n" r="C113" s="6">
        <v>-150</v>
      </c>
      <c t="n" r="D113" s="6">
        <v>-12138</v>
      </c>
      <c t="n" r="E113" s="6">
        <v>-2210</v>
      </c>
    </row>
    <row r="114" spans="1:5">
      <c t="s" r="A114" s="4">
        <v>500</v>
      </c>
    </row>
    <row r="115" spans="1:5">
      <c t="s" r="A115" s="3">
        <v>503</v>
      </c>
    </row>
    <row r="116" spans="1:5">
      <c t="s" r="A116" s="4">
        <v>81</v>
      </c>
      <c t="n" r="B116" s="6">
        <v>-9910</v>
      </c>
      <c t="n" r="C116" s="6">
        <v>-405</v>
      </c>
      <c t="n" r="D116" s="6">
        <v>-32337</v>
      </c>
      <c t="n" r="E116" s="6">
        <v>-743</v>
      </c>
    </row>
    <row r="117" spans="1:5">
      <c t="s" r="A117" s="3">
        <v>82</v>
      </c>
    </row>
    <row r="118" spans="1:5">
      <c t="s" r="A118" s="4">
        <v>83</v>
      </c>
      <c t="n" r="B118" s="6">
        <v>-9910</v>
      </c>
      <c t="n" r="C118" s="6">
        <v>-405</v>
      </c>
      <c t="n" r="D118" s="6">
        <v>-32337</v>
      </c>
      <c t="n" r="E118" s="6">
        <v>-743</v>
      </c>
    </row>
    <row r="119" spans="1:5">
      <c t="s" r="A119" s="4">
        <v>84</v>
      </c>
      <c t="n" r="B119" s="6">
        <v>0</v>
      </c>
      <c t="n" r="C119" s="6">
        <v>0</v>
      </c>
      <c t="n" r="D119" s="6">
        <v>0</v>
      </c>
      <c t="n" r="E119" s="6">
        <v>0</v>
      </c>
    </row>
    <row r="120" spans="1:5">
      <c t="s" r="A120" s="4">
        <v>504</v>
      </c>
      <c t="n" r="B120" s="6">
        <v>0</v>
      </c>
      <c t="n" r="C120" s="6">
        <v>0</v>
      </c>
      <c t="n" r="D120" s="6">
        <v>0</v>
      </c>
      <c t="n" r="E120" s="6">
        <v>0</v>
      </c>
    </row>
    <row r="121" spans="1:5">
      <c t="s" r="A121" s="4">
        <v>86</v>
      </c>
      <c t="n" r="B121" s="6">
        <v>-9910</v>
      </c>
      <c t="n" r="C121" s="6">
        <v>-405</v>
      </c>
      <c t="n" r="D121" s="6">
        <v>-32337</v>
      </c>
      <c t="n" r="E121" s="6">
        <v>-743</v>
      </c>
    </row>
    <row r="122" spans="1:5">
      <c t="s" r="A122" s="4">
        <v>87</v>
      </c>
      <c t="n" r="B122" s="6">
        <v>0</v>
      </c>
      <c t="n" r="C122" s="6">
        <v>0</v>
      </c>
      <c t="n" r="D122" s="6">
        <v>0</v>
      </c>
      <c t="n" r="E122" s="6">
        <v>0</v>
      </c>
    </row>
    <row r="123" spans="1:5">
      <c t="s" r="A123" s="4">
        <v>88</v>
      </c>
      <c t="n" r="B123" s="6">
        <v>0</v>
      </c>
      <c t="n" r="C123" s="6">
        <v>0</v>
      </c>
      <c t="n" r="D123" s="6">
        <v>0</v>
      </c>
      <c t="n" r="E123" s="6">
        <v>0</v>
      </c>
    </row>
    <row r="124" spans="1:5">
      <c t="s" r="A124" s="3">
        <v>89</v>
      </c>
    </row>
    <row r="125" spans="1:5">
      <c t="s" r="A125" s="4">
        <v>90</v>
      </c>
      <c t="n" r="B125" s="6">
        <v>0</v>
      </c>
      <c t="n" r="C125" s="6">
        <v>0</v>
      </c>
      <c t="n" r="D125" s="6">
        <v>0</v>
      </c>
      <c t="n" r="E125" s="6">
        <v>0</v>
      </c>
    </row>
    <row r="126" spans="1:5">
      <c t="s" r="A126" s="4">
        <v>91</v>
      </c>
      <c t="n" r="B126" s="6">
        <v>0</v>
      </c>
      <c t="n" r="C126" s="6">
        <v>0</v>
      </c>
      <c t="n" r="D126" s="6">
        <v>0</v>
      </c>
      <c t="n" r="E126" s="6">
        <v>0</v>
      </c>
    </row>
    <row r="127" spans="1:5">
      <c t="s" r="A127" s="4">
        <v>505</v>
      </c>
      <c t="n" r="C127" s="6">
        <v>0</v>
      </c>
      <c t="n" r="E127" s="6">
        <v>0</v>
      </c>
    </row>
    <row r="128" spans="1:5">
      <c t="s" r="A128" s="4">
        <v>151</v>
      </c>
      <c t="n" r="C128" s="6">
        <v>0</v>
      </c>
      <c t="n" r="D128" s="6">
        <v>0</v>
      </c>
      <c t="n" r="E128" s="6">
        <v>0</v>
      </c>
    </row>
    <row r="129" spans="1:5">
      <c t="s" r="A129" s="4">
        <v>148</v>
      </c>
      <c t="n" r="C129" s="6">
        <v>0</v>
      </c>
      <c t="n" r="E129" s="6">
        <v>0</v>
      </c>
    </row>
    <row r="130" spans="1:5">
      <c t="s" r="A130" s="4">
        <v>94</v>
      </c>
      <c t="n" r="B130" s="6">
        <v>0</v>
      </c>
      <c t="n" r="C130" s="6">
        <v>0</v>
      </c>
      <c t="n" r="D130" s="6">
        <v>0</v>
      </c>
      <c t="n" r="E130" s="6">
        <v>0</v>
      </c>
    </row>
    <row r="131" spans="1:5">
      <c t="s" r="A131" s="4">
        <v>93</v>
      </c>
      <c t="n" r="E131" s="6">
        <v>0</v>
      </c>
    </row>
    <row r="132" spans="1:5">
      <c t="s" r="A132" s="4">
        <v>96</v>
      </c>
      <c t="n" r="B132" s="6">
        <v>0</v>
      </c>
      <c t="n" r="D132" s="6">
        <v>0</v>
      </c>
      <c t="n" r="E132" s="6">
        <v>0</v>
      </c>
    </row>
    <row r="133" spans="1:5">
      <c t="s" r="A133" s="4">
        <v>97</v>
      </c>
      <c t="n" r="B133" s="6">
        <v>0</v>
      </c>
      <c t="n" r="C133" s="6">
        <v>0</v>
      </c>
      <c t="n" r="D133" s="6">
        <v>0</v>
      </c>
      <c t="n" r="E133" s="6">
        <v>0</v>
      </c>
    </row>
    <row r="134" spans="1:5">
      <c t="s" r="A134" s="4">
        <v>98</v>
      </c>
      <c t="n" r="B134" s="6">
        <v>0</v>
      </c>
      <c t="n" r="C134" s="6">
        <v>0</v>
      </c>
      <c t="n" r="D134" s="6">
        <v>0</v>
      </c>
      <c t="n" r="E134" s="6">
        <v>0</v>
      </c>
    </row>
    <row r="135" spans="1:5">
      <c t="s" r="A135" s="4">
        <v>99</v>
      </c>
      <c t="n" r="B135" s="6">
        <v>0</v>
      </c>
      <c t="n" r="C135" s="6">
        <v>0</v>
      </c>
      <c t="n" r="D135" s="6">
        <v>0</v>
      </c>
      <c t="n" r="E135" s="6">
        <v>0</v>
      </c>
    </row>
    <row r="136" spans="1:5">
      <c t="s" r="A136" s="4">
        <v>100</v>
      </c>
      <c t="n" r="B136" s="6">
        <v>0</v>
      </c>
      <c t="n" r="C136" s="6">
        <v>0</v>
      </c>
      <c t="n" r="D136" s="6">
        <v>0</v>
      </c>
      <c t="n" r="E136" s="6">
        <v>0</v>
      </c>
    </row>
    <row r="137" spans="1:5">
      <c t="s" r="A137" s="4">
        <v>101</v>
      </c>
      <c t="n" r="B137" s="6">
        <v>0</v>
      </c>
      <c t="n" r="C137" s="6">
        <v>0</v>
      </c>
      <c t="n" r="D137" s="6">
        <v>0</v>
      </c>
      <c t="n" r="E137" s="6">
        <v>0</v>
      </c>
    </row>
    <row r="138" spans="1:5">
      <c t="s" r="A138" s="4">
        <v>506</v>
      </c>
      <c t="n" r="B138" s="6">
        <v>-3103</v>
      </c>
      <c t="n" r="C138" s="6">
        <v>-2850</v>
      </c>
      <c t="n" r="D138" s="6">
        <v>-9059</v>
      </c>
      <c t="n" r="E138" s="6">
        <v>-12136</v>
      </c>
    </row>
    <row r="139" spans="1:5">
      <c t="s" r="A139" s="4">
        <v>102</v>
      </c>
      <c t="n" r="B139" s="6">
        <v>-3103</v>
      </c>
      <c t="n" r="C139" s="6">
        <v>-2850</v>
      </c>
      <c t="n" r="D139" s="6">
        <v>-9059</v>
      </c>
      <c t="n" r="E139" s="6">
        <v>-12136</v>
      </c>
    </row>
    <row r="140" spans="1:5">
      <c t="s" r="A140" s="4">
        <v>507</v>
      </c>
      <c t="n" r="B140" s="6">
        <v>0</v>
      </c>
      <c t="n" r="C140" s="6">
        <v>0</v>
      </c>
      <c t="n" r="D140" s="6">
        <v>0</v>
      </c>
      <c t="n" r="E140" s="6">
        <v>0</v>
      </c>
    </row>
    <row r="141" spans="1:5">
      <c t="s" r="A141" s="4">
        <v>104</v>
      </c>
      <c t="n" r="B141" s="7">
        <v>-3103</v>
      </c>
      <c t="n" r="C141" s="7">
        <v>-2850</v>
      </c>
      <c t="n" r="D141" s="7">
        <v>-9059</v>
      </c>
      <c t="n" r="E141" s="7">
        <v>-121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1</v>
      </c>
      <c t="s" r="B1" s="2">
        <v>78</v>
      </c>
      <c t="s" r="D1" s="2">
        <v>1</v>
      </c>
    </row>
    <row r="2" spans="1:5">
      <c t="s" r="B2" s="2">
        <v>2</v>
      </c>
      <c t="s" r="C2" s="2">
        <v>79</v>
      </c>
      <c t="s" r="D2" s="2">
        <v>2</v>
      </c>
      <c t="s" r="E2" s="2">
        <v>79</v>
      </c>
    </row>
    <row r="3" spans="1:5">
      <c t="s" r="A3" s="3">
        <v>112</v>
      </c>
    </row>
    <row r="4" spans="1:5">
      <c t="s" r="A4" s="4">
        <v>102</v>
      </c>
      <c t="n" r="B4" s="7">
        <v>-802</v>
      </c>
      <c t="n" r="C4" s="7">
        <v>653</v>
      </c>
      <c t="n" r="D4" s="7">
        <v>-9262</v>
      </c>
      <c t="n" r="E4" s="7">
        <v>11519</v>
      </c>
    </row>
    <row r="5" spans="1:5">
      <c t="s" r="A5" s="3">
        <v>113</v>
      </c>
    </row>
    <row r="6" spans="1:5">
      <c t="s" r="A6" s="4">
        <v>114</v>
      </c>
      <c t="n" r="B6" s="6">
        <v>0</v>
      </c>
      <c t="n" r="C6" s="6">
        <v>136</v>
      </c>
      <c t="n" r="D6" s="6">
        <v>0</v>
      </c>
      <c t="n" r="E6" s="6">
        <v>-4</v>
      </c>
    </row>
    <row r="7" spans="1:5">
      <c t="s" r="A7" s="4">
        <v>115</v>
      </c>
      <c t="n" r="B7" s="6">
        <v>0</v>
      </c>
      <c t="n" r="C7" s="6">
        <v>0</v>
      </c>
      <c t="n" r="D7" s="6">
        <v>0</v>
      </c>
      <c t="n" r="E7" s="6">
        <v>1</v>
      </c>
    </row>
    <row r="8" spans="1:5">
      <c t="s" r="A8" s="4">
        <v>116</v>
      </c>
      <c t="n" r="B8" s="6">
        <v>0</v>
      </c>
      <c t="n" r="C8" s="6">
        <v>136</v>
      </c>
      <c t="n" r="D8" s="6">
        <v>0</v>
      </c>
      <c t="n" r="E8" s="6">
        <v>-3</v>
      </c>
    </row>
    <row r="9" spans="1:5">
      <c t="s" r="A9" s="4">
        <v>117</v>
      </c>
      <c t="n" r="B9" s="6">
        <v>-802</v>
      </c>
      <c t="n" r="C9" s="6">
        <v>789</v>
      </c>
      <c t="n" r="D9" s="6">
        <v>-9262</v>
      </c>
      <c t="n" r="E9" s="6">
        <v>11516</v>
      </c>
    </row>
    <row r="10" spans="1:5">
      <c t="s" r="A10" s="4">
        <v>118</v>
      </c>
      <c t="n" r="B10" s="6">
        <v>242</v>
      </c>
      <c t="n" r="C10" s="6">
        <v>208</v>
      </c>
      <c t="n" r="D10" s="6">
        <v>6822</v>
      </c>
      <c t="n" r="E10" s="6">
        <v>633</v>
      </c>
    </row>
    <row r="11" spans="1:5">
      <c t="s" r="A11" s="4">
        <v>119</v>
      </c>
      <c t="n" r="B11" s="7">
        <v>-560</v>
      </c>
      <c t="n" r="C11" s="7">
        <v>997</v>
      </c>
      <c t="n" r="D11" s="7">
        <v>-2440</v>
      </c>
      <c t="n" r="E11" s="7">
        <v>121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8</v>
      </c>
      <c t="s" r="B1" s="2">
        <v>78</v>
      </c>
      <c t="s" r="D1" s="2">
        <v>1</v>
      </c>
    </row>
    <row r="2" spans="1:5">
      <c t="s" r="B2" s="2">
        <v>2</v>
      </c>
      <c t="s" r="C2" s="2">
        <v>79</v>
      </c>
      <c t="s" r="D2" s="2">
        <v>2</v>
      </c>
      <c t="s" r="E2" s="2">
        <v>79</v>
      </c>
    </row>
    <row r="3" spans="1:5">
      <c t="s" r="A3" s="3">
        <v>509</v>
      </c>
    </row>
    <row r="4" spans="1:5">
      <c t="s" r="A4" s="4">
        <v>102</v>
      </c>
      <c t="n" r="B4" s="7">
        <v>-802</v>
      </c>
      <c t="n" r="C4" s="7">
        <v>653</v>
      </c>
      <c t="n" r="D4" s="7">
        <v>-9262</v>
      </c>
      <c t="n" r="E4" s="7">
        <v>11519</v>
      </c>
    </row>
    <row r="5" spans="1:5">
      <c t="s" r="A5" s="3">
        <v>113</v>
      </c>
    </row>
    <row r="6" spans="1:5">
      <c t="s" r="A6" s="4">
        <v>114</v>
      </c>
      <c t="n" r="B6" s="6">
        <v>0</v>
      </c>
      <c t="n" r="C6" s="6">
        <v>136</v>
      </c>
      <c t="n" r="D6" s="6">
        <v>0</v>
      </c>
      <c t="n" r="E6" s="6">
        <v>-4</v>
      </c>
    </row>
    <row r="7" spans="1:5">
      <c t="s" r="A7" s="4">
        <v>115</v>
      </c>
      <c t="n" r="B7" s="6">
        <v>0</v>
      </c>
      <c t="n" r="C7" s="6">
        <v>0</v>
      </c>
      <c t="n" r="D7" s="6">
        <v>0</v>
      </c>
      <c t="n" r="E7" s="6">
        <v>1</v>
      </c>
    </row>
    <row r="8" spans="1:5">
      <c t="s" r="A8" s="4">
        <v>116</v>
      </c>
      <c t="n" r="B8" s="6">
        <v>0</v>
      </c>
      <c t="n" r="C8" s="6">
        <v>136</v>
      </c>
      <c t="n" r="D8" s="6">
        <v>0</v>
      </c>
      <c t="n" r="E8" s="6">
        <v>-3</v>
      </c>
    </row>
    <row r="9" spans="1:5">
      <c t="s" r="A9" s="4">
        <v>117</v>
      </c>
      <c t="n" r="B9" s="6">
        <v>-802</v>
      </c>
      <c t="n" r="C9" s="6">
        <v>789</v>
      </c>
      <c t="n" r="D9" s="6">
        <v>-9262</v>
      </c>
      <c t="n" r="E9" s="6">
        <v>11516</v>
      </c>
    </row>
    <row r="10" spans="1:5">
      <c t="s" r="A10" s="4">
        <v>510</v>
      </c>
      <c t="n" r="B10" s="6">
        <v>242</v>
      </c>
      <c t="n" r="C10" s="6">
        <v>208</v>
      </c>
      <c t="n" r="D10" s="6">
        <v>6822</v>
      </c>
      <c t="n" r="E10" s="6">
        <v>633</v>
      </c>
    </row>
    <row r="11" spans="1:5">
      <c t="s" r="A11" s="4">
        <v>119</v>
      </c>
      <c t="n" r="B11" s="6">
        <v>-560</v>
      </c>
      <c t="n" r="C11" s="6">
        <v>997</v>
      </c>
      <c t="n" r="D11" s="6">
        <v>-2440</v>
      </c>
      <c t="n" r="E11" s="6">
        <v>12149</v>
      </c>
    </row>
    <row r="12" spans="1:5">
      <c t="s" r="A12" s="4">
        <v>497</v>
      </c>
    </row>
    <row r="13" spans="1:5">
      <c t="s" r="A13" s="3">
        <v>509</v>
      </c>
    </row>
    <row r="14" spans="1:5">
      <c t="s" r="A14" s="4">
        <v>102</v>
      </c>
      <c t="n" r="B14" s="6">
        <v>-560</v>
      </c>
      <c t="n" r="C14" s="6">
        <v>861</v>
      </c>
      <c t="n" r="D14" s="6">
        <v>-2440</v>
      </c>
      <c t="n" r="E14" s="6">
        <v>12152</v>
      </c>
    </row>
    <row r="15" spans="1:5">
      <c t="s" r="A15" s="3">
        <v>113</v>
      </c>
    </row>
    <row r="16" spans="1:5">
      <c t="s" r="A16" s="4">
        <v>114</v>
      </c>
      <c t="n" r="B16" s="6">
        <v>0</v>
      </c>
      <c t="n" r="C16" s="6">
        <v>0</v>
      </c>
      <c t="n" r="D16" s="6">
        <v>0</v>
      </c>
      <c t="n" r="E16" s="6">
        <v>0</v>
      </c>
    </row>
    <row r="17" spans="1:5">
      <c t="s" r="A17" s="4">
        <v>115</v>
      </c>
      <c t="n" r="B17" s="6">
        <v>0</v>
      </c>
      <c t="n" r="C17" s="6">
        <v>0</v>
      </c>
      <c t="n" r="D17" s="6">
        <v>0</v>
      </c>
      <c t="n" r="E17" s="6">
        <v>0</v>
      </c>
    </row>
    <row r="18" spans="1:5">
      <c t="s" r="A18" s="4">
        <v>116</v>
      </c>
      <c t="n" r="B18" s="6">
        <v>0</v>
      </c>
      <c t="n" r="C18" s="6">
        <v>0</v>
      </c>
      <c t="n" r="D18" s="6">
        <v>0</v>
      </c>
      <c t="n" r="E18" s="6">
        <v>0</v>
      </c>
    </row>
    <row r="19" spans="1:5">
      <c t="s" r="A19" s="4">
        <v>117</v>
      </c>
      <c t="n" r="B19" s="6">
        <v>-560</v>
      </c>
      <c t="n" r="C19" s="6">
        <v>861</v>
      </c>
      <c t="n" r="D19" s="6">
        <v>-2440</v>
      </c>
      <c t="n" r="E19" s="6">
        <v>12152</v>
      </c>
    </row>
    <row r="20" spans="1:5">
      <c t="s" r="A20" s="4">
        <v>510</v>
      </c>
      <c t="n" r="B20" s="6">
        <v>0</v>
      </c>
      <c t="n" r="C20" s="6">
        <v>0</v>
      </c>
      <c t="n" r="D20" s="6">
        <v>0</v>
      </c>
      <c t="n" r="E20" s="6">
        <v>0</v>
      </c>
    </row>
    <row r="21" spans="1:5">
      <c t="s" r="A21" s="4">
        <v>119</v>
      </c>
      <c t="n" r="B21" s="6">
        <v>-560</v>
      </c>
      <c t="n" r="C21" s="6">
        <v>861</v>
      </c>
      <c t="n" r="D21" s="6">
        <v>-2440</v>
      </c>
      <c t="n" r="E21" s="6">
        <v>12152</v>
      </c>
    </row>
    <row r="22" spans="1:5">
      <c t="s" r="A22" s="4">
        <v>498</v>
      </c>
    </row>
    <row r="23" spans="1:5">
      <c t="s" r="A23" s="3">
        <v>509</v>
      </c>
    </row>
    <row r="24" spans="1:5">
      <c t="s" r="A24" s="4">
        <v>102</v>
      </c>
      <c t="n" r="B24" s="6">
        <v>7431</v>
      </c>
      <c t="n" r="C24" s="6">
        <v>2951</v>
      </c>
      <c t="n" r="D24" s="6">
        <v>14848</v>
      </c>
      <c t="n" r="E24" s="6">
        <v>13970</v>
      </c>
    </row>
    <row r="25" spans="1:5">
      <c t="s" r="A25" s="3">
        <v>113</v>
      </c>
    </row>
    <row r="26" spans="1:5">
      <c t="s" r="A26" s="4">
        <v>114</v>
      </c>
      <c t="n" r="B26" s="6">
        <v>0</v>
      </c>
      <c t="n" r="C26" s="6">
        <v>-1</v>
      </c>
      <c t="n" r="D26" s="6">
        <v>0</v>
      </c>
      <c t="n" r="E26" s="6">
        <v>-4</v>
      </c>
    </row>
    <row r="27" spans="1:5">
      <c t="s" r="A27" s="4">
        <v>115</v>
      </c>
      <c t="n" r="B27" s="6">
        <v>0</v>
      </c>
      <c t="n" r="C27" s="6">
        <v>0</v>
      </c>
      <c t="n" r="D27" s="6">
        <v>0</v>
      </c>
      <c t="n" r="E27" s="6">
        <v>1</v>
      </c>
    </row>
    <row r="28" spans="1:5">
      <c t="s" r="A28" s="4">
        <v>116</v>
      </c>
      <c t="n" r="B28" s="6">
        <v>0</v>
      </c>
      <c t="n" r="C28" s="6">
        <v>-1</v>
      </c>
      <c t="n" r="D28" s="6">
        <v>0</v>
      </c>
      <c t="n" r="E28" s="6">
        <v>-3</v>
      </c>
    </row>
    <row r="29" spans="1:5">
      <c t="s" r="A29" s="4">
        <v>117</v>
      </c>
      <c t="n" r="B29" s="6">
        <v>7431</v>
      </c>
      <c t="n" r="C29" s="6">
        <v>2950</v>
      </c>
      <c t="n" r="D29" s="6">
        <v>14848</v>
      </c>
      <c t="n" r="E29" s="6">
        <v>13967</v>
      </c>
    </row>
    <row r="30" spans="1:5">
      <c t="s" r="A30" s="4">
        <v>510</v>
      </c>
      <c t="n" r="B30" s="6">
        <v>0</v>
      </c>
      <c t="n" r="C30" s="6">
        <v>49</v>
      </c>
      <c t="n" r="D30" s="6">
        <v>6349</v>
      </c>
      <c t="n" r="E30" s="6">
        <v>376</v>
      </c>
    </row>
    <row r="31" spans="1:5">
      <c t="s" r="A31" s="4">
        <v>119</v>
      </c>
      <c t="n" r="B31" s="6">
        <v>7431</v>
      </c>
      <c t="n" r="C31" s="6">
        <v>2999</v>
      </c>
      <c t="n" r="D31" s="6">
        <v>21197</v>
      </c>
      <c t="n" r="E31" s="6">
        <v>14343</v>
      </c>
    </row>
    <row r="32" spans="1:5">
      <c t="s" r="A32" s="4">
        <v>499</v>
      </c>
    </row>
    <row r="33" spans="1:5">
      <c t="s" r="A33" s="3">
        <v>509</v>
      </c>
    </row>
    <row r="34" spans="1:5">
      <c t="s" r="A34" s="4">
        <v>102</v>
      </c>
      <c t="n" r="B34" s="6">
        <v>-4570</v>
      </c>
      <c t="n" r="C34" s="6">
        <v>-309</v>
      </c>
      <c t="n" r="D34" s="6">
        <v>-12611</v>
      </c>
      <c t="n" r="E34" s="6">
        <v>-2467</v>
      </c>
    </row>
    <row r="35" spans="1:5">
      <c t="s" r="A35" s="3">
        <v>113</v>
      </c>
    </row>
    <row r="36" spans="1:5">
      <c t="s" r="A36" s="4">
        <v>114</v>
      </c>
      <c t="n" r="B36" s="6">
        <v>0</v>
      </c>
      <c t="n" r="C36" s="6">
        <v>137</v>
      </c>
      <c t="n" r="D36" s="6">
        <v>0</v>
      </c>
      <c t="n" r="E36" s="6">
        <v>0</v>
      </c>
    </row>
    <row r="37" spans="1:5">
      <c t="s" r="A37" s="4">
        <v>115</v>
      </c>
      <c t="n" r="B37" s="6">
        <v>0</v>
      </c>
      <c t="n" r="C37" s="6">
        <v>0</v>
      </c>
      <c t="n" r="D37" s="6">
        <v>0</v>
      </c>
      <c t="n" r="E37" s="6">
        <v>0</v>
      </c>
    </row>
    <row r="38" spans="1:5">
      <c t="s" r="A38" s="4">
        <v>116</v>
      </c>
      <c t="n" r="B38" s="6">
        <v>0</v>
      </c>
      <c t="n" r="C38" s="6">
        <v>137</v>
      </c>
      <c t="n" r="D38" s="6">
        <v>0</v>
      </c>
      <c t="n" r="E38" s="6">
        <v>0</v>
      </c>
    </row>
    <row r="39" spans="1:5">
      <c t="s" r="A39" s="4">
        <v>117</v>
      </c>
      <c t="n" r="B39" s="6">
        <v>-4570</v>
      </c>
      <c t="n" r="C39" s="6">
        <v>-172</v>
      </c>
      <c t="n" r="D39" s="6">
        <v>-12611</v>
      </c>
      <c t="n" r="E39" s="6">
        <v>-2467</v>
      </c>
    </row>
    <row r="40" spans="1:5">
      <c t="s" r="A40" s="4">
        <v>510</v>
      </c>
      <c t="n" r="B40" s="6">
        <v>242</v>
      </c>
      <c t="n" r="C40" s="6">
        <v>159</v>
      </c>
      <c t="n" r="D40" s="6">
        <v>473</v>
      </c>
      <c t="n" r="E40" s="6">
        <v>257</v>
      </c>
    </row>
    <row r="41" spans="1:5">
      <c t="s" r="A41" s="4">
        <v>119</v>
      </c>
      <c t="n" r="B41" s="6">
        <v>-4328</v>
      </c>
      <c t="n" r="C41" s="6">
        <v>-13</v>
      </c>
      <c t="n" r="D41" s="6">
        <v>-12138</v>
      </c>
      <c t="n" r="E41" s="6">
        <v>-2210</v>
      </c>
    </row>
    <row r="42" spans="1:5">
      <c t="s" r="A42" s="4">
        <v>500</v>
      </c>
    </row>
    <row r="43" spans="1:5">
      <c t="s" r="A43" s="3">
        <v>509</v>
      </c>
    </row>
    <row r="44" spans="1:5">
      <c t="s" r="A44" s="4">
        <v>102</v>
      </c>
      <c t="n" r="B44" s="6">
        <v>-3103</v>
      </c>
      <c t="n" r="C44" s="6">
        <v>-2850</v>
      </c>
      <c t="n" r="D44" s="6">
        <v>-9059</v>
      </c>
      <c t="n" r="E44" s="6">
        <v>-12136</v>
      </c>
    </row>
    <row r="45" spans="1:5">
      <c t="s" r="A45" s="3">
        <v>113</v>
      </c>
    </row>
    <row r="46" spans="1:5">
      <c t="s" r="A46" s="4">
        <v>114</v>
      </c>
      <c t="n" r="B46" s="6">
        <v>0</v>
      </c>
      <c t="n" r="C46" s="6">
        <v>0</v>
      </c>
      <c t="n" r="D46" s="6">
        <v>0</v>
      </c>
      <c t="n" r="E46" s="6">
        <v>0</v>
      </c>
    </row>
    <row r="47" spans="1:5">
      <c t="s" r="A47" s="4">
        <v>115</v>
      </c>
      <c t="n" r="B47" s="6">
        <v>0</v>
      </c>
      <c t="n" r="C47" s="6">
        <v>0</v>
      </c>
      <c t="n" r="D47" s="6">
        <v>0</v>
      </c>
      <c t="n" r="E47" s="6">
        <v>0</v>
      </c>
    </row>
    <row r="48" spans="1:5">
      <c t="s" r="A48" s="4">
        <v>116</v>
      </c>
      <c t="n" r="B48" s="6">
        <v>0</v>
      </c>
      <c t="n" r="C48" s="6">
        <v>0</v>
      </c>
      <c t="n" r="D48" s="6">
        <v>0</v>
      </c>
      <c t="n" r="E48" s="6">
        <v>0</v>
      </c>
    </row>
    <row r="49" spans="1:5">
      <c t="s" r="A49" s="4">
        <v>117</v>
      </c>
      <c t="n" r="B49" s="6">
        <v>-3103</v>
      </c>
      <c t="n" r="C49" s="6">
        <v>-2850</v>
      </c>
      <c t="n" r="D49" s="6">
        <v>-9059</v>
      </c>
      <c t="n" r="E49" s="6">
        <v>-12136</v>
      </c>
    </row>
    <row r="50" spans="1:5">
      <c t="s" r="A50" s="4">
        <v>510</v>
      </c>
      <c t="n" r="B50" s="6">
        <v>0</v>
      </c>
      <c t="n" r="C50" s="6">
        <v>0</v>
      </c>
      <c t="n" r="D50" s="6">
        <v>0</v>
      </c>
      <c t="n" r="E50" s="6">
        <v>0</v>
      </c>
    </row>
    <row r="51" spans="1:5">
      <c t="s" r="A51" s="4">
        <v>119</v>
      </c>
      <c t="n" r="B51" s="7">
        <v>-3103</v>
      </c>
      <c t="n" r="C51" s="7">
        <v>-2850</v>
      </c>
      <c t="n" r="D51" s="7">
        <v>-9059</v>
      </c>
      <c t="n" r="E51" s="7">
        <v>-1213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4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6"/>
    <col customWidth="1" max="6" min="6" width="4"/>
  </cols>
  <sheetData>
    <row r="1" spans="1:6">
      <c t="s" r="A1" s="1">
        <v>511</v>
      </c>
      <c t="s" r="B1" s="2">
        <v>1</v>
      </c>
      <c t="s" r="E1" s="2">
        <v>512</v>
      </c>
    </row>
    <row r="2" spans="1:6">
      <c t="s" r="B2" s="2">
        <v>2</v>
      </c>
      <c t="s" r="D2" s="2">
        <v>79</v>
      </c>
      <c t="s" r="E2" s="2">
        <v>23</v>
      </c>
    </row>
    <row r="3" spans="1:6">
      <c t="s" r="A3" s="3">
        <v>513</v>
      </c>
    </row>
    <row r="4" spans="1:6">
      <c t="s" r="A4" s="4">
        <v>514</v>
      </c>
      <c t="n" r="B4" s="7">
        <v>46483</v>
      </c>
      <c t="n" r="D4" s="7">
        <v>35843</v>
      </c>
    </row>
    <row r="5" spans="1:6">
      <c t="s" r="A5" s="3">
        <v>159</v>
      </c>
    </row>
    <row r="6" spans="1:6">
      <c t="s" r="A6" s="4">
        <v>160</v>
      </c>
      <c t="n" r="B6" s="6">
        <v>-10712</v>
      </c>
      <c t="n" r="D6" s="6">
        <v>-47260</v>
      </c>
    </row>
    <row r="7" spans="1:6">
      <c t="s" r="A7" s="4">
        <v>161</v>
      </c>
      <c t="n" r="B7" s="6">
        <v>6138</v>
      </c>
      <c t="n" r="D7" s="6">
        <v>20631</v>
      </c>
    </row>
    <row r="8" spans="1:6">
      <c t="s" r="A8" s="4">
        <v>162</v>
      </c>
      <c t="n" r="B8" s="6">
        <v>0</v>
      </c>
      <c t="n" r="D8" s="6">
        <v>-1103</v>
      </c>
    </row>
    <row r="9" spans="1:6">
      <c t="s" r="A9" s="4">
        <v>163</v>
      </c>
      <c t="n" r="B9" s="6">
        <v>544</v>
      </c>
      <c t="n" r="D9" s="6">
        <v>0</v>
      </c>
    </row>
    <row r="10" spans="1:6">
      <c t="s" r="A10" s="4">
        <v>164</v>
      </c>
      <c t="n" r="B10" s="6">
        <v>0</v>
      </c>
      <c t="n" r="D10" s="6">
        <v>-3165</v>
      </c>
    </row>
    <row r="11" spans="1:6">
      <c t="s" r="A11" s="4">
        <v>165</v>
      </c>
      <c t="n" r="B11" s="6">
        <v>0</v>
      </c>
      <c t="n" r="D11" s="6">
        <v>14252</v>
      </c>
    </row>
    <row r="12" spans="1:6">
      <c t="s" r="A12" s="4">
        <v>166</v>
      </c>
      <c t="n" r="B12" s="6">
        <v>539</v>
      </c>
      <c t="n" r="D12" s="6">
        <v>514</v>
      </c>
    </row>
    <row r="13" spans="1:6">
      <c t="s" r="A13" s="4">
        <v>167</v>
      </c>
      <c t="n" r="B13" s="6">
        <v>212</v>
      </c>
      <c t="n" r="D13" s="6">
        <v>25</v>
      </c>
    </row>
    <row r="14" spans="1:6">
      <c t="s" r="A14" s="4">
        <v>168</v>
      </c>
      <c t="n" r="B14" s="6">
        <v>0</v>
      </c>
      <c t="n" r="D14" s="6">
        <v>-340</v>
      </c>
    </row>
    <row r="15" spans="1:6">
      <c t="s" r="A15" s="4">
        <v>169</v>
      </c>
      <c t="n" r="B15" s="6">
        <v>0</v>
      </c>
      <c t="n" r="D15" s="6">
        <v>-1857</v>
      </c>
    </row>
    <row r="16" spans="1:6">
      <c t="s" r="A16" s="4">
        <v>515</v>
      </c>
      <c t="n" r="D16" s="6">
        <v>0</v>
      </c>
    </row>
    <row r="17" spans="1:6">
      <c t="s" r="A17" s="4">
        <v>170</v>
      </c>
      <c t="n" r="B17" s="6">
        <v>-3279</v>
      </c>
      <c t="n" r="D17" s="6">
        <v>-18303</v>
      </c>
    </row>
    <row r="18" spans="1:6">
      <c t="s" r="A18" s="3">
        <v>171</v>
      </c>
    </row>
    <row r="19" spans="1:6">
      <c t="s" r="A19" s="4">
        <v>173</v>
      </c>
      <c t="n" r="B19" s="6">
        <v>-29538</v>
      </c>
      <c t="n" r="D19" s="6">
        <v>-52149</v>
      </c>
    </row>
    <row r="20" spans="1:6">
      <c t="s" r="A20" s="4">
        <v>172</v>
      </c>
      <c t="n" r="B20" s="6">
        <v>7000</v>
      </c>
      <c t="n" r="D20" s="6">
        <v>35000</v>
      </c>
    </row>
    <row r="21" spans="1:6">
      <c t="s" r="A21" s="4">
        <v>174</v>
      </c>
      <c t="n" r="B21" s="6">
        <v>-4331</v>
      </c>
      <c t="n" r="D21" s="6">
        <v>-24335</v>
      </c>
    </row>
    <row r="22" spans="1:6">
      <c t="s" r="A22" s="4">
        <v>175</v>
      </c>
      <c t="n" r="B22" s="6">
        <v>836</v>
      </c>
      <c t="n" r="D22" s="6">
        <v>1096</v>
      </c>
    </row>
    <row r="23" spans="1:6">
      <c t="s" r="A23" s="4">
        <v>134</v>
      </c>
      <c t="n" r="B23" s="6">
        <v>-161</v>
      </c>
      <c t="n" r="D23" s="6">
        <v>-2069</v>
      </c>
    </row>
    <row r="24" spans="1:6">
      <c t="s" r="A24" s="4">
        <v>176</v>
      </c>
      <c t="n" r="B24" s="6">
        <v>0</v>
      </c>
      <c t="n" r="D24" s="6">
        <v>-114</v>
      </c>
    </row>
    <row r="25" spans="1:6">
      <c t="s" r="A25" s="4">
        <v>515</v>
      </c>
      <c t="n" r="B25" s="6">
        <v>0</v>
      </c>
      <c t="n" r="D25" s="6">
        <v>0</v>
      </c>
    </row>
    <row r="26" spans="1:6">
      <c t="s" r="A26" s="4">
        <v>177</v>
      </c>
      <c t="n" r="B26" s="6">
        <v>-26194</v>
      </c>
      <c t="n" r="D26" s="6">
        <v>-42571</v>
      </c>
    </row>
    <row r="27" spans="1:6">
      <c t="s" r="A27" s="4">
        <v>178</v>
      </c>
      <c t="n" r="B27" s="6">
        <v>764</v>
      </c>
      <c t="n" r="D27" s="6">
        <v>-2028</v>
      </c>
    </row>
    <row r="28" spans="1:6">
      <c t="s" r="A28" s="4">
        <v>179</v>
      </c>
      <c t="n" r="B28" s="6">
        <v>17774</v>
      </c>
      <c t="n" r="D28" s="6">
        <v>-27059</v>
      </c>
    </row>
    <row r="29" spans="1:6">
      <c t="s" r="A29" s="4">
        <v>180</v>
      </c>
      <c t="n" r="B29" s="6">
        <v>14370</v>
      </c>
      <c t="s" r="C29" s="4">
        <v>24</v>
      </c>
      <c t="n" r="D29" s="6">
        <v>40867</v>
      </c>
      <c t="n" r="E29" s="7">
        <v>40867</v>
      </c>
    </row>
    <row r="30" spans="1:6">
      <c t="s" r="A30" s="4">
        <v>181</v>
      </c>
      <c t="n" r="B30" s="6">
        <v>32144</v>
      </c>
      <c t="n" r="D30" s="6">
        <v>13808</v>
      </c>
      <c t="n" r="E30" s="6">
        <v>14370</v>
      </c>
      <c t="s" r="F30" s="4">
        <v>24</v>
      </c>
    </row>
    <row r="31" spans="1:6">
      <c t="s" r="A31" s="4">
        <v>497</v>
      </c>
    </row>
    <row r="32" spans="1:6">
      <c t="s" r="A32" s="3">
        <v>513</v>
      </c>
    </row>
    <row r="33" spans="1:6">
      <c t="s" r="A33" s="4">
        <v>514</v>
      </c>
      <c t="n" r="B33" s="6">
        <v>21127</v>
      </c>
      <c t="n" r="D33" s="6">
        <v>-5604</v>
      </c>
    </row>
    <row r="34" spans="1:6">
      <c t="s" r="A34" s="3">
        <v>159</v>
      </c>
    </row>
    <row r="35" spans="1:6">
      <c t="s" r="A35" s="4">
        <v>160</v>
      </c>
      <c t="n" r="B35" s="6">
        <v>0</v>
      </c>
      <c t="n" r="D35" s="6">
        <v>0</v>
      </c>
    </row>
    <row r="36" spans="1:6">
      <c t="s" r="A36" s="4">
        <v>161</v>
      </c>
      <c t="n" r="B36" s="6">
        <v>0</v>
      </c>
      <c t="n" r="D36" s="6">
        <v>0</v>
      </c>
    </row>
    <row r="37" spans="1:6">
      <c t="s" r="A37" s="4">
        <v>162</v>
      </c>
      <c t="n" r="D37" s="6">
        <v>0</v>
      </c>
    </row>
    <row r="38" spans="1:6">
      <c t="s" r="A38" s="4">
        <v>163</v>
      </c>
      <c t="n" r="B38" s="6">
        <v>0</v>
      </c>
    </row>
    <row r="39" spans="1:6">
      <c t="s" r="A39" s="4">
        <v>164</v>
      </c>
      <c t="n" r="D39" s="6">
        <v>0</v>
      </c>
    </row>
    <row r="40" spans="1:6">
      <c t="s" r="A40" s="4">
        <v>165</v>
      </c>
      <c t="n" r="D40" s="6">
        <v>0</v>
      </c>
    </row>
    <row r="41" spans="1:6">
      <c t="s" r="A41" s="4">
        <v>166</v>
      </c>
      <c t="n" r="B41" s="6">
        <v>0</v>
      </c>
      <c t="n" r="D41" s="6">
        <v>0</v>
      </c>
    </row>
    <row r="42" spans="1:6">
      <c t="s" r="A42" s="4">
        <v>167</v>
      </c>
      <c t="n" r="B42" s="6">
        <v>0</v>
      </c>
      <c t="n" r="D42" s="6">
        <v>0</v>
      </c>
    </row>
    <row r="43" spans="1:6">
      <c t="s" r="A43" s="4">
        <v>168</v>
      </c>
      <c t="n" r="D43" s="6">
        <v>0</v>
      </c>
    </row>
    <row r="44" spans="1:6">
      <c t="s" r="A44" s="4">
        <v>169</v>
      </c>
      <c t="n" r="D44" s="6">
        <v>0</v>
      </c>
    </row>
    <row r="45" spans="1:6">
      <c t="s" r="A45" s="4">
        <v>515</v>
      </c>
      <c t="n" r="D45" s="6">
        <v>0</v>
      </c>
    </row>
    <row r="46" spans="1:6">
      <c t="s" r="A46" s="4">
        <v>170</v>
      </c>
      <c t="n" r="B46" s="6">
        <v>0</v>
      </c>
      <c t="n" r="D46" s="6">
        <v>0</v>
      </c>
    </row>
    <row r="47" spans="1:6">
      <c t="s" r="A47" s="3">
        <v>171</v>
      </c>
    </row>
    <row r="48" spans="1:6">
      <c t="s" r="A48" s="4">
        <v>173</v>
      </c>
      <c t="n" r="B48" s="6">
        <v>0</v>
      </c>
      <c t="n" r="D48" s="6">
        <v>0</v>
      </c>
    </row>
    <row r="49" spans="1:6">
      <c t="s" r="A49" s="4">
        <v>172</v>
      </c>
      <c t="n" r="B49" s="6">
        <v>0</v>
      </c>
      <c t="n" r="D49" s="6">
        <v>0</v>
      </c>
    </row>
    <row r="50" spans="1:6">
      <c t="s" r="A50" s="4">
        <v>174</v>
      </c>
      <c t="n" r="B50" s="6">
        <v>0</v>
      </c>
      <c t="n" r="D50" s="6">
        <v>0</v>
      </c>
    </row>
    <row r="51" spans="1:6">
      <c t="s" r="A51" s="4">
        <v>175</v>
      </c>
      <c t="n" r="B51" s="6">
        <v>0</v>
      </c>
      <c t="n" r="D51" s="6">
        <v>0</v>
      </c>
    </row>
    <row r="52" spans="1:6">
      <c t="s" r="A52" s="4">
        <v>134</v>
      </c>
      <c t="n" r="B52" s="6">
        <v>0</v>
      </c>
      <c t="n" r="D52" s="6">
        <v>0</v>
      </c>
    </row>
    <row r="53" spans="1:6">
      <c t="s" r="A53" s="4">
        <v>176</v>
      </c>
      <c t="n" r="D53" s="6">
        <v>0</v>
      </c>
    </row>
    <row r="54" spans="1:6">
      <c t="s" r="A54" s="4">
        <v>515</v>
      </c>
      <c t="n" r="B54" s="6">
        <v>0</v>
      </c>
      <c t="n" r="D54" s="6">
        <v>0</v>
      </c>
    </row>
    <row r="55" spans="1:6">
      <c t="s" r="A55" s="4">
        <v>177</v>
      </c>
      <c t="n" r="B55" s="6">
        <v>0</v>
      </c>
      <c t="n" r="D55" s="6">
        <v>0</v>
      </c>
    </row>
    <row r="56" spans="1:6">
      <c t="s" r="A56" s="4">
        <v>178</v>
      </c>
      <c t="n" r="B56" s="6">
        <v>0</v>
      </c>
      <c t="n" r="D56" s="6">
        <v>0</v>
      </c>
    </row>
    <row r="57" spans="1:6">
      <c t="s" r="A57" s="4">
        <v>179</v>
      </c>
      <c t="n" r="B57" s="6">
        <v>21127</v>
      </c>
      <c t="n" r="D57" s="6">
        <v>-5604</v>
      </c>
    </row>
    <row r="58" spans="1:6">
      <c t="s" r="A58" s="4">
        <v>180</v>
      </c>
      <c t="n" r="B58" s="6">
        <v>7565</v>
      </c>
      <c t="n" r="D58" s="6">
        <v>16481</v>
      </c>
      <c t="n" r="E58" s="6">
        <v>16481</v>
      </c>
    </row>
    <row r="59" spans="1:6">
      <c t="s" r="A59" s="4">
        <v>181</v>
      </c>
      <c t="n" r="B59" s="6">
        <v>28692</v>
      </c>
      <c t="n" r="D59" s="6">
        <v>10877</v>
      </c>
      <c t="n" r="E59" s="6">
        <v>7565</v>
      </c>
    </row>
    <row r="60" spans="1:6">
      <c t="s" r="A60" s="4">
        <v>498</v>
      </c>
    </row>
    <row r="61" spans="1:6">
      <c t="s" r="A61" s="3">
        <v>513</v>
      </c>
    </row>
    <row r="62" spans="1:6">
      <c t="s" r="A62" s="4">
        <v>514</v>
      </c>
      <c t="n" r="B62" s="6">
        <v>26296</v>
      </c>
      <c t="n" r="D62" s="6">
        <v>25718</v>
      </c>
    </row>
    <row r="63" spans="1:6">
      <c t="s" r="A63" s="3">
        <v>159</v>
      </c>
    </row>
    <row r="64" spans="1:6">
      <c t="s" r="A64" s="4">
        <v>160</v>
      </c>
      <c t="n" r="B64" s="6">
        <v>-10537</v>
      </c>
      <c t="n" r="D64" s="6">
        <v>-47257</v>
      </c>
    </row>
    <row r="65" spans="1:6">
      <c t="s" r="A65" s="4">
        <v>161</v>
      </c>
      <c t="n" r="B65" s="6">
        <v>5910</v>
      </c>
      <c t="n" r="D65" s="6">
        <v>32401</v>
      </c>
    </row>
    <row r="66" spans="1:6">
      <c t="s" r="A66" s="4">
        <v>162</v>
      </c>
      <c t="n" r="D66" s="6">
        <v>0</v>
      </c>
    </row>
    <row r="67" spans="1:6">
      <c t="s" r="A67" s="4">
        <v>163</v>
      </c>
      <c t="n" r="B67" s="6">
        <v>544</v>
      </c>
    </row>
    <row r="68" spans="1:6">
      <c t="s" r="A68" s="4">
        <v>164</v>
      </c>
      <c t="n" r="D68" s="6">
        <v>0</v>
      </c>
    </row>
    <row r="69" spans="1:6">
      <c t="s" r="A69" s="4">
        <v>165</v>
      </c>
      <c t="n" r="D69" s="6">
        <v>0</v>
      </c>
    </row>
    <row r="70" spans="1:6">
      <c t="s" r="A70" s="4">
        <v>166</v>
      </c>
      <c t="n" r="B70" s="6">
        <v>539</v>
      </c>
      <c t="n" r="D70" s="6">
        <v>514</v>
      </c>
    </row>
    <row r="71" spans="1:6">
      <c t="s" r="A71" s="4">
        <v>167</v>
      </c>
      <c t="n" r="B71" s="6">
        <v>212</v>
      </c>
      <c t="n" r="D71" s="6">
        <v>25</v>
      </c>
    </row>
    <row r="72" spans="1:6">
      <c t="s" r="A72" s="4">
        <v>168</v>
      </c>
      <c t="n" r="D72" s="6">
        <v>-150</v>
      </c>
    </row>
    <row r="73" spans="1:6">
      <c t="s" r="A73" s="4">
        <v>169</v>
      </c>
      <c t="n" r="D73" s="6">
        <v>-1857</v>
      </c>
    </row>
    <row r="74" spans="1:6">
      <c t="s" r="A74" s="4">
        <v>515</v>
      </c>
      <c t="n" r="D74" s="6">
        <v>12959</v>
      </c>
    </row>
    <row r="75" spans="1:6">
      <c t="s" r="A75" s="4">
        <v>170</v>
      </c>
      <c t="n" r="B75" s="6">
        <v>-3332</v>
      </c>
      <c t="n" r="D75" s="6">
        <v>-3365</v>
      </c>
    </row>
    <row r="76" spans="1:6">
      <c t="s" r="A76" s="3">
        <v>171</v>
      </c>
    </row>
    <row r="77" spans="1:6">
      <c t="s" r="A77" s="4">
        <v>173</v>
      </c>
      <c t="n" r="B77" s="6">
        <v>-1386</v>
      </c>
      <c t="n" r="D77" s="6">
        <v>-2091</v>
      </c>
    </row>
    <row r="78" spans="1:6">
      <c t="s" r="A78" s="4">
        <v>172</v>
      </c>
      <c t="n" r="B78" s="6">
        <v>0</v>
      </c>
      <c t="n" r="D78" s="6">
        <v>0</v>
      </c>
    </row>
    <row r="79" spans="1:6">
      <c t="s" r="A79" s="4">
        <v>174</v>
      </c>
      <c t="n" r="B79" s="6">
        <v>0</v>
      </c>
      <c t="n" r="D79" s="6">
        <v>0</v>
      </c>
    </row>
    <row r="80" spans="1:6">
      <c t="s" r="A80" s="4">
        <v>175</v>
      </c>
      <c t="n" r="B80" s="6">
        <v>0</v>
      </c>
      <c t="n" r="D80" s="6">
        <v>0</v>
      </c>
    </row>
    <row r="81" spans="1:6">
      <c t="s" r="A81" s="4">
        <v>134</v>
      </c>
      <c t="n" r="B81" s="6">
        <v>0</v>
      </c>
      <c t="n" r="D81" s="6">
        <v>0</v>
      </c>
    </row>
    <row r="82" spans="1:6">
      <c t="s" r="A82" s="4">
        <v>176</v>
      </c>
      <c t="n" r="D82" s="6">
        <v>0</v>
      </c>
    </row>
    <row r="83" spans="1:6">
      <c t="s" r="A83" s="4">
        <v>515</v>
      </c>
      <c t="n" r="B83" s="6">
        <v>-23656</v>
      </c>
      <c t="n" r="D83" s="6">
        <v>-40422</v>
      </c>
    </row>
    <row r="84" spans="1:6">
      <c t="s" r="A84" s="4">
        <v>177</v>
      </c>
      <c t="n" r="B84" s="6">
        <v>-25042</v>
      </c>
      <c t="n" r="D84" s="6">
        <v>-42513</v>
      </c>
    </row>
    <row r="85" spans="1:6">
      <c t="s" r="A85" s="4">
        <v>178</v>
      </c>
      <c t="n" r="B85" s="6">
        <v>346</v>
      </c>
      <c t="n" r="D85" s="6">
        <v>-2028</v>
      </c>
    </row>
    <row r="86" spans="1:6">
      <c t="s" r="A86" s="4">
        <v>179</v>
      </c>
      <c t="n" r="B86" s="6">
        <v>-1732</v>
      </c>
      <c t="n" r="D86" s="6">
        <v>-22188</v>
      </c>
    </row>
    <row r="87" spans="1:6">
      <c t="s" r="A87" s="4">
        <v>180</v>
      </c>
      <c t="n" r="B87" s="6">
        <v>3334</v>
      </c>
      <c t="n" r="D87" s="6">
        <v>22188</v>
      </c>
      <c t="n" r="E87" s="6">
        <v>22188</v>
      </c>
    </row>
    <row r="88" spans="1:6">
      <c t="s" r="A88" s="4">
        <v>181</v>
      </c>
      <c t="n" r="B88" s="6">
        <v>1602</v>
      </c>
      <c t="n" r="D88" s="6">
        <v>0</v>
      </c>
      <c t="n" r="E88" s="6">
        <v>3334</v>
      </c>
    </row>
    <row r="89" spans="1:6">
      <c t="s" r="A89" s="4">
        <v>499</v>
      </c>
    </row>
    <row r="90" spans="1:6">
      <c t="s" r="A90" s="3">
        <v>513</v>
      </c>
    </row>
    <row r="91" spans="1:6">
      <c t="s" r="A91" s="4">
        <v>514</v>
      </c>
      <c t="n" r="B91" s="6">
        <v>-940</v>
      </c>
      <c t="n" r="D91" s="6">
        <v>15729</v>
      </c>
    </row>
    <row r="92" spans="1:6">
      <c t="s" r="A92" s="3">
        <v>159</v>
      </c>
    </row>
    <row r="93" spans="1:6">
      <c t="s" r="A93" s="4">
        <v>160</v>
      </c>
      <c t="n" r="B93" s="6">
        <v>-175</v>
      </c>
      <c t="n" r="D93" s="6">
        <v>-11773</v>
      </c>
    </row>
    <row r="94" spans="1:6">
      <c t="s" r="A94" s="4">
        <v>161</v>
      </c>
      <c t="n" r="B94" s="6">
        <v>228</v>
      </c>
      <c t="n" r="D94" s="6">
        <v>0</v>
      </c>
    </row>
    <row r="95" spans="1:6">
      <c t="s" r="A95" s="4">
        <v>162</v>
      </c>
      <c t="n" r="D95" s="6">
        <v>0</v>
      </c>
    </row>
    <row r="96" spans="1:6">
      <c t="s" r="A96" s="4">
        <v>163</v>
      </c>
      <c t="n" r="B96" s="6">
        <v>0</v>
      </c>
    </row>
    <row r="97" spans="1:6">
      <c t="s" r="A97" s="4">
        <v>164</v>
      </c>
      <c t="n" r="D97" s="6">
        <v>-3165</v>
      </c>
    </row>
    <row r="98" spans="1:6">
      <c t="s" r="A98" s="4">
        <v>165</v>
      </c>
      <c t="n" r="D98" s="6">
        <v>0</v>
      </c>
    </row>
    <row r="99" spans="1:6">
      <c t="s" r="A99" s="4">
        <v>166</v>
      </c>
      <c t="n" r="B99" s="6">
        <v>0</v>
      </c>
      <c t="n" r="D99" s="6">
        <v>0</v>
      </c>
    </row>
    <row r="100" spans="1:6">
      <c t="s" r="A100" s="4">
        <v>167</v>
      </c>
      <c t="n" r="B100" s="6">
        <v>0</v>
      </c>
      <c t="n" r="D100" s="6">
        <v>0</v>
      </c>
    </row>
    <row r="101" spans="1:6">
      <c t="s" r="A101" s="4">
        <v>168</v>
      </c>
      <c t="n" r="D101" s="6">
        <v>0</v>
      </c>
    </row>
    <row r="102" spans="1:6">
      <c t="s" r="A102" s="4">
        <v>169</v>
      </c>
      <c t="n" r="D102" s="6">
        <v>0</v>
      </c>
    </row>
    <row r="103" spans="1:6">
      <c t="s" r="A103" s="4">
        <v>515</v>
      </c>
      <c t="n" r="D103" s="6">
        <v>0</v>
      </c>
    </row>
    <row r="104" spans="1:6">
      <c t="s" r="A104" s="4">
        <v>170</v>
      </c>
      <c t="n" r="B104" s="6">
        <v>53</v>
      </c>
      <c t="n" r="D104" s="6">
        <v>-14938</v>
      </c>
    </row>
    <row r="105" spans="1:6">
      <c t="s" r="A105" s="3">
        <v>171</v>
      </c>
    </row>
    <row r="106" spans="1:6">
      <c t="s" r="A106" s="4">
        <v>173</v>
      </c>
      <c t="n" r="B106" s="6">
        <v>-1152</v>
      </c>
      <c t="n" r="D106" s="6">
        <v>-58</v>
      </c>
    </row>
    <row r="107" spans="1:6">
      <c t="s" r="A107" s="4">
        <v>172</v>
      </c>
      <c t="n" r="B107" s="6">
        <v>0</v>
      </c>
      <c t="n" r="D107" s="6">
        <v>0</v>
      </c>
    </row>
    <row r="108" spans="1:6">
      <c t="s" r="A108" s="4">
        <v>174</v>
      </c>
      <c t="n" r="B108" s="6">
        <v>0</v>
      </c>
      <c t="n" r="D108" s="6">
        <v>0</v>
      </c>
    </row>
    <row r="109" spans="1:6">
      <c t="s" r="A109" s="4">
        <v>175</v>
      </c>
      <c t="n" r="B109" s="6">
        <v>0</v>
      </c>
      <c t="n" r="D109" s="6">
        <v>0</v>
      </c>
    </row>
    <row r="110" spans="1:6">
      <c t="s" r="A110" s="4">
        <v>134</v>
      </c>
      <c t="n" r="B110" s="6">
        <v>0</v>
      </c>
      <c t="n" r="D110" s="6">
        <v>0</v>
      </c>
    </row>
    <row r="111" spans="1:6">
      <c t="s" r="A111" s="4">
        <v>176</v>
      </c>
      <c t="n" r="D111" s="6">
        <v>0</v>
      </c>
    </row>
    <row r="112" spans="1:6">
      <c t="s" r="A112" s="4">
        <v>515</v>
      </c>
      <c t="n" r="B112" s="6">
        <v>0</v>
      </c>
      <c t="n" r="D112" s="6">
        <v>0</v>
      </c>
    </row>
    <row r="113" spans="1:6">
      <c t="s" r="A113" s="4">
        <v>177</v>
      </c>
      <c t="n" r="B113" s="6">
        <v>-1152</v>
      </c>
      <c t="n" r="D113" s="6">
        <v>-58</v>
      </c>
    </row>
    <row r="114" spans="1:6">
      <c t="s" r="A114" s="4">
        <v>178</v>
      </c>
      <c t="n" r="B114" s="6">
        <v>418</v>
      </c>
      <c t="n" r="D114" s="6">
        <v>0</v>
      </c>
    </row>
    <row r="115" spans="1:6">
      <c t="s" r="A115" s="4">
        <v>179</v>
      </c>
      <c t="n" r="B115" s="6">
        <v>-1621</v>
      </c>
      <c t="n" r="D115" s="6">
        <v>733</v>
      </c>
    </row>
    <row r="116" spans="1:6">
      <c t="s" r="A116" s="4">
        <v>180</v>
      </c>
      <c t="n" r="B116" s="6">
        <v>3471</v>
      </c>
      <c t="n" r="D116" s="6">
        <v>2198</v>
      </c>
      <c t="n" r="E116" s="6">
        <v>2198</v>
      </c>
    </row>
    <row r="117" spans="1:6">
      <c t="s" r="A117" s="4">
        <v>181</v>
      </c>
      <c t="n" r="B117" s="6">
        <v>1850</v>
      </c>
      <c t="n" r="D117" s="6">
        <v>2931</v>
      </c>
      <c t="n" r="E117" s="6">
        <v>3471</v>
      </c>
    </row>
    <row r="118" spans="1:6">
      <c t="s" r="A118" s="4">
        <v>500</v>
      </c>
    </row>
    <row r="119" spans="1:6">
      <c t="s" r="A119" s="3">
        <v>513</v>
      </c>
    </row>
    <row r="120" spans="1:6">
      <c t="s" r="A120" s="4">
        <v>514</v>
      </c>
      <c t="n" r="B120" s="6">
        <v>0</v>
      </c>
      <c t="n" r="D120" s="6">
        <v>0</v>
      </c>
    </row>
    <row r="121" spans="1:6">
      <c t="s" r="A121" s="3">
        <v>159</v>
      </c>
    </row>
    <row r="122" spans="1:6">
      <c t="s" r="A122" s="4">
        <v>160</v>
      </c>
      <c t="n" r="B122" s="6">
        <v>0</v>
      </c>
      <c t="n" r="D122" s="6">
        <v>11770</v>
      </c>
    </row>
    <row r="123" spans="1:6">
      <c t="s" r="A123" s="4">
        <v>161</v>
      </c>
      <c t="n" r="B123" s="6">
        <v>0</v>
      </c>
      <c t="n" r="D123" s="6">
        <v>-11770</v>
      </c>
    </row>
    <row r="124" spans="1:6">
      <c t="s" r="A124" s="4">
        <v>162</v>
      </c>
      <c t="n" r="D124" s="6">
        <v>-1103</v>
      </c>
    </row>
    <row r="125" spans="1:6">
      <c t="s" r="A125" s="4">
        <v>163</v>
      </c>
      <c t="n" r="B125" s="6">
        <v>0</v>
      </c>
    </row>
    <row r="126" spans="1:6">
      <c t="s" r="A126" s="4">
        <v>164</v>
      </c>
      <c t="n" r="D126" s="6">
        <v>0</v>
      </c>
    </row>
    <row r="127" spans="1:6">
      <c t="s" r="A127" s="4">
        <v>165</v>
      </c>
      <c t="n" r="D127" s="6">
        <v>14252</v>
      </c>
    </row>
    <row r="128" spans="1:6">
      <c t="s" r="A128" s="4">
        <v>166</v>
      </c>
      <c t="n" r="B128" s="6">
        <v>0</v>
      </c>
      <c t="n" r="D128" s="6">
        <v>0</v>
      </c>
    </row>
    <row r="129" spans="1:6">
      <c t="s" r="A129" s="4">
        <v>167</v>
      </c>
      <c t="n" r="B129" s="6">
        <v>0</v>
      </c>
      <c t="n" r="D129" s="6">
        <v>0</v>
      </c>
    </row>
    <row r="130" spans="1:6">
      <c t="s" r="A130" s="4">
        <v>168</v>
      </c>
      <c t="n" r="D130" s="6">
        <v>-190</v>
      </c>
    </row>
    <row r="131" spans="1:6">
      <c t="s" r="A131" s="4">
        <v>169</v>
      </c>
      <c t="n" r="D131" s="6">
        <v>0</v>
      </c>
    </row>
    <row r="132" spans="1:6">
      <c t="s" r="A132" s="4">
        <v>515</v>
      </c>
      <c t="n" r="D132" s="6">
        <v>-12959</v>
      </c>
    </row>
    <row r="133" spans="1:6">
      <c t="s" r="A133" s="4">
        <v>170</v>
      </c>
      <c t="n" r="B133" s="6">
        <v>0</v>
      </c>
      <c t="n" r="D133" s="6">
        <v>0</v>
      </c>
    </row>
    <row r="134" spans="1:6">
      <c t="s" r="A134" s="3">
        <v>171</v>
      </c>
    </row>
    <row r="135" spans="1:6">
      <c t="s" r="A135" s="4">
        <v>173</v>
      </c>
      <c t="n" r="B135" s="6">
        <v>-27000</v>
      </c>
      <c t="n" r="D135" s="6">
        <v>-50000</v>
      </c>
    </row>
    <row r="136" spans="1:6">
      <c t="s" r="A136" s="4">
        <v>172</v>
      </c>
      <c t="n" r="B136" s="6">
        <v>7000</v>
      </c>
      <c t="n" r="D136" s="6">
        <v>35000</v>
      </c>
    </row>
    <row r="137" spans="1:6">
      <c t="s" r="A137" s="4">
        <v>174</v>
      </c>
      <c t="n" r="B137" s="6">
        <v>-4331</v>
      </c>
      <c t="n" r="D137" s="6">
        <v>-24335</v>
      </c>
    </row>
    <row r="138" spans="1:6">
      <c t="s" r="A138" s="4">
        <v>175</v>
      </c>
      <c t="n" r="B138" s="6">
        <v>836</v>
      </c>
      <c t="n" r="D138" s="6">
        <v>1096</v>
      </c>
    </row>
    <row r="139" spans="1:6">
      <c t="s" r="A139" s="4">
        <v>134</v>
      </c>
      <c t="n" r="B139" s="6">
        <v>-161</v>
      </c>
      <c t="n" r="D139" s="6">
        <v>-2069</v>
      </c>
    </row>
    <row r="140" spans="1:6">
      <c t="s" r="A140" s="4">
        <v>176</v>
      </c>
      <c t="n" r="D140" s="6">
        <v>-114</v>
      </c>
    </row>
    <row r="141" spans="1:6">
      <c t="s" r="A141" s="4">
        <v>515</v>
      </c>
      <c t="n" r="B141" s="6">
        <v>23656</v>
      </c>
      <c t="n" r="D141" s="6">
        <v>40422</v>
      </c>
    </row>
    <row r="142" spans="1:6">
      <c t="s" r="A142" s="4">
        <v>177</v>
      </c>
      <c t="n" r="B142" s="6">
        <v>0</v>
      </c>
      <c t="n" r="D142" s="6">
        <v>0</v>
      </c>
    </row>
    <row r="143" spans="1:6">
      <c t="s" r="A143" s="4">
        <v>178</v>
      </c>
      <c t="n" r="B143" s="6">
        <v>0</v>
      </c>
      <c t="n" r="D143" s="6">
        <v>0</v>
      </c>
    </row>
    <row r="144" spans="1:6">
      <c t="s" r="A144" s="4">
        <v>179</v>
      </c>
      <c t="n" r="B144" s="6">
        <v>0</v>
      </c>
      <c t="n" r="D144" s="6">
        <v>0</v>
      </c>
    </row>
    <row r="145" spans="1:6">
      <c t="s" r="A145" s="4">
        <v>180</v>
      </c>
      <c t="n" r="B145" s="6">
        <v>0</v>
      </c>
      <c t="n" r="D145" s="6">
        <v>0</v>
      </c>
      <c t="n" r="E145" s="6">
        <v>0</v>
      </c>
    </row>
    <row r="146" spans="1:6">
      <c t="s" r="A146" s="4">
        <v>181</v>
      </c>
      <c t="n" r="B146" s="7">
        <v>0</v>
      </c>
      <c t="n" r="D146" s="7">
        <v>0</v>
      </c>
      <c t="n" r="E146" s="7">
        <v>0</v>
      </c>
    </row>
    <row r="147" spans="1:6">
      <c t="n" r="A147"/>
    </row>
    <row r="148" spans="1:6">
      <c t="s" r="A148" s="4">
        <v>24</v>
      </c>
      <c t="s" r="B148" s="4">
        <v>67</v>
      </c>
    </row>
  </sheetData>
  <mergeCells count="7">
    <mergeCell ref="A1:A2"/>
    <mergeCell ref="B1:D1"/>
    <mergeCell ref="E1:F1"/>
    <mergeCell ref="B2:C2"/>
    <mergeCell ref="E2:F2"/>
    <mergeCell ref="A147:F147"/>
    <mergeCell ref="B148:F14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14"/>
    <col customWidth="1" max="6" min="6" width="14"/>
    <col customWidth="1" max="7" min="7" width="14"/>
    <col customWidth="1" max="8" min="8" width="21"/>
    <col customWidth="1" max="9" min="9" width="21"/>
  </cols>
  <sheetData>
    <row r="1" spans="1:9">
      <c t="s" r="A1" s="1">
        <v>516</v>
      </c>
      <c t="s" r="B1" s="2">
        <v>517</v>
      </c>
      <c t="s" r="C1" s="2">
        <v>518</v>
      </c>
      <c t="s" r="D1" s="2">
        <v>519</v>
      </c>
      <c t="s" r="E1" s="2">
        <v>520</v>
      </c>
      <c t="s" r="F1" s="2">
        <v>521</v>
      </c>
      <c t="s" r="G1" s="2">
        <v>519</v>
      </c>
      <c t="s" r="H1" s="2">
        <v>522</v>
      </c>
      <c t="s" r="I1" s="2">
        <v>523</v>
      </c>
    </row>
    <row r="2" spans="1:9">
      <c t="s" r="A2" s="3">
        <v>524</v>
      </c>
    </row>
    <row r="3" spans="1:9">
      <c t="s" r="A3" s="4">
        <v>385</v>
      </c>
      <c t="n" r="I3" s="7">
        <v>300000000</v>
      </c>
    </row>
    <row r="4" spans="1:9">
      <c t="s" r="A4" s="4">
        <v>525</v>
      </c>
    </row>
    <row r="5" spans="1:9">
      <c t="s" r="A5" s="3">
        <v>524</v>
      </c>
    </row>
    <row r="6" spans="1:9">
      <c t="s" r="A6" s="4">
        <v>385</v>
      </c>
      <c t="n" r="B6" s="7">
        <v>200000000</v>
      </c>
      <c t="n" r="H6" s="7">
        <v>300000000</v>
      </c>
    </row>
    <row r="7" spans="1:9">
      <c t="s" r="A7" s="4">
        <v>526</v>
      </c>
      <c t="n" r="B7" s="6">
        <v>5</v>
      </c>
    </row>
    <row r="8" spans="1:9">
      <c t="s" r="A8" s="4">
        <v>527</v>
      </c>
      <c t="n" r="B8" s="7">
        <v>20000000</v>
      </c>
    </row>
    <row r="9" spans="1:9">
      <c t="s" r="A9" s="4">
        <v>528</v>
      </c>
      <c t="n" r="B9" s="6">
        <v>2</v>
      </c>
    </row>
    <row r="10" spans="1:9">
      <c t="s" r="A10" s="4">
        <v>529</v>
      </c>
      <c t="n" r="B10" s="7">
        <v>40000000</v>
      </c>
    </row>
    <row r="11" spans="1:9">
      <c t="s" r="A11" s="4">
        <v>530</v>
      </c>
    </row>
    <row r="12" spans="1:9">
      <c t="s" r="A12" s="3">
        <v>524</v>
      </c>
    </row>
    <row r="13" spans="1:9">
      <c t="s" r="A13" s="4">
        <v>526</v>
      </c>
      <c t="n" r="D13" s="12">
        <v>3.5</v>
      </c>
      <c t="n" r="E13" s="12">
        <v>3.25</v>
      </c>
      <c t="n" r="F13" s="6">
        <v>3</v>
      </c>
    </row>
    <row r="14" spans="1:9">
      <c t="s" r="A14" s="4">
        <v>531</v>
      </c>
      <c t="n" r="C14" s="12">
        <v>1.5</v>
      </c>
      <c t="n" r="G14" s="12">
        <v>1.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4"/>
    <col customWidth="1" max="5" min="5" width="13"/>
    <col customWidth="1" max="6" min="6" width="27"/>
    <col customWidth="1" max="7" min="7" width="18"/>
    <col customWidth="1" max="8" min="8" width="16"/>
    <col customWidth="1" max="9" min="9" width="39"/>
  </cols>
  <sheetData>
    <row r="1" spans="1:9">
      <c t="s" r="A1" s="1">
        <v>120</v>
      </c>
      <c t="s" r="C1" s="2">
        <v>121</v>
      </c>
      <c t="s" r="E1" s="2">
        <v>122</v>
      </c>
      <c t="s" r="F1" s="2">
        <v>123</v>
      </c>
      <c t="s" r="G1" s="2">
        <v>124</v>
      </c>
      <c t="s" r="H1" s="2">
        <v>125</v>
      </c>
      <c t="s" r="I1" s="2">
        <v>126</v>
      </c>
    </row>
    <row r="2" spans="1:9">
      <c t="s" r="A2" s="4">
        <v>127</v>
      </c>
      <c t="n" r="C2" s="7">
        <v>471303</v>
      </c>
      <c t="s" r="D2" s="4">
        <v>24</v>
      </c>
      <c t="n" r="E2" s="7">
        <v>207</v>
      </c>
      <c t="n" r="F2" s="7">
        <v>433175</v>
      </c>
      <c t="n" r="G2" s="7">
        <v>40502</v>
      </c>
      <c t="n" r="H2" s="7">
        <v>-2673</v>
      </c>
      <c t="n" r="I2" s="7">
        <v>92</v>
      </c>
    </row>
    <row r="3" spans="1:9">
      <c t="s" r="A3" s="3">
        <v>128</v>
      </c>
    </row>
    <row r="4" spans="1:9">
      <c t="s" r="A4" s="4">
        <v>129</v>
      </c>
      <c t="n" r="E4" s="6">
        <v>3</v>
      </c>
      <c t="n" r="F4" s="6">
        <v>-3</v>
      </c>
    </row>
    <row r="5" spans="1:9">
      <c t="s" r="A5" s="4">
        <v>130</v>
      </c>
      <c t="n" r="C5" s="6">
        <v>836</v>
      </c>
      <c t="n" r="E5" s="6">
        <v>1</v>
      </c>
      <c t="n" r="F5" s="6">
        <v>835</v>
      </c>
    </row>
    <row r="6" spans="1:9">
      <c t="s" r="A6" s="4">
        <v>131</v>
      </c>
      <c t="n" r="C6" s="6">
        <v>-216</v>
      </c>
      <c t="n" r="F6" s="6">
        <v>-216</v>
      </c>
    </row>
    <row r="7" spans="1:9">
      <c t="s" r="A7" s="4">
        <v>132</v>
      </c>
      <c t="n" r="C7" s="6">
        <v>3479</v>
      </c>
      <c t="n" r="F7" s="6">
        <v>3479</v>
      </c>
    </row>
    <row r="8" spans="1:9">
      <c t="s" r="A8" s="4">
        <v>133</v>
      </c>
      <c t="n" r="C8" s="6">
        <v>0</v>
      </c>
      <c t="n" r="F8" s="6">
        <v>21</v>
      </c>
      <c t="n" r="H8" s="6">
        <v>-21</v>
      </c>
    </row>
    <row r="9" spans="1:9">
      <c t="s" r="A9" s="4">
        <v>134</v>
      </c>
      <c t="n" r="C9" s="6">
        <v>-161</v>
      </c>
      <c t="n" r="H9" s="6">
        <v>-161</v>
      </c>
    </row>
    <row r="10" spans="1:9">
      <c t="s" r="A10" s="4">
        <v>102</v>
      </c>
      <c t="n" r="C10" s="6">
        <v>-9262</v>
      </c>
      <c t="n" r="G10" s="6">
        <v>-9262</v>
      </c>
    </row>
    <row r="11" spans="1:9">
      <c t="s" r="A11" s="4">
        <v>135</v>
      </c>
      <c t="n" r="C11" s="6">
        <v>473</v>
      </c>
      <c t="n" r="G11" s="6">
        <v>473</v>
      </c>
    </row>
    <row r="12" spans="1:9">
      <c t="s" r="A12" s="4">
        <v>136</v>
      </c>
      <c t="n" r="C12" s="6">
        <v>-6349</v>
      </c>
      <c t="n" r="G12" s="6">
        <v>-6349</v>
      </c>
    </row>
    <row r="13" spans="1:9">
      <c t="s" r="A13" s="4">
        <v>137</v>
      </c>
      <c t="n" r="C13" s="6">
        <v>472801</v>
      </c>
      <c t="n" r="E13" s="7">
        <v>211</v>
      </c>
      <c t="n" r="F13" s="7">
        <v>437291</v>
      </c>
      <c t="n" r="G13" s="6">
        <v>38062</v>
      </c>
      <c t="n" r="H13" s="7">
        <v>-2855</v>
      </c>
      <c t="n" r="I13" s="7">
        <v>92</v>
      </c>
    </row>
    <row r="14" spans="1:9">
      <c t="s" r="A14" s="4">
        <v>127</v>
      </c>
      <c t="s" r="B14" s="4">
        <v>24</v>
      </c>
      <c t="n" r="C14" s="6">
        <v>4804</v>
      </c>
    </row>
    <row r="15" spans="1:9">
      <c t="s" r="A15" s="3">
        <v>138</v>
      </c>
    </row>
    <row r="16" spans="1:9">
      <c t="s" r="A16" s="4">
        <v>135</v>
      </c>
      <c t="n" r="C16" s="6">
        <v>-473</v>
      </c>
    </row>
    <row r="17" spans="1:9">
      <c t="s" r="A17" s="4">
        <v>139</v>
      </c>
      <c t="n" r="C17" s="6">
        <v>6349</v>
      </c>
    </row>
    <row r="18" spans="1:9">
      <c t="s" r="A18" s="4">
        <v>136</v>
      </c>
      <c t="n" r="C18" s="6">
        <v>-6349</v>
      </c>
      <c t="n" r="G18" s="7">
        <v>-6349</v>
      </c>
    </row>
    <row r="19" spans="1:9">
      <c t="s" r="A19" s="4">
        <v>137</v>
      </c>
      <c t="n" r="C19" s="7">
        <v>4331</v>
      </c>
    </row>
    <row r="20" spans="1:9">
      <c t="n" r="A20"/>
    </row>
    <row r="21" spans="1:9">
      <c t="s" r="A21" s="4">
        <v>24</v>
      </c>
      <c t="s" r="B21" s="4">
        <v>67</v>
      </c>
    </row>
  </sheetData>
  <mergeCells count="4">
    <mergeCell ref="A1:B1"/>
    <mergeCell ref="C1:D1"/>
    <mergeCell ref="A20:H20"/>
    <mergeCell ref="B21:H2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r="A1" s="1">
        <v>140</v>
      </c>
      <c t="s" r="B1" s="2">
        <v>1</v>
      </c>
    </row>
    <row r="2" spans="1:4">
      <c t="s" r="B2" s="2">
        <v>2</v>
      </c>
      <c t="s" r="D2" s="2">
        <v>79</v>
      </c>
    </row>
    <row r="3" spans="1:4">
      <c t="s" r="A3" s="3">
        <v>141</v>
      </c>
    </row>
    <row r="4" spans="1:4">
      <c t="s" r="A4" s="4">
        <v>102</v>
      </c>
      <c t="n" r="B4" s="7">
        <v>-9262</v>
      </c>
      <c t="n" r="D4" s="7">
        <v>11519</v>
      </c>
    </row>
    <row r="5" spans="1:4">
      <c t="s" r="A5" s="3">
        <v>142</v>
      </c>
    </row>
    <row r="6" spans="1:4">
      <c t="s" r="A6" s="4">
        <v>85</v>
      </c>
      <c t="n" r="B6" s="6">
        <v>37976</v>
      </c>
      <c t="n" r="D6" s="6">
        <v>35186</v>
      </c>
    </row>
    <row r="7" spans="1:4">
      <c t="s" r="A7" s="4">
        <v>143</v>
      </c>
      <c t="n" r="B7" s="6">
        <v>3479</v>
      </c>
      <c t="n" r="D7" s="6">
        <v>2674</v>
      </c>
    </row>
    <row r="8" spans="1:4">
      <c t="s" r="A8" s="4">
        <v>144</v>
      </c>
      <c t="n" r="B8" s="6">
        <v>324</v>
      </c>
      <c t="n" r="D8" s="6">
        <v>60</v>
      </c>
    </row>
    <row r="9" spans="1:4">
      <c t="s" r="A9" s="4">
        <v>145</v>
      </c>
      <c t="n" r="B9" s="6">
        <v>-4034</v>
      </c>
      <c t="n" r="D9" s="6">
        <v>-4959</v>
      </c>
    </row>
    <row r="10" spans="1:4">
      <c t="s" r="A10" s="4">
        <v>146</v>
      </c>
      <c t="n" r="B10" s="6">
        <v>133</v>
      </c>
      <c t="n" r="D10" s="6">
        <v>191</v>
      </c>
    </row>
    <row r="11" spans="1:4">
      <c t="s" r="A11" s="4">
        <v>147</v>
      </c>
      <c t="n" r="B11" s="6">
        <v>684</v>
      </c>
      <c t="n" r="D11" s="6">
        <v>773</v>
      </c>
    </row>
    <row r="12" spans="1:4">
      <c t="s" r="A12" s="4">
        <v>148</v>
      </c>
      <c t="n" r="B12" s="6">
        <v>0</v>
      </c>
      <c t="n" r="D12" s="6">
        <v>14</v>
      </c>
    </row>
    <row r="13" spans="1:4">
      <c t="s" r="A13" s="4">
        <v>149</v>
      </c>
      <c t="n" r="B13" s="6">
        <v>-842</v>
      </c>
      <c t="n" r="D13" s="6">
        <v>2693</v>
      </c>
    </row>
    <row r="14" spans="1:4">
      <c t="s" r="A14" s="4">
        <v>150</v>
      </c>
      <c t="n" r="B14" s="6">
        <v>0</v>
      </c>
      <c t="n" r="D14" s="6">
        <v>-274</v>
      </c>
    </row>
    <row r="15" spans="1:4">
      <c t="s" r="A15" s="4">
        <v>151</v>
      </c>
      <c t="n" r="B15" s="6">
        <v>-518</v>
      </c>
      <c t="n" r="D15" s="6">
        <v>-248</v>
      </c>
    </row>
    <row r="16" spans="1:4">
      <c t="s" r="A16" s="4">
        <v>93</v>
      </c>
      <c t="n" r="B16" s="6">
        <v>0</v>
      </c>
      <c t="n" r="D16" s="6">
        <v>-12946</v>
      </c>
    </row>
    <row r="17" spans="1:4">
      <c t="s" r="A17" s="4">
        <v>152</v>
      </c>
      <c t="n" r="B17" s="6">
        <v>-2822</v>
      </c>
      <c t="n" r="D17" s="6">
        <v>-5279</v>
      </c>
    </row>
    <row r="18" spans="1:4">
      <c t="s" r="A18" s="4">
        <v>153</v>
      </c>
      <c t="n" r="B18" s="6">
        <v>-1062</v>
      </c>
      <c t="n" r="D18" s="6">
        <v>719</v>
      </c>
    </row>
    <row r="19" spans="1:4">
      <c t="s" r="A19" s="3">
        <v>154</v>
      </c>
    </row>
    <row r="20" spans="1:4">
      <c t="s" r="A20" s="4">
        <v>155</v>
      </c>
      <c t="n" r="B20" s="6">
        <v>11174</v>
      </c>
      <c t="n" r="D20" s="6">
        <v>-7500</v>
      </c>
    </row>
    <row r="21" spans="1:4">
      <c t="s" r="A21" s="4">
        <v>156</v>
      </c>
      <c t="n" r="B21" s="6">
        <v>2228</v>
      </c>
      <c t="n" r="D21" s="6">
        <v>2558</v>
      </c>
    </row>
    <row r="22" spans="1:4">
      <c t="s" r="A22" s="4">
        <v>157</v>
      </c>
      <c t="n" r="B22" s="6">
        <v>9025</v>
      </c>
      <c t="n" r="D22" s="6">
        <v>10662</v>
      </c>
    </row>
    <row r="23" spans="1:4">
      <c t="s" r="A23" s="4">
        <v>158</v>
      </c>
      <c t="n" r="B23" s="6">
        <v>46483</v>
      </c>
      <c t="n" r="D23" s="6">
        <v>35843</v>
      </c>
    </row>
    <row r="24" spans="1:4">
      <c t="s" r="A24" s="3">
        <v>159</v>
      </c>
    </row>
    <row r="25" spans="1:4">
      <c t="s" r="A25" s="4">
        <v>160</v>
      </c>
      <c t="n" r="B25" s="6">
        <v>-10712</v>
      </c>
      <c t="n" r="D25" s="6">
        <v>-47260</v>
      </c>
    </row>
    <row r="26" spans="1:4">
      <c t="s" r="A26" s="4">
        <v>161</v>
      </c>
      <c t="n" r="B26" s="6">
        <v>6138</v>
      </c>
      <c t="n" r="D26" s="6">
        <v>20631</v>
      </c>
    </row>
    <row r="27" spans="1:4">
      <c t="s" r="A27" s="4">
        <v>162</v>
      </c>
      <c t="n" r="B27" s="6">
        <v>0</v>
      </c>
      <c t="n" r="D27" s="6">
        <v>-1103</v>
      </c>
    </row>
    <row r="28" spans="1:4">
      <c t="s" r="A28" s="4">
        <v>163</v>
      </c>
      <c t="n" r="B28" s="6">
        <v>544</v>
      </c>
      <c t="n" r="D28" s="6">
        <v>0</v>
      </c>
    </row>
    <row r="29" spans="1:4">
      <c t="s" r="A29" s="4">
        <v>164</v>
      </c>
      <c t="n" r="B29" s="6">
        <v>0</v>
      </c>
      <c t="n" r="D29" s="6">
        <v>3165</v>
      </c>
    </row>
    <row r="30" spans="1:4">
      <c t="s" r="A30" s="4">
        <v>165</v>
      </c>
      <c t="n" r="B30" s="6">
        <v>0</v>
      </c>
      <c t="n" r="D30" s="6">
        <v>14252</v>
      </c>
    </row>
    <row r="31" spans="1:4">
      <c t="s" r="A31" s="4">
        <v>166</v>
      </c>
      <c t="n" r="B31" s="6">
        <v>539</v>
      </c>
      <c t="n" r="D31" s="6">
        <v>514</v>
      </c>
    </row>
    <row r="32" spans="1:4">
      <c t="s" r="A32" s="4">
        <v>167</v>
      </c>
      <c t="n" r="B32" s="6">
        <v>212</v>
      </c>
      <c t="n" r="D32" s="6">
        <v>25</v>
      </c>
    </row>
    <row r="33" spans="1:4">
      <c t="s" r="A33" s="4">
        <v>168</v>
      </c>
      <c t="n" r="B33" s="6">
        <v>0</v>
      </c>
      <c t="n" r="D33" s="6">
        <v>340</v>
      </c>
    </row>
    <row r="34" spans="1:4">
      <c t="s" r="A34" s="4">
        <v>169</v>
      </c>
      <c t="n" r="B34" s="6">
        <v>0</v>
      </c>
      <c t="n" r="D34" s="6">
        <v>-1857</v>
      </c>
    </row>
    <row r="35" spans="1:4">
      <c t="s" r="A35" s="4">
        <v>170</v>
      </c>
      <c t="n" r="B35" s="6">
        <v>-3279</v>
      </c>
      <c t="n" r="D35" s="6">
        <v>-18303</v>
      </c>
    </row>
    <row r="36" spans="1:4">
      <c t="s" r="A36" s="3">
        <v>171</v>
      </c>
    </row>
    <row r="37" spans="1:4">
      <c t="s" r="A37" s="4">
        <v>172</v>
      </c>
      <c t="n" r="B37" s="6">
        <v>7000</v>
      </c>
      <c t="n" r="D37" s="6">
        <v>35000</v>
      </c>
    </row>
    <row r="38" spans="1:4">
      <c t="s" r="A38" s="4">
        <v>173</v>
      </c>
      <c t="n" r="B38" s="6">
        <v>-29538</v>
      </c>
      <c t="n" r="D38" s="6">
        <v>-52149</v>
      </c>
    </row>
    <row r="39" spans="1:4">
      <c t="s" r="A39" s="4">
        <v>174</v>
      </c>
      <c t="n" r="B39" s="6">
        <v>-4331</v>
      </c>
      <c t="n" r="D39" s="6">
        <v>-24335</v>
      </c>
    </row>
    <row r="40" spans="1:4">
      <c t="s" r="A40" s="4">
        <v>175</v>
      </c>
      <c t="n" r="B40" s="6">
        <v>836</v>
      </c>
      <c t="n" r="D40" s="6">
        <v>1096</v>
      </c>
    </row>
    <row r="41" spans="1:4">
      <c t="s" r="A41" s="4">
        <v>176</v>
      </c>
      <c t="n" r="B41" s="6">
        <v>0</v>
      </c>
      <c t="n" r="D41" s="6">
        <v>114</v>
      </c>
    </row>
    <row r="42" spans="1:4">
      <c t="s" r="A42" s="4">
        <v>134</v>
      </c>
      <c t="n" r="B42" s="6">
        <v>-161</v>
      </c>
      <c t="n" r="D42" s="6">
        <v>-2069</v>
      </c>
    </row>
    <row r="43" spans="1:4">
      <c t="s" r="A43" s="4">
        <v>177</v>
      </c>
      <c t="n" r="B43" s="6">
        <v>-26194</v>
      </c>
      <c t="n" r="D43" s="6">
        <v>-42571</v>
      </c>
    </row>
    <row r="44" spans="1:4">
      <c t="s" r="A44" s="4">
        <v>178</v>
      </c>
      <c t="n" r="B44" s="6">
        <v>764</v>
      </c>
      <c t="n" r="D44" s="6">
        <v>-2028</v>
      </c>
    </row>
    <row r="45" spans="1:4">
      <c t="s" r="A45" s="4">
        <v>179</v>
      </c>
      <c t="n" r="B45" s="6">
        <v>17774</v>
      </c>
      <c t="n" r="D45" s="6">
        <v>-27059</v>
      </c>
    </row>
    <row r="46" spans="1:4">
      <c t="s" r="A46" s="4">
        <v>180</v>
      </c>
      <c t="n" r="B46" s="6">
        <v>14370</v>
      </c>
      <c t="s" r="C46" s="4">
        <v>24</v>
      </c>
      <c t="n" r="D46" s="6">
        <v>40867</v>
      </c>
    </row>
    <row r="47" spans="1:4">
      <c t="s" r="A47" s="4">
        <v>181</v>
      </c>
      <c t="n" r="B47" s="6">
        <v>32144</v>
      </c>
      <c t="n" r="D47" s="6">
        <v>13808</v>
      </c>
    </row>
    <row r="48" spans="1:4">
      <c t="s" r="A48" s="3">
        <v>182</v>
      </c>
    </row>
    <row r="49" spans="1:4">
      <c t="s" r="A49" s="4">
        <v>183</v>
      </c>
      <c t="n" r="B49" s="6">
        <v>8847</v>
      </c>
      <c t="n" r="D49" s="6">
        <v>10983</v>
      </c>
    </row>
    <row r="50" spans="1:4">
      <c t="s" r="A50" s="4">
        <v>184</v>
      </c>
      <c t="n" r="B50" s="6">
        <v>-5974</v>
      </c>
      <c t="n" r="D50" s="6">
        <v>5990</v>
      </c>
    </row>
    <row r="51" spans="1:4">
      <c t="s" r="A51" s="3">
        <v>185</v>
      </c>
    </row>
    <row r="52" spans="1:4">
      <c t="s" r="A52" s="4">
        <v>186</v>
      </c>
      <c t="n" r="B52" s="7">
        <v>6349</v>
      </c>
      <c t="n" r="D52" s="7">
        <v>0</v>
      </c>
    </row>
    <row r="53" spans="1:4">
      <c t="n" r="A53"/>
    </row>
    <row r="54" spans="1:4">
      <c t="s" r="A54" s="4">
        <v>24</v>
      </c>
      <c t="s" r="B54" s="4">
        <v>67</v>
      </c>
    </row>
  </sheetData>
  <mergeCells count="5">
    <mergeCell ref="A1:A2"/>
    <mergeCell ref="B1:D1"/>
    <mergeCell ref="B2:C2"/>
    <mergeCell ref="A53:D53"/>
    <mergeCell ref="B54:D5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ACCOU</vt:lpstr>
      <vt:lpstr>FAIR VALUE MEASUREMENTS</vt:lpstr>
      <vt:lpstr>DERIVATIVE INSTRUMENTS</vt:lpstr>
      <vt:lpstr>ESCROW DEPOSITS</vt:lpstr>
      <vt:lpstr>ACQUISITIONS AND DISPOSITIONS</vt:lpstr>
      <vt:lpstr>VARIABLE INTEREST ENTITIES</vt:lpstr>
      <vt:lpstr>INCOME TAXES</vt:lpstr>
      <vt:lpstr>LONG-TERM DEBT</vt:lpstr>
      <vt:lpstr>COMMITMENTS AND CONTINGENCIES</vt:lpstr>
      <vt:lpstr>EARNINGS (LOSS) PER COMMON SHAR</vt:lpstr>
      <vt:lpstr>RELATED PARTY TRANSACTIONS</vt:lpstr>
      <vt:lpstr>SHARE BASED COMPENSATION</vt:lpstr>
      <vt:lpstr>GUARANTORS OF SECURITIES</vt:lpstr>
      <vt:lpstr>SUBSEQUENT EVENTS</vt:lpstr>
      <vt:lpstr>BASIS OF PRESENTATION AND ACC22</vt:lpstr>
      <vt:lpstr>BASIS OF PRESENTATION AND ACC23</vt:lpstr>
      <vt:lpstr>FAIR VALUE MEASUREMENTS (Tables</vt:lpstr>
      <vt:lpstr>VARIABLE INTEREST ENTITIES (Tab</vt:lpstr>
      <vt:lpstr>LONG-TERM DEBT (Tables)</vt:lpstr>
      <vt:lpstr>EARNINGS (LOSS) PER COMMON SH27</vt:lpstr>
      <vt:lpstr>SHARE BASED COMPENSATION (Table</vt:lpstr>
      <vt:lpstr>GUARANTORS OF SECURITIES (Table</vt:lpstr>
      <vt:lpstr>BASIS OF PRESENTATION AND ACC30</vt:lpstr>
      <vt:lpstr>BASIS OF PRESENTATION AND ACC31</vt:lpstr>
      <vt:lpstr>FAIR VALUE MEASUREMENTS Estimat</vt:lpstr>
      <vt:lpstr>DERIVATIVE INSTRUMENTS Narrativ</vt:lpstr>
      <vt:lpstr>ESCROW DEPOSITS Narrative (Deta</vt:lpstr>
      <vt:lpstr>ACQUISITIONS AND DISPOSITIONS (</vt:lpstr>
      <vt:lpstr>VARIABLE INTEREST ENTITIES Narr</vt:lpstr>
      <vt:lpstr>VARIABLE INTEREST ENTITIES Sche</vt:lpstr>
      <vt:lpstr>INCOME TAXES Narrative (Details</vt:lpstr>
      <vt:lpstr>LONG-TERM DEBT Schedule of Long</vt:lpstr>
      <vt:lpstr>LONG-TERM DEBT Narrative (Detai</vt:lpstr>
      <vt:lpstr>COMMITMENTS AND CONTINGENCIES (</vt:lpstr>
      <vt:lpstr>EARNINGS (LOSS) PER COMMON SH42</vt:lpstr>
      <vt:lpstr>RELATED PARTY TRANSACTIONS (Det</vt:lpstr>
      <vt:lpstr>SHARE BASED COMPENSATION (Detai</vt:lpstr>
      <vt:lpstr>SHARE BASED COMPENSATION Narrat</vt:lpstr>
      <vt:lpstr>GUARANTORS OF SECURITIES (Narra</vt:lpstr>
      <vt:lpstr>GUARANTORS OF SECURITIES (Conde</vt:lpstr>
      <vt:lpstr>GUARANTORS OF SECURITIES (Con48</vt:lpstr>
      <vt:lpstr>GUARANTORS OF SECURITIES (Con49</vt:lpstr>
      <vt:lpstr>GUARANTORS OF SECURITIES (Con50</vt:lpstr>
      <vt:lpstr>GUARANTORS OF SECURITIES (Con51</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7:01:36Z</dcterms:created>
  <dcterms:modified xmlns:dcterms="http://purl.org/dc/terms/" xmlns:xsi="http://www.w3.org/2001/XMLSchema-instance" xsi:type="dcterms:W3CDTF">2016-11-01T17:01:36Z</dcterms:modified>
  <dc:title xmlns:dc="http://purl.org/dc/elements/1.1/">Untitled</dc:title>
  <dc:description xmlns:dc="http://purl.org/dc/elements/1.1/"/>
  <dc:subject xmlns:dc="http://purl.org/dc/elements/1.1/"/>
  <cp:keywords/>
  <cp:category/>
</cp:coreProperties>
</file>